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Acquisitions and Divestiture" sheetId="9" state="visible" r:id="rId9"/>
    <sheet xmlns:r="http://schemas.openxmlformats.org/officeDocument/2006/relationships" name="Related Party Transactions" sheetId="10" state="visible" r:id="rId10"/>
    <sheet xmlns:r="http://schemas.openxmlformats.org/officeDocument/2006/relationships" name="Equity Method Investments" sheetId="11" state="visible" r:id="rId11"/>
    <sheet xmlns:r="http://schemas.openxmlformats.org/officeDocument/2006/relationships" name="Property, Plant and Equipment" sheetId="12" state="visible" r:id="rId12"/>
    <sheet xmlns:r="http://schemas.openxmlformats.org/officeDocument/2006/relationships" name="Accrued Liabilities - Third Par" sheetId="13" state="visible" r:id="rId13"/>
    <sheet xmlns:r="http://schemas.openxmlformats.org/officeDocument/2006/relationships" name="Related Party Debt" sheetId="14" state="visible" r:id="rId14"/>
    <sheet xmlns:r="http://schemas.openxmlformats.org/officeDocument/2006/relationships" name="Equity (Deficit)" sheetId="15" state="visible" r:id="rId15"/>
    <sheet xmlns:r="http://schemas.openxmlformats.org/officeDocument/2006/relationships" name="Net Income Per Limited Partner "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B20" sheetId="20" state="visible" r:id="rId20"/>
    <sheet xmlns:r="http://schemas.openxmlformats.org/officeDocument/2006/relationships" name="Description of Business and B21" sheetId="21" state="visible" r:id="rId21"/>
    <sheet xmlns:r="http://schemas.openxmlformats.org/officeDocument/2006/relationships" name="Revenue Recognition (Tables)" sheetId="22" state="visible" r:id="rId22"/>
    <sheet xmlns:r="http://schemas.openxmlformats.org/officeDocument/2006/relationships" name="Acquisitions and Divestitures (" sheetId="23" state="visible" r:id="rId23"/>
    <sheet xmlns:r="http://schemas.openxmlformats.org/officeDocument/2006/relationships" name="Related Party Transactions (Tab" sheetId="24" state="visible" r:id="rId24"/>
    <sheet xmlns:r="http://schemas.openxmlformats.org/officeDocument/2006/relationships" name="Equity Method Investments (Tabl" sheetId="25" state="visible" r:id="rId25"/>
    <sheet xmlns:r="http://schemas.openxmlformats.org/officeDocument/2006/relationships" name="Property, Plant and Equipment (" sheetId="26" state="visible" r:id="rId26"/>
    <sheet xmlns:r="http://schemas.openxmlformats.org/officeDocument/2006/relationships" name="Accrued Liabilities - Third P27" sheetId="27" state="visible" r:id="rId27"/>
    <sheet xmlns:r="http://schemas.openxmlformats.org/officeDocument/2006/relationships" name="Related Party Debt (Tables)" sheetId="28" state="visible" r:id="rId28"/>
    <sheet xmlns:r="http://schemas.openxmlformats.org/officeDocument/2006/relationships" name="Equity (Deficit) (Tables)" sheetId="29" state="visible" r:id="rId29"/>
    <sheet xmlns:r="http://schemas.openxmlformats.org/officeDocument/2006/relationships" name="Net Income Per Limited Partne30" sheetId="30" state="visible" r:id="rId30"/>
    <sheet xmlns:r="http://schemas.openxmlformats.org/officeDocument/2006/relationships" name="Description of Business and B31" sheetId="31" state="visible" r:id="rId31"/>
    <sheet xmlns:r="http://schemas.openxmlformats.org/officeDocument/2006/relationships" name="Description of Business and B32" sheetId="32" state="visible" r:id="rId32"/>
    <sheet xmlns:r="http://schemas.openxmlformats.org/officeDocument/2006/relationships" name="Revenue Recognition (Details)" sheetId="33" state="visible" r:id="rId33"/>
    <sheet xmlns:r="http://schemas.openxmlformats.org/officeDocument/2006/relationships" name="Revenue Recognition - Disaggreg" sheetId="34" state="visible" r:id="rId34"/>
    <sheet xmlns:r="http://schemas.openxmlformats.org/officeDocument/2006/relationships" name="Revenue Recognition - Impact of" sheetId="35" state="visible" r:id="rId35"/>
    <sheet xmlns:r="http://schemas.openxmlformats.org/officeDocument/2006/relationships" name="Revenue Recognition - Contract " sheetId="36" state="visible" r:id="rId36"/>
    <sheet xmlns:r="http://schemas.openxmlformats.org/officeDocument/2006/relationships" name="Revenue Recognition - Remaining" sheetId="37" state="visible" r:id="rId37"/>
    <sheet xmlns:r="http://schemas.openxmlformats.org/officeDocument/2006/relationships" name="Acquisitions and Divestiture (D" sheetId="38" state="visible" r:id="rId38"/>
    <sheet xmlns:r="http://schemas.openxmlformats.org/officeDocument/2006/relationships" name="Acquisitions and Divestiture  -" sheetId="39" state="visible" r:id="rId39"/>
    <sheet xmlns:r="http://schemas.openxmlformats.org/officeDocument/2006/relationships" name="Acquisitions and Divestiture 40" sheetId="40" state="visible" r:id="rId40"/>
    <sheet xmlns:r="http://schemas.openxmlformats.org/officeDocument/2006/relationships" name="Related Party Transactions - Ad" sheetId="41" state="visible" r:id="rId41"/>
    <sheet xmlns:r="http://schemas.openxmlformats.org/officeDocument/2006/relationships" name="Related Party Transactions - Sc" sheetId="42" state="visible" r:id="rId42"/>
    <sheet xmlns:r="http://schemas.openxmlformats.org/officeDocument/2006/relationships" name="Related Party Transactions - Re" sheetId="43" state="visible" r:id="rId43"/>
    <sheet xmlns:r="http://schemas.openxmlformats.org/officeDocument/2006/relationships" name="Related Party Transactions - Fu" sheetId="44" state="visible" r:id="rId44"/>
    <sheet xmlns:r="http://schemas.openxmlformats.org/officeDocument/2006/relationships" name="Related Party Transactions - 45" sheetId="45" state="visible" r:id="rId45"/>
    <sheet xmlns:r="http://schemas.openxmlformats.org/officeDocument/2006/relationships" name="Related Party Transactions - 46" sheetId="46" state="visible" r:id="rId46"/>
    <sheet xmlns:r="http://schemas.openxmlformats.org/officeDocument/2006/relationships" name="Equity Method Investments - Sch" sheetId="47" state="visible" r:id="rId47"/>
    <sheet xmlns:r="http://schemas.openxmlformats.org/officeDocument/2006/relationships" name="Equity Method Investments - Add" sheetId="48" state="visible" r:id="rId48"/>
    <sheet xmlns:r="http://schemas.openxmlformats.org/officeDocument/2006/relationships" name="Equity Method Investments - S49" sheetId="49" state="visible" r:id="rId49"/>
    <sheet xmlns:r="http://schemas.openxmlformats.org/officeDocument/2006/relationships" name="Equity Method Investments - Sum" sheetId="50" state="visible" r:id="rId50"/>
    <sheet xmlns:r="http://schemas.openxmlformats.org/officeDocument/2006/relationships" name="Property, Plant and Equipment -" sheetId="51" state="visible" r:id="rId51"/>
    <sheet xmlns:r="http://schemas.openxmlformats.org/officeDocument/2006/relationships" name="Accrued Liabilities - Third P52" sheetId="52" state="visible" r:id="rId52"/>
    <sheet xmlns:r="http://schemas.openxmlformats.org/officeDocument/2006/relationships" name="Related Party Debt - Schedule o" sheetId="53" state="visible" r:id="rId53"/>
    <sheet xmlns:r="http://schemas.openxmlformats.org/officeDocument/2006/relationships" name="Related Party Debt - Additional" sheetId="54" state="visible" r:id="rId54"/>
    <sheet xmlns:r="http://schemas.openxmlformats.org/officeDocument/2006/relationships" name="Equity (Deficit) (Details)" sheetId="55" state="visible" r:id="rId55"/>
    <sheet xmlns:r="http://schemas.openxmlformats.org/officeDocument/2006/relationships" name="Equity (Deficit) - Schedule of " sheetId="56" state="visible" r:id="rId56"/>
    <sheet xmlns:r="http://schemas.openxmlformats.org/officeDocument/2006/relationships" name="Equity (Deficit) - Schedule o57" sheetId="57" state="visible" r:id="rId57"/>
    <sheet xmlns:r="http://schemas.openxmlformats.org/officeDocument/2006/relationships" name="Net Income Per Limited Partne58" sheetId="58" state="visible" r:id="rId58"/>
    <sheet xmlns:r="http://schemas.openxmlformats.org/officeDocument/2006/relationships" name="Net Income Per Limited Partne59" sheetId="59" state="visible" r:id="rId59"/>
    <sheet xmlns:r="http://schemas.openxmlformats.org/officeDocument/2006/relationships" name="Income Taxes Income Taxes (Deta"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62">
  <si>
    <t>Document and Entity Information - shares</t>
  </si>
  <si>
    <t>6 Months Ended</t>
  </si>
  <si>
    <t>Jun. 30, 2018</t>
  </si>
  <si>
    <t>Aug. 02,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HLX</t>
  </si>
  <si>
    <t>Entity Registrant Name</t>
  </si>
  <si>
    <t>Shell Midstream Partners, L.P.</t>
  </si>
  <si>
    <t>Entity Central Index Key</t>
  </si>
  <si>
    <t>Current Fiscal Year End Date</t>
  </si>
  <si>
    <t>--12-31</t>
  </si>
  <si>
    <t>Entity Filer Category</t>
  </si>
  <si>
    <t>Large Accelerated Filer</t>
  </si>
  <si>
    <t>Entity Common Stock, Shares Outstanding</t>
  </si>
  <si>
    <t>UNAUDITED CONDENSED CONSOLIDATED BALANCE SHEETS - USD ($) $ in Millions</t>
  </si>
  <si>
    <t>Dec. 31, 2017</t>
  </si>
  <si>
    <t>Current assets</t>
  </si>
  <si>
    <t>Cash and cash equivalents</t>
  </si>
  <si>
    <t>Accounts receivable – third parties, net</t>
  </si>
  <si>
    <t>Accounts receivable – related parties</t>
  </si>
  <si>
    <t>Allowance oil</t>
  </si>
  <si>
    <t>Prepaid expenses</t>
  </si>
  <si>
    <t>Total current assets</t>
  </si>
  <si>
    <t>Equity method investments</t>
  </si>
  <si>
    <t>Property, plant and equipment, net</t>
  </si>
  <si>
    <t>Cost investments</t>
  </si>
  <si>
    <t>Other assets – related parties</t>
  </si>
  <si>
    <t>Total assets</t>
  </si>
  <si>
    <t>Current liabilities</t>
  </si>
  <si>
    <t>Accounts payable – third parties</t>
  </si>
  <si>
    <t>Accounts payable – related parties</t>
  </si>
  <si>
    <t>Deferred revenue – third parties</t>
  </si>
  <si>
    <t>Deferred revenue – related party</t>
  </si>
  <si>
    <t>Accrued liabilities – third parties</t>
  </si>
  <si>
    <t>Accrued liabilities – related parties</t>
  </si>
  <si>
    <t>Total current liabilities</t>
  </si>
  <si>
    <t>Noncurrent liabilities</t>
  </si>
  <si>
    <t>Debt payable – related party</t>
  </si>
  <si>
    <t>Lease liability</t>
  </si>
  <si>
    <t>Asset retirement obligations</t>
  </si>
  <si>
    <t>Other unearned income</t>
  </si>
  <si>
    <t>Total noncurrent liabilities</t>
  </si>
  <si>
    <t>Total liabilities</t>
  </si>
  <si>
    <t>Commitments and Contingencies (Note 12)</t>
  </si>
  <si>
    <t xml:space="preserve"> </t>
  </si>
  <si>
    <t>EQUITY (DEFICIT)</t>
  </si>
  <si>
    <t>Total partners’ capital</t>
  </si>
  <si>
    <t>Noncontrolling interests</t>
  </si>
  <si>
    <t>Total deficit</t>
  </si>
  <si>
    <t>Total liabilities and deficit</t>
  </si>
  <si>
    <t>Shell Pipeline Company L P</t>
  </si>
  <si>
    <t>General partner unitholders</t>
  </si>
  <si>
    <t>Common Units | General Public</t>
  </si>
  <si>
    <t>Common unitholders</t>
  </si>
  <si>
    <t>Common Units | Shell Pipeline Company L P</t>
  </si>
  <si>
    <t>UNAUDITED CONDENSED CONSOLIDATED BALANCE SHEETS (Parenthetical) - shares</t>
  </si>
  <si>
    <t>Common unitholders' capital account, units outstanding (in shares)</t>
  </si>
  <si>
    <t>General partners' capital account, units issued (in shares)</t>
  </si>
  <si>
    <t>General partners' capital account, units outstanding (in shares)</t>
  </si>
  <si>
    <t>Common unitholders' capital account, units issued (in shares)</t>
  </si>
  <si>
    <t>UNAUDITED CONDENSED CONSOLIDATED STATEMENTS OF INCOME - USD ($) shares in Millions, $ in Millions</t>
  </si>
  <si>
    <t>3 Months Ended</t>
  </si>
  <si>
    <t>Jun. 30, 2017</t>
  </si>
  <si>
    <t>Revenue</t>
  </si>
  <si>
    <t>Revenue from contract with customer</t>
  </si>
  <si>
    <t>Lease revenue – related parties</t>
  </si>
  <si>
    <t>[1]</t>
  </si>
  <si>
    <t>Total revenue</t>
  </si>
  <si>
    <t>Costs and expenses</t>
  </si>
  <si>
    <t>Operations and maintenance – third parties</t>
  </si>
  <si>
    <t>Operations and maintenance – related parties</t>
  </si>
  <si>
    <t>Cost of product sold – third parties</t>
  </si>
  <si>
    <t>Cost of product sold – related parties</t>
  </si>
  <si>
    <t>General and administrative – third parties</t>
  </si>
  <si>
    <t>General and administrative – related parties</t>
  </si>
  <si>
    <t>Depreciation, amortization and accretion</t>
  </si>
  <si>
    <t>[1],[2]</t>
  </si>
  <si>
    <t>Property and other taxes</t>
  </si>
  <si>
    <t>Total costs and expenses</t>
  </si>
  <si>
    <t>Operating income</t>
  </si>
  <si>
    <t>Income from equity method investments</t>
  </si>
  <si>
    <t>Dividend income from cost investments</t>
  </si>
  <si>
    <t>Other income</t>
  </si>
  <si>
    <t>Investment, dividend and other income</t>
  </si>
  <si>
    <t>Interest expense, net</t>
  </si>
  <si>
    <t>Income before income taxes</t>
  </si>
  <si>
    <t>Income tax expense</t>
  </si>
  <si>
    <t>Net income</t>
  </si>
  <si>
    <t>Less: Net income attributable to Parent</t>
  </si>
  <si>
    <t>Less: Net income attributable to noncontrolling interests</t>
  </si>
  <si>
    <t>Net income attributable to the Partnership</t>
  </si>
  <si>
    <t>Limited Partners' interest in net income attributable to the Partnership</t>
  </si>
  <si>
    <t>Net income per Limited Partner Unit - Basic and Diluted</t>
  </si>
  <si>
    <t>Distributions per Limited Partner unit (in dollars per share)</t>
  </si>
  <si>
    <t>General partner's interest in net income attributable to the Partnership</t>
  </si>
  <si>
    <t>Common</t>
  </si>
  <si>
    <t>Net income per Limited Partner unit (in dollars per share)</t>
  </si>
  <si>
    <t>Common units – public</t>
  </si>
  <si>
    <t>Weighted average Limited Partner Units outstanding - Basic and Diluted (in millions)</t>
  </si>
  <si>
    <t>Weighted average Limited Partner units outstanding - Common (in shares)</t>
  </si>
  <si>
    <t>Common units – public | Shell Pipeline Company L P</t>
  </si>
  <si>
    <t>Common units – SPLC | Shell Pipeline Company L P</t>
  </si>
  <si>
    <t>Product Revenue</t>
  </si>
  <si>
    <t>Third Parties | Transportation, Terminaling and Storage Services</t>
  </si>
  <si>
    <t>Third Parties | Product Revenue</t>
  </si>
  <si>
    <t>Related Parties | Transportation, Terminaling and Storage Services</t>
  </si>
  <si>
    <t>Related Parties | Product Revenue</t>
  </si>
  <si>
    <t>Noncontrolling Interests</t>
  </si>
  <si>
    <t>(1) The financial information presented has been retrospectively adjusted for acquisitions of businesses under common control.</t>
  </si>
  <si>
    <t>[2]</t>
  </si>
  <si>
    <t>UNAUDITED CONDENSED CONSOLIDATED STATEMENTS OF CASH FLOWS - USD ($) $ in Millions</t>
  </si>
  <si>
    <t>Cash flows from operating activities</t>
  </si>
  <si>
    <t>Adjustments to reconcile net income to net cash provided by operating activities</t>
  </si>
  <si>
    <t>Non-cash interest expense</t>
  </si>
  <si>
    <t>Allowance oil reduction to net realizable value</t>
  </si>
  <si>
    <t>Undistributed equity earnings</t>
  </si>
  <si>
    <t>Changes in operating assets and liabilities</t>
  </si>
  <si>
    <t>Accounts receivable</t>
  </si>
  <si>
    <t>Prepaid expenses and other assets</t>
  </si>
  <si>
    <t>Accounts payable</t>
  </si>
  <si>
    <t>Deferred revenue and other unearned income</t>
  </si>
  <si>
    <t>Accrued liabilities</t>
  </si>
  <si>
    <t>Net cash provided by operating activities</t>
  </si>
  <si>
    <t>Cash flows from investing activities</t>
  </si>
  <si>
    <t>Capital expenditures</t>
  </si>
  <si>
    <t>Acquisitions from Parent</t>
  </si>
  <si>
    <t>Contributions to investment</t>
  </si>
  <si>
    <t>Purchase price adjustment</t>
  </si>
  <si>
    <t>Return of investment</t>
  </si>
  <si>
    <t>April 2017 Divestiture</t>
  </si>
  <si>
    <t>Net cash used in investing activities</t>
  </si>
  <si>
    <t>Cash flows from financing activities</t>
  </si>
  <si>
    <t>Net proceeds from equity offerings</t>
  </si>
  <si>
    <t>Borrowings under credit facilities</t>
  </si>
  <si>
    <t>Repayments of credit facilities</t>
  </si>
  <si>
    <t>Contributions from general partner</t>
  </si>
  <si>
    <t>Proceeds from April 2017 Divestiture</t>
  </si>
  <si>
    <t>Capital distributions to general partner</t>
  </si>
  <si>
    <t>Distributions to noncontrolling interests</t>
  </si>
  <si>
    <t>Distributions to unitholders and general partner</t>
  </si>
  <si>
    <t>Net distributions to Parent</t>
  </si>
  <si>
    <t>Other contributions from Parent</t>
  </si>
  <si>
    <t>Credit facility issuance costs</t>
  </si>
  <si>
    <t>Other</t>
  </si>
  <si>
    <t>Net cash provided by financing activities</t>
  </si>
  <si>
    <t>Net increase in cash and cash equivalents</t>
  </si>
  <si>
    <t>Cash and cash equivalents at beginning of the period</t>
  </si>
  <si>
    <t>Cash and cash equivalents at end of the period</t>
  </si>
  <si>
    <t>Non-cash investing and financing transactions</t>
  </si>
  <si>
    <t>Distribution of working capital to Parent</t>
  </si>
  <si>
    <t>Change in accrued capital expenditures</t>
  </si>
  <si>
    <t>Other non-cash contributions from Parent</t>
  </si>
  <si>
    <t>UNAUDITED CONDENSED CONSOLIDATED STATEMENT OF CHANGES IN EQUITY (DEFICIT) - 6 months ended Jun. 30, 2018 - USD ($) $ in Millions</t>
  </si>
  <si>
    <t>Total</t>
  </si>
  <si>
    <t>Common Unitholders</t>
  </si>
  <si>
    <t>Common UnitholdersShell Pipeline Company L P</t>
  </si>
  <si>
    <t>General PartnerShell Pipeline Company L P</t>
  </si>
  <si>
    <t>Beginning balance at Dec. 31, 2017</t>
  </si>
  <si>
    <t>Impact of change in accounting policy (Note 2) at Dec. 31, 2017</t>
  </si>
  <si>
    <t>Increase (Decrease) in Stockholders' Equity [Roll Forward]</t>
  </si>
  <si>
    <t>May 2018 Acquisition</t>
  </si>
  <si>
    <t>Ending balance at Jun. 30, 2018</t>
  </si>
  <si>
    <t>Description of Business and Basis of Presentation</t>
  </si>
  <si>
    <t>Organization, Consolidation and Presentation of Financial Statements [Abstract]</t>
  </si>
  <si>
    <t>Except as noted within the context of each note disclosure, the dollar amounts presented in the tabular data within these note disclosures are stated in millions of dollars. The financial information for the three and six months ended June 30, 2017 has been retrospectively adjusted for the acquisition of businesses under common control (see Note 3 - Acquisitions and Divestiture). 1. Description of Business and Basis of Presentation Shell Midstream Partners, L.P. (“we,” “us,” “our” or “the Partnership”) is a Delaware limited partnership formed by Shell on March 19, 2014 to own and operate pipeline and other midstream assets, including certain assets acquired from Shell Pipeline Company LP (“SPLC”) and its affiliates. We conduct our operations either through our wholly owned subsidiary Shell Midstream Operating LLC (“Operating Company”) or through direct ownership by the Partnership. Our general partner is Shell Midstream Partners GP LLC (“general partner”). References to “RDS”, “Shell” or “Parent” refer collectively to Royal Dutch Shell plc and its controlled affiliates, other than us, our subsidiaries and our general partner. Our common units trade on the New York Stock Exchange under the symbol “SHLX”. Description of Business We are a fee-based, growth-oriented master limited partnership that owns, operates, develops and acquires pipelines and other midstream assets. As of June 30, 2018 ,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that transport offshore natural gas to market hubs and deliver refinery gas from refineries and plants to chemical sites along the Gulf Coast. The following table reflects our ownership, and Shell’s retained ownership as of June 30, 2018 : SHLX Ownership Shell’s Retained Ownership Pecten Midstream LLC (“Pecten”) 100.0 % — % Sand Dollar Pipeline LLC (“Sand Dollar”) 100.0 % — % Triton West LLC (“Triton”) 100.0 % — % Zydeco Pipeline Company LLC (“Zydeco”) 92.5 % 7.5 % Amberjack Pipeline Company LLC (“Amberjack”) – Series A/Series B 75.0% / 50.0% — % Mars Oil Pipeline Company LLC (“Mars”) 71.5 % — % Odyssey Pipeline L.L.C. (“Odyssey”) 71.0 % — % Bengal Pipeline Company LLC (“Bengal”) 50.0 % — % Crestwood Permian Basin LLC (“Permian Basin”) 50.0 % — % LOCAP LLC (“LOCAP”) 41.48 % — % Poseidon Oil Pipeline Company LLC (“Poseidon”) 36.0 % — % Explorer Pipeline Company (“Explorer”) 12.62 % 25.97 % Proteus Oil Pipeline Company, LLC (“Proteus”) 10.0 % — % Endymion Oil Pipeline Company, LLC (“Endymion”) 10.0 % — % Colonial Pipeline Company (“Colonial”) 6.0 % 10.12 % Cleopatra Gas Gathering Company, LLC (“Cleopatra”) 1.0 % — % We generate a substantial portion of our revenue under long-term agreements by charging fees for the transportation, terminaling and storage of crude oil and refined products through our pipelines and storage tanks, and generate income from our equity and cost method investments. Our operations consist of one reportable segment. Basis of Presentation Our unaudited condensed consolidated financial statements include all subsidiaries required to be consolidated under generally accepted accounting principles in the United States (“GAAP”). Our reporting currency is U.S. dollars, and all references to dollars are U.S. dollars. The accompanying unaudited condens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densed consolidated balance sheet data was derived from audited financial statements. During interim periods, we follow the accounting policies disclosed in our Annual Report on Form 10-K for the year ended December 31, 2017 (our “2017 Annual Report”), filed with the United States Securities and Exchange Commission (“SEC”). The unaudited condensed consolidated financial statements for the three and six months ended June 30, 2018 and 2017 include all adjustments we believe are necessary for a fair statement of the results of operations for the interim periods presented. These adjustments are of a normal recurring nature unless otherwise disclosed. Operating results for the interim periods are not necessarily indicative of the results that may be expected for the full year. These unaudited condensed consolidated financial statements and other information included in this Quarterly Report on Form 10-Q should be read in conjunction with our audited consolidated financial statements and notes thereto included in our 2017 Annual Report. Our consolidated subsidiaries include Pecten, Sand Dollar, Triton, Zydeco, Odyssey and the Operating Company. Asset acquisitions of additional interests in previously consolidated subsidiaries and interests in cost and equity method investments are included in the financial statements prospectively from the effective date of each acquisition. In cases where these types of acquisitions are considered acquisitions of businesses under common control, the financial statements are retrospectively adjusted. As such, all financial results of interests acquired in the May 2017 Acquisition and the December 2017 Acquisition (as defined in Note 3—Acquisitions and Divestiture ) have been retrospectively adjusted. For additional common control interests acquired of cost and equity method investments previously owned, only the incremental ownership interest has been retrospectively adjusted. Our unaudited condensed consolidated financial statements were derived from the financial statements and accounting records of SPLC and Shell for the periods prior to acquisition. Specifically, such businesses are reflected for the following periods prior to the effective date of such acquisitions by us: • May 2017 Acquisition for periods prior to May 10, 2017; and • December 2017 Acquisition for periods prior to December 1, 2017, including the effect of fully consolidating Odyssey. Our unaudited condensed consolidated statements of income and cash flow for the periods ended June 30, 2017 consist of the combined results of the May 2017 Acquisition and the December 2017 Acquisition prior to the respective acquisition dates, and the consolidated activity of the Partnership. Our unaudited condensed consolidated statement of income excludes the results of these businesses from net income attributable to the Partnership for the periods indicated above by allocating these results to our Parent. See Note 3 - Acquisitions and Divestiture for definitions and additional information. Summary of Significant Accounting Policies The accounting policies are set forth in Note 2—Summary of Significant Accounting Policies in the Notes to Consolidated Financial Statements of our 2017 Annual Report. There have been no significant changes to these policies during the six months ended June 30, 2018 , other than those noted below. Recent Accounting Pronouncements Standards Adopted as of January 1, 2018 In May 2014, the FASB issued Accounting Standards Update (“ASU”) 2014-09 to Topic 606, Revenue from Contracts with Customers, which superseded nearly all revenue recognition guidance in Topic 605, Revenue Recognition, under GAAP. We adopted the new standard utilizing the modified retrospective transition approach, effective January 1, 2018, by recognizing the cumulative effect of initially applying the standard for periods prior to January 1, 2018 to the opening balance of equity (deficit). See Note 2—Revenue Recognition for additional information and disclosures required by the new standard. In January 2017, the FASB issued ASU 2017-01 to Topic 805, Business Combinations, to clarify the definition of a business and to assist entities with evaluating whether transactions should be accounted for as acquisitions (or disposals) of assets or businesses. This update was effective for us as of January 1, 2018. There was no impact on our financial statements as a result of this adoption in relation to our acquisition during the second quarter. In August 2016, the FASB issued ASU 2016-15 to Topic 230, Statement of Cash Flows, making changes to the classification of certain cash receipts and cash payments in order to reduce diversity in presentation. The update addresses eight specific cash flow issues, of which only one is applicable to our financial statements. The applicable update relates to distributions received from equity method investees and prescribes two options for presenting these cash flows: cumulative earnings approach or nature of the distribution approach. We will continue to apply the cumulative earnings approach, where distributions received are considered either returns on investment and classified as operating cash flows or returns of investment and classified as investing cash flows. The adoption of this update on January 1, 2018 did not have a material impact on our financial statements. In January 2016, the FASB issued ASU 2016-01 to Topic 825, Financial Instruments - Overall: Recognition and Measurement of Financial Assets and Financial Liabilities, requiring equity investments (except those accounted for under the equity method of accounting, or those that result in consolidation of the investee) to be measured at fair value with changes in fair value recognized in net income. Additionally, the update allows equity investments that do not have readily determinable fair values to be re-measured at fair value either upon the occurrence of an observable price change or upon identification of impairment, and requires additional disclosure around those investments. We have the following three equity investments which are accounted for under the cost method and which do not have readily determinable fair values: June 30, 2018 December 31, 2017 Ownership Amount Ownership Amount Colonial 6.0 % $ 11.4 6.0 % $ 11.4 Explorer 12.62 % 48.6 12.62 % 48.6 Cleopatra 1.0 % 2.1 1.0 % 2.1 $ 62.1 $ 62.1 As of the adoption of this update on January 1, 2018, and as of June 30, 2018, we did not identify the occurrence of an observable price change or an identification of impairment for these three equity investments. Therefore, the adoption of this update on January 1, 2018 did not have a material impact on our financial statements. Standards Not Yet Adopted In February 2016, the FASB issued ASU 2016-02 to Topic 842, Leases, which requires lessees to recognize right-of-use assets and lease liabilities on the balance sheet for all leases with terms longer than 12 months. Leases will be classified as either a financing lease or operating lease with classification affecting the pattern of expense recognition in the condensed consolidated statements of income and presentation of cash flows in the condensed consolidated statements of cash flows. This update also requires improved disclosures to help users of financial statements better understand the amount, timing and uncertainty of cash flows arising from leases. For lessors, this update modifies the classification criteria and the accounting for sales-type and direct financing leases. This update is effective on a modified retrospective basis for fiscal years, and interim periods within those fiscal years, beginning after December 15, 2018, with early adoption permitted. We will adopt the new standard on January 1, 2019 and continue to assess its impact to our consolidated financial statements and related disclosures. Currently, we plan to elect the practical expedients upon transition that will retain the lease classification and initial direct costs for any leases that exist prior to adoption. We will not reassess whether any contracts entered into prior to adoption are leases. In January 2018, the FASB issued ASU 2018-01 to provide an optional transition practical expedient to not evaluate existing or expired land easements that were not previously accounted for as leases under existing guidance. We intend to elect this practical expedient. In July 2018, the FASB issued ASU 2018-11 which provides entities an optional transitional relief method that allows entities to not apply the new guidance in the comparative periods they present in their financial statements in the year of adoption. This update also provides an optional practical expedient for lessors to avoid separating lease and associated non-lease components within a contract if certain criteria are met. We are evaluating this most recent update and continue to evaluate all other available transition practical expedients offered in connection with the new standard. As part of our implementation efforts to date, we have substantially completed the identification and aggregation of our lease contract population. We are reviewing these to determine the transition approach and assess the impact to our condensed consolidated financial statements upon adoption. We are also developing and starting to implement any necessary changes to existing processes and controls.</t>
  </si>
  <si>
    <t>Revenue Recognition</t>
  </si>
  <si>
    <t>Revenue from Contract with Customer [Abstract]</t>
  </si>
  <si>
    <t>Revenue Recognition Adoption of ASC Topic 606, “Revenue from Contracts with Customers” On January 1, 2018, we adopted Topic 606 and all related ASU’s to this Topic (collectively, “the new revenue standard”) by applying the modified retrospective method to all contracts that were not completed on January 1, 2018. Results for reporting periods beginning after January 1, 2018 are presented in accordance with the new revenue standard, while prior period amounts are not adjusted and continue to be reported in accordance with our historic accounting under previous GAAP. We recorded a non-cash cumulative effect transition adjustment to increase total opening equity (deficit) of $4.5 million , with the impact primarily due to the earlier recognition of revenue related to deficiency payments under minimum volume commitment contracts. Additionally, we recorded a non-cash cumulative effect transition adjustment related to our equity method investment for Mars which resulted in a total net decrease to total opening equity (deficit) of $2.3 million . See Note 5 - Equity Method Investments for additional information. Revenue Recognition The new revenue standard’s core principle is that a company will recognize revenue when it transfers promised goods or services to customers in an amount that reflects the consideration to which the company expects to be entitled in exchange for those goods or services.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ur revenues are primarily generated from the transportation, terminaling and storage of crude oil, refinery gas and refined petroleum products through our pipelines, terminals and storage tanks. To identify the performance obligations, we considered all the products or services promised in the contracts with customers, whether explicitly stated or implied based on customary business practices. Revenue is recognized when each performance obligation is satisfied under the terms of the contract. Each barrel of product transported or day of services provided is considered a distinct service that represents a performance obligation that would be satisfied over time if it were accounted for separately. The services provided over the contract period are a series of distinct services that are substantially the same, have the same pattern of transfer to the customer, and therefore, qualify as a single performance obligation. Since the customer simultaneously receives and consumes the benefits of services, we recognize revenue over time based on a measure of progress of volumes transported for transportation services contracts or number of days elapsed for storage and terminaling services contracts. Product revenue related to allowance oil sales is recognized at the point in time when the control of the oil transfers to the customer. For all performance obligations, payment is typically due in full within 30 days of the invoice date. Disaggregation of Revenue The following table provides information about disaggregated revenue by service type and customer type: Three Months Ended June 30, 2018 Six Months Ended June 30, 2018 Transportation services revenue – third parties $ 54.7 $ 87.0 Transportation services revenue – related parties (1) 42.2 72.8 Total transportation services revenue 96.9 159.8 Storage services revenue – third parties 2.3 4.6 Storage services revenue – related parties 1.5 2.8 Total storage services revenue 3.8 7.4 Terminaling services revenue – third parties — — Terminaling services revenue – related parties 11.4 22.8 Total terminaling services revenue (2) 11.4 22.8 Product revenue – third parties 1.4 1.4 Product revenue – related parties 1.7 9.6 Total product revenue (3) 3.1 11.0 Total Topic 606 revenue 115.2 201.0 Lease revenue 14.1 27.9 Total revenue $ 129.3 $ 228.9 (1) Transportation services revenue - related parties for the three and six months ended June 30, 2018 includes $1.2 million and $2.4 million , respectively, of the non-lease service component in our transportation services contracts. (2) Terminaling services revenue is entirely comprised of the non-lease service component in our terminaling services contracts. (3) Product revenue is comprised of allowance oil sales. Transportation services revenue We have both long-term transportation contracts and month-to-month contracts for spot shippers that make nominations on our pipelines. Some of the long-term contracts entitle the customer to a specified amount of guaranteed capacity on the pipeline. Transportation services are charged at a per barrel rate or other applicable unit of measure. We apply the allocation exception guidance for variable consideration related to market indexing for long-term transportation contracts because (a) the variable payment relates specifically to our efforts to transfer the distinct service and (b) we allocate the variable amount of consideration entirely to the distinct service which is consistent with the allocation objective. Except for guaranteed capacity payments as discussed below, transportation services are billed monthly as services are rendered. Deferred revenue Our transportation services agreements on Zydeco entitle the customer to a specified amount of guaranteed capacity on the pipeline. This capacity cannot be pro-rated even if the pipeline is oversubscribed. In exchange, the customer makes a specified monthly payment regardless of the volume transported. If the customer does not ship its full guaranteed volume in a given month, it makes the full monthly cash payment (i.e., deficiency payments) and it may ship the unused volume in a later month for no additional cash payment for up to 12 months, subject to availability on the pipeline. The cash payment received is recognized as deferred revenue, a contract liability under the new revenue standard. If there is insufficient capacity on the pipeline to allow the unused volume to be shipped, the customer forfeits its right to ship such unused volume. We do not refund any cash payments relating to unused volumes. Deferred revenue under these arrangements was previously recognized into revenue once all contingencies or potential performance obligations associated with the related volumes had been satisfied or expired. Under the new revenue standard, we are required to estimate the likelihood that unused volumes will be shipped or forfeited at each reporting period based on additional data that becomes available and only to the extent that it is probable that a significant reversal of any incremental revenue will not occur. In some cases, this estimate could result in the earlier recognition of revenue. Storage and terminaling services revenue Storage and terminaling services are provided under short-term and long-term contracts, with a fixed price per month for committed storage and terminaling capacity, or under a monthly spot-rate for uncommitted storage or terminaling. Storage and terminaling services are billed monthly as services are rendered. Reimbursements from customers Under certain transportation, terminaling and storage service contracts, we receive reimbursements from customers to recover costs of construction, maintenance or operating costs either under a tariff surcharge per volume shipped or under separate reimbursement payments. Because we consider these amounts as consideration from customers associated with ongoing services to be provided to customers, we defer these payments in deferred revenue and recognize amounts in revenue over the life of the associated revenue contract as performance obligations are satisfied under the contract. We consider these payments to be revenue because control of the long-lived assets does not transfer to our customer upon completion. Our financial statements were not materially impacted by adoption of the new revenue standard related to reimbursements from customers. Lease revenue Certain of our long-term transportation and terminaling services contracts are accounted for as operating leases under Topic 840. These agreements have both a lease component and an implied operation and maintenance service component. We allocate the arrangement consideration between the lease components that fall within the scope of Topic 840 and any non-lease service components within the scope of the new revenue standard based on the relative stand-alone selling price of each component. We estimate the stand-alone selling price of the lease and non-lease service components based on an analysis of service-related and lease-related costs for each contract, adjusted for a representative profit margin. The contracts have a minimum fixed monthly payment for both the lease and non-lease service components. We present the non-lease service components under the new revenue standard within Transportation, terminaling and storage services revenue in the unaudited condensed consolidated statement of income. Product revenue We generate revenue by selling accumulated allowance oil inventory to customers. Sale of allowance oil is recorded as revenue, with specific cost based on a weighted average price per barrel recorded as cost of product sold. Our contracts and tariffs contain terms for the customer to reimburse us for losses from evaporation or other loss in transit in the form of allowance oil. We obtain control of the excess oil not lost during transportation, if any. Prior to the adoption of the new revenue standard, allowance oil received was recorded as revenue on a gross basis with the resulting actual gain or loss recorded in operations and maintenance expense. The subsequent sale of allowance oil, net of the product cost, was recorded as operations and maintenance expenses. Under the new revenue standard, we include the excess oil retained during the period, if any, as non-cash consideration and include this amount in the transaction price. Joint tariff Under the joint tariff agreement between Zydeco and LOCAP, revenues were historically recorded on a net basis as an agent prior to the adoption of the new revenue standard. However, subsequent to the adoption of the new revenue standard, because we control the transportation service before it is transferred to the customer, we are the principal and, therefore, record revenues from these agreements on a gross basis. Impact of adoption In accordance with the new revenue standard, the following tables summarize the impact of adoption on our unaudited condensed consolidated financial statements as of and for the three and six months ended June 30, 2018 : Three Months Ended June 30, 2018 Unaudited Condensed Consolidated Statement of Income As Reported Under Topic 606 Amounts Without Adoption of Topic 606 Effect of Change Increase/(Decrease) Revenue Transportation, terminaling and storage services – third parties $ 57.0 $ 57.3 $ (0.3 ) Transportation, terminaling and storage services – related parties 55.1 43.7 11.4 Product revenue – third parties 1.4 — 1.4 Product revenue – related parties 1.7 — 1.7 Lease revenue – related parties 14.1 26.6 (12.5 ) Costs and expenses Cost of product sold – third parties 1.2 — 1.2 Cost of product sold – related parties 1.2 — 1.2 Operations and maintenance – third parties 24.9 25.7 (0.8 ) Operations and maintenance – related parties 13.3 11.6 1.7 Net income 115.4 116.7 (1.3 ) Six Months Ended June 30, 2018 Unaudited Condensed Consolidated Statement of Income As Reported Under Topic 606 Amounts Without Adoption of Topic 606 Effect of Change Increase/(Decrease) Revenue Transportation, terminaling and storage services – third parties $ 91.6 $ 90.9 $ 0.7 Transportation, terminaling and storage services – related parties 98.4 75.8 22.6 Product revenue – third parties 1.4 — 1.4 Product revenue – related parties 9.6 — 9.6 Lease revenue – related parties 27.9 53.0 (25.1 ) Costs and expenses Cost of product sold – third parties 1.2 — 1.2 Cost of product sold – related parties 7.7 — 7.7 Operations and maintenance – third parties 68.0 69.0 (1.0 ) Operations and maintenance – related parties 26.7 22.4 4.3 Net income 180.2 183.1 (2.9 ) June 30, 2018 Unaudited Condensed Consolidated Balance Sheet As Reported Under Topic 606 Amounts Without Adoption of Topic 606 Effect of Change Increase/(Decrease) Deferred revenue – related party $ 6.7 $ 8.3 $ (1.6 ) Contract Balances We perform our obligations under a contract with a customer by providing services in exchange for consideration from the customer. The timing of our performance may differ from the timing of the customer’s payment, which results in the recognition of a contract asset or a contract liability. Although we did not have any contract assets as of June 30, 2018, we recognize a contract asset when we transfer goods or services to a customer and contractually bill an amount which is less than the revenue allocated to the related performance obligation. We recognize deferred revenue (contract liability) when the customer’s payment of consideration precedes our performance. The following table provides information about receivables and contract liabilities from contracts with customers: January 1, 2018 June 30, 2018 Receivables from contracts with customers – third parties $ 17.2 $ 19.7 Receivables from contracts with customers – related parties 18.8 17.3 Deferred revenue – third parties 5.5 4.8 Deferred revenue – related party 9.4 6.7 Significant changes in the deferred revenue balances with customers during the period are as follows: December 31, 2017 Transition Adjustment Additions (1) Reductions (2) June 30, 2018 Deferred revenue – third parties $ 5.5 — 3.4 (4.1 ) $ 4.8 Deferred revenue – related party $ 13.9 (4.5 ) 1.5 (4.2 ) $ 6.7 (1) Contract liability additions resulted from deficiency payments from minimum volume commitment contracts. (2) Contract liability reductions resulted from revenue earned through the actual or estimated use and expiration of deficiency credits. We currently have no assets recognized from the costs to obtain or fulfill a contract as of June 30, 2018 . Remaining Performance Obligations As of June 30, 2018 , contracts with remaining performance obligations primarily include minimum volume commitment contracts, long-term storage contracts and the service component of transportation and terminaling services contracts accounted for as operating leases. The following table includes revenue expected to be recognized in the future related to performance obligations exceeding one year of their initial terms that are unsatisfied or partially unsatisfied as of June 30, 2018 : Total 2018 2019 2020 2021 2022 and beyond Revenue expected to be recognized on multi-year committed shipper transportation contracts in place as of June 30, 2018 (1) $ 642.0 $ 102.2 $ 64.3 $ 50.1 $ 49.8 $ 375.6 Revenue expected to be recognized on other multi-year transportation service contracts in place as of June 30, 2018 (2) 47.7 2.7 5.4 5.4 5.4 28.8 Revenue expected to be recognized on multi-year storage service contracts in place as of June 30, 2018 6.0 2.0 4.0 — — — Revenue expected to be recognized on multi-year terminaling service contracts in place as of June 30, 2018 (2) 430.0 22.8 45.7 45.7 45.7 270.1 $ 1,125.7 $ 129.7 $ 119.4 $ 101.2 $ 100.9 $ 674.5 (1) Excludes revenue deferred for deficiency payments. (2) Relates to the non-lease service components of certain of our long-term transportation and terminaling service contracts which are accounted for as operating leases. As an exemption, we do not disclose the amount of remaining performance obligations for contracts with an original expected duration of one year or less or for variable consideration that is allocated entirely to a wholly unsatisfied promise to transfer a distinct service that forms part of a single performance obligation.</t>
  </si>
  <si>
    <t>Acquisitions and Divestiture</t>
  </si>
  <si>
    <t>Business Combinations [Abstract]</t>
  </si>
  <si>
    <t>Acquisitions and Divestiture May 2018 Acquisition On May 11, 2018, we acquired SPLC’s ownership interests in Amberjack Pipeline Company LLC, a Delaware limited liability company (“Amberjack”), which is comprised of 75% of the issued and outstanding Series A membership interests of Amberjack and 50% of the issued and outstanding Series B membership interests of Amberjack for $1,220.0 million (the “May 2018 Acquisition”). The May 2018 Acquisition closed pursuant to a Purchase and Sale Agreement dated May 9, 2018 (the “May 2018 Purchase and Sale Agreement”) between us and SPLC, and is accounted for as a transaction between entities under common control on a prospective basis as an asset acquisition. We acquired historical carrying value of net assets under common control of $481.6 million which is included in Equity method investments in our unaudited condensed consolidated balance sheet. We recognized $738.4 million of consideration in excess of the historical carrying value of net assets acquired as a capital distribution to our general partner in accordance with our policy for common control transactions. We funded the May 2018 Acquisition with $494.0 million in borrowings under our Five Year Revolver due October 2019 (as defined in Note 8—Related Party Debt ) and $726.0 million in borrowings under our Five Year Revolver due December 2022 (as defined in Note 8—Related Party Debt ) with Shell Treasury Center (West) Inc. (“STCW”). 2017 Acquisitions During 2017, we completed two acquisitions, as described below, that were considered transfers of businesses between entities under common control, and therefore the related acquired assets and liabilities were transferred at historical carrying value. Because these acquisitions were common control transactions in which we acquired businesses, our historical financial statements have been retrospectively adjusted as if we owned the acquired assets and liabilities for all periods presented. December 2017 Acquisition On December 1, 2017, we acquired a 100% interest in Triton, 41.48% of the issued and outstanding membership interest in LOCAP, an additional 22.9% interest in Mars, an additional 22.0% interest in Odyssey, and an additional 10.0% interest in Explorer from SPLC and Equilon Enterprises LLC d/b/a Shell Oil Products US (“SOPUS”) for $825.0 million (the “December 2017 Acquisition”). The December 2017 Acquisition closed pursuant to a Purchase and Sale Agreement (the “December 2017 Purchase and Sale Agreement”) among the Operating Company, us, SPLC and SOPUS. SPLC and SOPUS are each wholly owned subsidiaries of Shell. We funded the cash consideration for the December 2017 Acquisition from $825.0 million in borrowings under the Five Year Revolver due December 2022 (as defined in Note 8—Related Party Debt ) and the Five Year Fixed Facility (as defined in Note 8—Related Party Debt) . May 2017 Acquisition On May 10, 2017, we acquired a 100% interest in Delta, Na Kika and Refinery Gas Pipeline for $630.0 million (the “May 2017 Acquisition”). As part of the May 2017 Acquisition, SPLC and Shell GOM Pipeline Company LP (“Shell GOM”) contributed all but the working capital of Delta and Na Kika to Pecten, and Shell Chemical LP (“Shell Chemical”) contributed all but the working capital of Refinery Gas Pipeline to Sand Dollar. The May 2017 Acquisition closed pursuant to a Purchase and Sale Agreement dated May 4, 2017 (the “May 2017 Purchase and Sale Agreement”), among the Operating Company, us, Shell Chemical, Shell GOM and SPLC. Shell Chemical, Shell GOM and SPLC are each wholly owned subsidiaries of Shell. We funded the May 2017 Acquisition with $50.0 million of cash on hand, $73.1 million in borrowings under our Five Year Revolver due October 2019 (as defined in Note 8—Related Party Debt ) and $506.9 million in borrowings under our Five Year Fixed Facility (as defined in Note 8—Related Party Debt ). Retrospective adjusted information tables The following tables present our results of operations and of cash flows giving effect to the December 2017 Acquisition. This acquisition is accounted for as a transaction between entities under common control and was retrospectively adjusted for the period of our Parent’s ownership prior to the transaction. The historical financial statements already include the effect of retrospectively adjusting for the May 2017 Acquisition. The results of the December 2017 Acquisition prior to the closing date of the acquisition are included in the acquisition column and the consolidated results are included in “Consolidated Results” within the tables below: Three Months Ended June 30, 2017 Shell Midstream Partners, L.P. (1) December 2017 Acquisition (2) Consolidated Results Revenue Transportation, terminaling and storage services – third parties $ 55.3 $ 4.4 $ 59.7 Transportation, terminaling and storage services – related parties 23.7 15.8 39.5 Lease revenue – related parties 7.8 5.4 13.2 Total revenue 86.8 25.6 112.4 Costs and expenses Operations and maintenance – third parties 22.9 3.6 26.5 Operations and maintenance – related parties 7.1 2.9 10.0 General and administrative – third parties 2.8 0.9 3.7 General and administrative – related parties 8.2 3.4 11.6 Depreciation, amortization and accretion 9.6 1.7 11.3 Property and other taxes 3.4 0.8 4.2 Total costs and expenses 54.0 13.3 67.3 Operating income 32.8 12.3 45.1 Income from equity method investments 37.2 7.5 44.7 Dividend income from cost investments 6.2 3.2 9.4 Investment and dividend income 43.4 10.7 54.1 Interest expense, net 7.5 — 7.5 Income before income taxes 68.7 23.0 91.7 Income tax expense — — — Net income 68.7 23.0 91.7 Less: Net income attributable to Parent 1.0 20.5 21.5 Less: Net income attributable to noncontrolling interests 2.2 2.5 4.7 Net income attributable to the Partnership $ 65.5 $ — $ 65.5 (1) As previously reported in our Quarterly Report on Form 10-Q for the quarterly period ended June 30, 2017, including the effect of retrospectively adjusting for the May 2017 Acquisition. (2) Our Parents’ results of the December 2017 Acquisition for the three months ended June 30, 2017. Six Months Ended June 30, 2017 Shell Midstream Partners, L.P. (1) December 2017 Acquisition (2) Consolidated Results Revenue Transportation, terminaling and storage services – third parties $ 110.8 $ 8.1 $ 118.9 Transportation, terminaling and storage services – related parties 52.6 31.3 83.9 Lease revenue – related parties 7.8 10.9 18.7 Total revenue 171.2 50.3 221.5 Costs and expenses Operations and maintenance – third parties 38.5 7.0 45.5 Operations and maintenance – related parties 18.2 5.5 23.7 General and administrative – third parties 4.6 1.1 5.7 General and administrative – related parties 16.6 7.1 23.7 Depreciation, amortization and accretion 19.1 3.5 22.6 Property and other taxes 7.6 1.5 9.1 Total costs and expenses 104.6 25.7 130.3 Operating income 66.6 24.6 91.2 Income from equity method investments 75.9 15.5 91.4 Dividend income from cost investments 13.5 6.0 19.5 Investment and dividend income 89.4 21.5 110.9 Interest expense, net 12.3 — 12.3 Income before income taxes 143.7 46.1 189.8 Income tax expense — — — Net income 143.7 46.1 189.8 Less: Net income attributable to Parent 3.0 41.0 44.0 Less: Net income attributable to noncontrolling interests 4.4 5.1 9.5 Net income attributable to the Partnership $ 136.3 $ — $ 136.3 (1) As previously reported in our Quarterly Report on Form 10-Q for the six months ended June 30, 2017, including the effect of retrospectively adjusting for the May 2017 Acquisition. (2) Our Parents’ results of the December 2017 Acquisition for the six months ended June 30, 2017. Six months Ended June 30, 2017 Shell Midstream Partners, L.P. (1) December 2017 Acquisition (2) Consolidated Results Cash flows from operating activities Net income $ 143.7 $ 46.1 $ 189.8 Adjustments to reconcile net income to net cash provided by operating activities Depreciation, amortization and accretion 19.1 3.5 22.6 Non-cash interest expense 0.1 — 0.1 Allowance oil reduction to net realizable value 0.3 — 0.3 Undistributed equity earnings (1.5 ) (2.7 ) (4.2 ) Changes in operating assets and liabilities Accounts receivable (14.2 ) (0.3 ) (14.5 ) Allowance oil 0.7 — 0.7 Prepaid expenses and other assets 1.8 0.1 1.9 Accounts payable 5.2 (0.6 ) 4.6 Deferred revenue and other unearned income 10.4 — 10.4 Accrued liabilities 9.7 (1.3 ) 8.4 Net cash provided by operating activities 175.3 44.8 220.1 Cash flows from investing activities Capital expenditures (20.9 ) (4.9 ) (25.8 ) Acquisitions from Parent (210.6 ) — (210.6 ) Purchase price adjustment 0.4 — 0.4 Return of investment 8.4 2.1 10.5 April 2017 Divestiture 0.8 — 0.8 Net cash used in investing activities (221.9 ) (2.8 ) (224.7 ) Cash flows from financing activities Net proceeds from public offerings 2.9 — 2.9 Borrowings under credit facility 580.0 — 580.0 Contributions from general partner 0.1 — 0.1 Proceeds from April 2017 Divestiture 20.2 — 20.2 Capital distributions to general partner (419.4 ) — (419.4 ) Distributions to noncontrolling interests (6.6 ) (5.1 ) (11.7 ) Distributions to unitholders and general partner (122.2 ) — (122.2 ) Net distributions to Parent (6.3 ) (36.9 ) (43.2 ) Other contributions from Parent 12.4 — 12.4 Credit facility issuance costs (0.7 ) — (0.7 ) Other (0.3 ) — (0.3 ) Net cash provided by (used in) financing activities 60.1 (42.0 ) 18.1 Net increase in cash and cash equivalents 13.5 — 13.5 Cash and cash equivalents at beginning of the period 121.9 0.2 122.1 Cash and cash equivalents at end of the period $ 135.4 $ 0.2 $ 135.6 Supplemental Cash Flow Information Non-cash investing and financing transactions Distribution of working capital to Parent $ (2.8 ) $ — $ (2.8 ) Change in accrued capital expenditures 2.7 (0.9 ) 1.8 Other non-cash contributions from Parent 1.1 — 1.1 (1) As previously reported in our Quarterly Report on Form 10-Q for the six months ended June 30, 2017, including the effect of retrospectively adjusting for the May 2017 Acquisition. (2) Our Parents’ results of the December 2017 Acquisition for the six months ended June 30, 2017. Divestiture On April 28, 2017, Zydeco divested a small segment of its pipeline system (the “April 2017 Divestiture”) to SOPUS as part of the Motiva JV separation. The April 2017 Divestiture closed pursuant to a Pipeline Sale and Purchase Agreement (the “April 2017 Pipeline Sale and Purchase Agreement”) dated April 28, 2017 among Zydeco and SOPUS. We received $21.0 million in cash consideration for this sale, of which $19.4 million is attributable to the Partnership. The cash consideration represents $0.8 million for the book value of net assets divested and $20.2 million in excess proceeds received from our Parent. The April 2017 Pipeline Sale and Purchase Agreement contained customary representations and warranties and indemnification by SOPUS.</t>
  </si>
  <si>
    <t>Related Party Transactions</t>
  </si>
  <si>
    <t>Related Party Transactions [Abstract]</t>
  </si>
  <si>
    <t>Related Party Transactions Related party transactions include transactions with SPLC and Shell, including those entities in which Shell has an ownership interest but does not have control. Acquisition Agreements Refer to Note 3—Acquisitions and Divestiture for a description of applicable agreements. For a discussion of all other related party acquisition agreements, see Note 4—Related Party Transactions in the Notes to Consolidated Financial Statements of our 2017 Annual Report. Omnibus Agreement On November 3, 2014, we entered into an Omnibus Agreement with SPLC and our general partner concerning our payment of an annual general and administrative services fee to SPLC as well as our reimbursement of certain costs incurred by SPLC on our behalf. This agreement addresses the following matters: • our payment of an annual general and administrative fee of $8.5 million for the provision of certain services by SPLC; • our obligation to reimburse SPLC for certain direct or allocated costs and expenses incurred by SPLC on our behalf; • 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and • the granting of a license from Shell to us with respect to using certain Shell trademarks and trade names. Under the Omnibus Agreement, SPLC indemnified us against certain enumerated risks. Of those two indemnity obligations, one expired in 2017 and one remains. Under the remaining indemnification, SPLC agreed to indemnify us against tax liabilities relating to our initial assets that are identified prior to the date that is 60 days after the expiration of the statute of limitations applicable to such liabilities. This obligation has no threshold or cap. We in turn agreed to indemnify SPLC against events and conditions associated with the ownership or operation of our initial assets (other than any liabilities against which SPLC is specifically required to indemnify us as described above). During the six months ended June 30, 2018 , neither we nor SPLC made any claims for indemnification under the Omnibus Agreement. Tax Sharing Agreement For a discussion of the Tax Sharing Agreement, see Note 4—Related Party Transactions—Tax Sharing Agreement in the Notes to Consolidated Financial Statements of our 2017 Annual Report. Partnership Agreement On February 26, 2018, Shell Midstream Partners GP LLC, the general partner of the Partnership, executed Amendment No. 1 to the Partnership’s Amended and Restated Agreement of Limited Partnership dated November 3, 2014 (the “Amendment”), in response to changes to the Internal Revenue Code enacted by the Bipartisan Budget Act of 2015 relating to partnership audit and adjustment procedures. The Amendment did not have a material effect on our unaudited condensed consolidated financial statements. Noncontrolling Interests For Zydeco, noncontrolling interest consists of SPLC’s 7.5% retained ownership interest as of both June 30, 2018 and December 31, 2017 . For Odyssey, noncontrolling interest consists of GEL Offshore Pipeline LLC’s (“GEL”) 29.0% retained ownership interest as of both June 30, 2018 and December 31, 2017 . Other Related Party Balances Other related party balances consist of the following: June 30, 2018 December 31, 2017 Accounts receivable $ 24.8 $ 23.8 Prepaid expenses 4.9 11.9 Other assets 2.6 1.7 Accounts payable (1) 12.6 11.6 Deferred revenue 6.7 13.9 Accrued liabilities (2) 11.5 7.2 Debt payable (3) 2,091.5 1,844.0 (1) Accounts payable reflects amounts owed to SPLC for reimbursement of third party expenses incurred by SPLC for our benefit. (2) As of June 30, 2018 , accrued liabilities reflects $ 11.0 million accrued interest and $ 0.5 million other accrued liabilities. As of December 31, 2017, accrued liabilities reflects $ 6.6 million accrued interest and $ 0.6 million other accrued liabilities. (3) Debt payable reflects borrowings outstanding after taking into account unamortized debt issuance costs of $2.5 million and $2.9 million as of June 30, 2018 and December 31, 2017 , respectively. Related Party Credit Facilities We have entered into three credit facilities with STCW: the Five Year Revolver due December 2022, the Five Year Revolver due October 2019 and the Five Year Fixed Facility. Zydeco has also entered into the Zydeco Revolver with STCW. For definitions and additional information regarding these credit facilities, see Note 8—Related Party Debt in the Notes to Consolidated Financial Statements of our 2017 Annual Report. Related Party Revenues and Expenses We provide crude oil transportation, terminaling and storage services to related parties, primarily under long-term contracts. We entered into these contracts in the normal course of our business. Related party revenues consist of the following: Three Months Ended June 30, Six Months Ended June 30, 2018 2017 2018 2017 Transportation and terminaling services revenue – related parties $ 53.6 $ 38.1 $ 95.6 $ 80.6 Product revenue – related parties 1.7 — 9.6 — Storage services revenue – related parties 1.5 1.4 2.8 3.3 Lease revenue – related parties 14.1 13.2 27.9 18.7 Total revenue – related parties $ 70.9 $ 52.7 $ 135.9 $ 102.6 We have certain transportation and terminaling services agreements with related parties that are considered operating leases under GAAP. Certain of these agreements were entered into for terms of ten years with the option to extend for two additional five year terms, and we have additional agreements with an initial term of ten years with the option to extend for up to ten additional one year terms. As of June 30, 2018 , future minimum payments to be received under the ten -year contract term of these operating leases, which includes both the lease and non-lease service components of these leases, are estimated to be: Total Less than 1 year Years 2 to 3 Years 4 to 5 More than 5 years Operating leases $ 974.8 $ 106.4 $ 212.8 $ 212.8 $ 442.8 Beginning July 1, 2014, Zydeco entered into the Management Agreement with SPLC under which SPLC provides general management and administrative services to us. We no longer receive allocated corporate expenses from SPLC or Shell under this agreement. We will continue to receive direct and allocated field and regional expenses, including payroll expenses not covered under the Management Agreement. In addition, beginning October 1, 2015, Pecten entered into an operating and management agreement under which we receive direct and allocated field and regional expenses from SPLC. Beginning May 10, 2017, Sand Dollar entered into an operating and management agreement under which we receive direct and allocated expenses from SPLC. On December 1, 2017, our general partner, SPLC and Triton entered into an operating and administrative management agreement pursuant to which we receive direct and allocated expenses from our general partner. On December 1, 2017, our general partner, SPLC and Odyssey entered into an operating and administrative management agreement pursuant to which we receive direct and allocated expenses from our general partner. The expenses under these agreements are primarily allocated to us on the basis of headcount, labor or other measure. These expense allocations have been determined on a basis that both SPLC and we consider to be a reasonable reflection of the utilization of services provided or the benefit received by us during the periods presented. For a discussion of these agreements, see Note 4—Related Party Transactions in the Notes to Consolidated Financial Statements of our 2017 Annual Report. The majority of our insurance coverage is provided by a wholly owned subsidiary of Shell with the remaining coverage provided by third-party insurers. The related party portion of insurance expense for the three and six months ended June 30, 2018 was $3.7 million and $7.3 million , respectively, and for the three and six months ended June 30, 2017 was $1.4 million and $3.4 million , respectively. The following table shows related party expenses, including personnel costs described above, incurred by Shell and SPLC on our behalf that are reflected in the accompanying unaudited condensed consolidated statements of income for the indicated periods: Three Months Ended June 30, Six Months Ended June 30, 2018 2017 2018 2017 Operations and maintenance – related parties $ 13.3 $ 10.0 $ 26.7 $ 23.7 General and administrative – related parties 13.9 11.6 26.8 23.7 For a discussion of services performed by Shell on our behalf, see Note 1 - Description of Business and Basis of Presentation - Basis of Presentation in the Notes to Consolidated Financial Statements of our 2017 Annual Report. Pursuant to various operating and administrative management agreements described above, we are allocated indirect operating and general corporate expenses from Shell. Our allocated share of operating expenses, which are included within operations and maintenance – related parties, for the three and six months ended June 30, 2018 were $3.0 million and $7.4 million , respectively, and for the three and six months ended June 30, 2017 were $3.4 million and $7.6 million , respectively. Additionally, our allocated share of general corporate expenses, which are included within general and administrative expenses – related parties, during the three and six months ended June 30, 2018 were $8.3 million and $15.9 million , respectively, and for the three and six months ended June 30, 2017 were $6.3 million and $13.5 million , respectively. Included in these general and administrative expenses for the three and six months ended June 30, 2018 are $2.2 million and $4.3 million , respectively, under the Management Agreement and $2.1 million and $4.2 million , respectively, under the Omnibus Agreement. Included in these general and administrative expenses for the three and six months ended June 30, 2017 are $2.0 million and $4.0 million , respectively, under the Management Agreement and $2.1 million and $4.2 million , respectively, under the Omnibus Agreement.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the three and six months ended June 30, 2018 were $1.7 million and $3.3 million , respectively, and for the three and six months ended June 30, 2017 were $1.5 million and $3.1 million , respectively. Our share of defined contribution benefit plan costs for both the three and six months ended June 30, 2018 were $0.7 million and $1.3 million , respectively, and for the three and six months ended June 30, 2017 were $0.6 million and $1.2 million , respectively. Pension and defined contribution benefit plan expenses are included in either general and administrative expenses - related parties or operations and maintenance expenses - related parties in the accompanying unaudited condensed consolidated statements of income, depending on the nature of the employee’s role in our operations. Equity and Cost Method Investments We have equity and cost method investments in entities, including Colonial and Explorer, in which SPLC also owns interests. In some cases, we may be required to make capital contributions or other payments to these entities. See Note 5 – Equity Method Investments for additional details. Reimbursements The following table reflects reimbursements from our Parent for the three and six months ended June 30, 2018 and 2017 : Three Months Ended June 30, Six Months Ended June 30, 2018 2017 2018 2017 Cash received (1) $ 4.8 $ 6.8 $ 5.9 $ 9.4 Changes in receivable from Parent (2) (3.1 ) (2.7 ) 0.2 1.1 Total reimbursements (3) $ 1.7 $ 4.1 $ 6.1 $ 10.5 (1) These reimbursements are included in Other contributions from Parent in the accompanying consolidated statements of cash flows. (2) These reimbursements are included in Other non-cash contributions from Parent in the accompanying consolidated statements of cash flows. (3) These reimbursements are included in Other contributions from Parent in the accompanying consolidated statements of equity (deficit) and are exclusive of $1.6 million for the six months ended June 30, 2018 related to contributions from Parent. During the three and six months ended June 30, 2018 , we filed claims for reimbursement from our Parent of $1.7 million and $6.1 million . This reflects our proportionate share of the Zydeco directional drill project costs and expenses. During the three and six months ended June 30, 2017, we filed claims for reimbursement from our parent of $4.1 million and $10.5 million , respectively. This reflects our proportionate share of Zydeco directional drill project costs and expenses of $3.5 million and $9.9 million , respectively. Additionally, this includes reimbursement for the Refinery Gas Pipeline gas to butane service conversion project of $0.6 million for both the three and six months ended June 30, 2017.</t>
  </si>
  <si>
    <t>Equity Method Investments</t>
  </si>
  <si>
    <t>Equity Method Investments and Joint Ventures [Abstract]</t>
  </si>
  <si>
    <t>Equity Method Investments For each of the following investments, we have the ability to exercise significant influence over these investments based on certain governance provisions and our participation in the significant activities and decisions that impact the management and economic performance of the investments. Equity method investments comprise the following as of the dates indicated: June 30, 2018 December 31, 2017 Ownership Investment Amount Ownership Investment Amount Amberjack – Series A / Series B 75.0% / 50.0% $ 465.7 —% $ — Mars 71.5% 168.9 71.5% 187.4 Bengal 50.0% 80.6 50.0% 79.7 Permian Basin 50.0% 61.5 50.0% 49.4 LOCAP 41.48% 8.4 41.48% 6.9 Poseidon 36.0% — 36.0% 2.3 Proteus 10.0% 16.8 10.0% 17.4 Endymion 10.0% 19.0 10.0% 19.5 $ 820.9 $ 362.6 Unamortized differences in the basis of the initial investments and our interest in the separate net assets within the financial statements of the investees are amortized into net income over the remaining useful lives of the underlying assets. As of June 30, 2018 and December 31, 2017 , the unamortized basis differences included in our equity investments are $42.2 million and $41.4 million , respectively. For the three and six months ended June 30, 2018 , the net amortization expense was $0.9 million and $1.9 million , respectively, and for the three and six months ended June 30, 2017 , the net amortization expense was $0.9 million and $1.9 million , respectively. During the first quarter of 2018, the investment amount for Poseidon was reduced to zero due to distributions received that were in excess of our investment balance and we, therefore, suspended the equity method of accounting. As we have no commitments to provide further financial support to Poseidon, we have recorded excess distributions of $8.9 million and $9.6 million , respectively, in Other income in our unaudited condensed consolidated statement of income for the three and six months ended June 30, 2018. Once our cumulative share of equity earnings becomes greater than the amount of distributions received, we will resume the equity method of accounting as long as the equity method investment balance remains greater than zero. Our equity method investments balance was affected by the following during the periods indicated: Three Months Ended June 30, 2018 Six Months Ended June 30, 2018 Distributions Received Income from Equity Investments Distributions Received Income from Equity Investments Impact of Change in Accounting Policy Amberjack (1) $ 31.9 $ 16.0 $ 31.9 $ 16.0 $ — Mars 25.4 21.2 57.6 46.0 (6.9 ) Bengal 4.9 5.4 8.9 9.8 — Poseidon (2) 8.9 — 18.3 6.4 — Other (3) 6.3 5.8 11.8 10.4 — $ 77.4 $ 48.4 $ 128.5 $ 88.6 $ (6.9 ) (1) We acquired an interest in Amberjack in the May 2018 Acquisition. The acquisition of this interest has been accounted for prospectively. (2) As stated above, the equity method of accounting has been suspended for Poseidon and excess distributions are recorded as Other Income. (3) Included in Other is the activity associated with our investments in Permian Basin, LOCAP, Proteus and Endymion. We acquired a 50.0% interest in Permian Basin in October 2017 from a third party. The acquisition of this interest has been accounted for prospectively. Three Months Ended June 30, 2017 Six Months Ended June 30, 2017 Distributions Received Income from Equity Investments Distributions Received Income from Equity Investments Purchase Price Adjustment Mars (1) $ 27.9 $ 29.7 $ 62.2 $ 61.3 $ — Bengal 4.6 5.4 9.3 10.7 — Poseidon 9.3 6.4 19.3 13.2 — Other (2) 5.3 3.2 6.9 6.2 (0.4 ) $ 47.1 $ 44.7 $ 97.7 $ 91.4 $ (0.4 ) (1) We acquired an additional 22.9% interest in Mars in the December 2017 Acquisition. The financial information presented for the three and six months ended June 30, 2017 has been retrospectively adjusted for the incremental ownership acquired. (2) Included in Other is the activity associated with our investments in LOCAP, Proteus and Endymion. We acquired a 41.48% interest in LOCAP in the December 2017 Acquisition. The financial information presented for the three and six months ended June 30, 2017 has been retrospectively adjusted for the ownership acquired. See Note 3 - Acquisitions and Divestiture for additional information regarding the acquisitions of our equity investments. We acquired an additional 22.0% interest in Odyssey on December 1, 2017, which is now being consolidated for all periods presented in these financial statements. The adoption date of the new revenue standard for the majority of our equity method investments will follow the non-public business entity adoption date of January 1, 2019 for their stand-alone financial statements, with the exception of Mars and Permian Basin. As a result of adoption of the new revenue standard on January 1, 2018, we recognized our proportionate share of cumulative effect transition adjustments as a decrease to equity (deficit) in the amount of $6.9 million under the modified retrospective transition method, which was due to the Mars transition adjustment on its transportation and dedication agreements which resulted in a deferral of revenue. Summarized Financial Information The following tables present aggregated selected unaudited income statement data for our equity method investments (on a 100% basis): Three Months Ended June 30, 2018 Total revenues Total operating expenses Operating income Net income Statements of Income Amberjack (1) $ 69.9 $ 17.5 $ 52.4 $ 52.5 Mars 51.8 21.3 30.5 30.5 Bengal 18.1 7.4 10.7 10.7 Poseidon 27.3 7.9 19.4 17.4 Other (2) 38.8 14.7 24.1 21.4 (1) Although our interest in Amberjack was acquired on May 11, 2018, the financial results for the full three months ended June 30, 2018 is presented for comparability. (2) Included in Other is the activity associated with our investments in Permian Basin, LOCAP, Proteus and Endymion. Six Months Ended June 30, 2018 Total revenues Total operating expenses Operating income Net income Statements of Income Amberjack (1) $ 132.0 $ 36.2 $ 95.8 $ 95.9 Mars 109.0 43.0 66.0 66.0 Bengal 33.5 14.2 19.3 19.3 Poseidon 56.2 16.5 39.7 36.0 Other (2) 75.4 30.2 45.2 40.2 (1) Although our interest in Amberjack was acquired on May 11, 2018, the financial results for the full six months ended June 30, 2018 is presented for comparability. (2) Included in Other is the activity associated with our investments in Permian Basin, LOCAP, Proteus and Endymion. Three Months Ended June 30, 2017 Total revenues Total operating expenses Operating income Net income Statements of Income Mars $ 66.4 $ 24.3 $ 42.1 $ 42.1 Bengal 18.1 7.1 11.0 10.9 Poseidon 28.5 8.5 20.0 18.6 Other (1) 29.8 10.2 19.6 14.7 (1) Included in Other is the activity associated with our investments in LOCAP, Proteus and Endymion. Six Months Ended June 30, 2017 Total revenues Total operating expenses Operating income Net income Statements of Income Mars $ 131.3 $ 44.2 $ 87.1 $ 87.1 Bengal 35.9 14.3 21.6 21.5 Poseidon 57.4 16.6 40.8 38.0 Other (1) 58.8 20.0 38.8 29.8 (1) Included in Other is the activity associated with our investments in LOCAP, Proteus and Endymion. Capital Contributions In accordance with the Member Interest Purchase Agreement entered into in conjunction with the acquisition of Permian Basin in October 2017, we will make capital contributions for our pro rata interest in Permian Basin to fund capital and other expenditures, as approved by supermajority ( 75% ) vote of the members. We made capital contributions of $14.0 million in the second quarter of 2018.</t>
  </si>
  <si>
    <t>Property, Plant and Equipment</t>
  </si>
  <si>
    <t>Property, Plant and Equipment [Abstract]</t>
  </si>
  <si>
    <t>Property, Plant and Equipment Property, plant and equipment consist of the following as of the dates indicated: Depreciable Life June 30, 2018 December 31, 2017 Land — $ 8.2 $ 8.2 Building and improvements 10 - 40 years 38.9 38.9 Pipeline and equipment (1) 10 - 30 years 1,155.8 1,153.6 Other 5 - 25 years 17.8 17.8 1,220.7 1,218.5 Accumulated depreciation and amortization (2) (548.5 ) (526.1 ) 672.2 692.4 Construction in progress 69.0 44.1 Property, plant and equipment, net $ 741.2 $ 736.5 (1) As of June 30, 2018 and December 31, 2017, includes cost of $357.9 million and $353.7 million , respectively, related to assets under operating lease (as lessor), which commenced in May 2017 and December 2017. As of both June 30, 2018 and December 31, 2017, includes cost of $22.8 million related to assets under capital lease (as lessee). (2) As of June 30, 2018 and December 31, 2017, includes accumulated depreciation of $111.2 million and $104.7 million , respectively, related to assets under operating lease (as lessor), which commenced in May 2017 and December 2017. As of June 30, 2018 and December 31, 2017, includes accumulated depreciation of $3.7 million and $3.0 million , respectively, related to assets under capital lease (as lessee). Depreciation and amortization expense on property, plant and equipment for the three and six months ended June 30, 2018 was $11.4 million and $22.8 million , respectively, and for the three and six months ended June 30, 2017 was $11.3 million and $22.6 million , respectively. Depreciation and amortization expense is included in cost and expenses in the accompanying condensed consolidated statements of income. Depreciation and amortization expense on property, plant and equipment includes amounts pertaining to assets under operating (as lessor) and capital leases (as lessee).</t>
  </si>
  <si>
    <t>Accrued Liabilities - Third Parties</t>
  </si>
  <si>
    <t>Payables and Accruals [Abstract]</t>
  </si>
  <si>
    <t>Accrued Liabilities – Third Parties Accrued liabilities – third parties consist of the following as of the dates indicated: June 30, 2018 December 31, 2017 Transportation, project engineering $ 15.1 $ 6.0 Property taxes 9.2 4.2 Other accrued liabilities 2.2 2.5 Total accrued liabilities – third parties $ 26.5 $ 12.7 See Note 4—Related Party Transactions for a discussion of accrued liabilities – related parties.</t>
  </si>
  <si>
    <t>Related Party Debt</t>
  </si>
  <si>
    <t>Debt Disclosure [Abstract]</t>
  </si>
  <si>
    <t>Related Party Debt Consolidated related party debt obligations comprise the following as of the dates indicated: June 30, 2018 December 31, 2017 Outstanding Balance Total Capacity Available Capacity Outstanding Balance Total Capacity Available Capacity Five Year Revolver due December 2022 $ 1,000.0 $ 1,000.0 $ — $ 1,000.0 $ 1,000.0 $ — Five Year Fixed Facility 600.0 600.0 — 600.0 600.0 — Five Year Revolver due October 2019 (1) 494.0 760.0 266.0 246.9 760.0 513.1 Zydeco Revolver — 30.0 30.0 — 30.0 30.0 Unamortized debt issuance costs (2.5 ) n/a n/a (2.9 ) n/a n/a Debt payable – related party $ 2,091.5 $ 2,390.0 $ 296.0 $ 1,844.0 $ 2,390.0 $ 543.1 (1) On August 1, 2018, the Partnership extended the maturity date. See Note 13 – Subsequent Events for additional information. For the three and six months ended June 30, 2018 , interest and fee expenses associated with our borrowings were $12.9 million and $22.9 million , respectively, of which we paid $7.4 million and $18.5 million , respectively. For the three and six months ended June 30, 2017 , interest and fee expenses associated with our borrowings were $6.7 million and $10.7 million , respectively, of which we paid $4.0 million and $7.7 million , respectively. Borrowings under our revolving credit facilities approximate fair value as the interest rates are variable and reflective of market rates, which results in a Level 2 instrument. The fair value of our Loan Facility Agreement with STCW with a borrowing capacity of $600.0 million (the “ Five Year Fixed Facility”) is estimated based on the published market prices for issuances of similar risk and tenor and is categorized as a Level 2 instrument. As of June 30, 2018 , the carrying amount and estimated fair value of total debt (before amortization of issuance costs) was $2,094.0 million and $2,088.5 million , respectively. As of December 31, 2017 , the carrying amount and estimated fair value of total debt (before amortization of issuance costs) was $1,846.9 million and $1,858.4 million , respectively. On May 11, 2018, we funded the May 2018 Acquisition with $494.0 million in borrowings under our five year revolving credit facility with STCW due October 2019 (the “ Five Year Revolver due October 2019”) and $726.0 million in borrowings under our five year credit facility due December 2022 (the “ Five Year Revolver due December 2022”). On February 6, 2018, we used net proceeds from sales of common units and from our general partner’s proportionate capital contribution to repay $246.9 million of borrowings outstanding under our Five Year Revolver due October 2019 and $726.0 million of borrowings outstanding under our Five Year Revolver due December 2022. For additional information on our credit facilities, refer to Note 8 – Related Party Debt in the Notes to Consolidated Financial Statements in our 2017 Annual Report. Borrowings and repayments under our credit facilities for the six months ended June 30, 2018 and 2017 are disclosed in our unaudited condensed consolidated statements of cash flows. See Note 3 – Acquisitions and Divestiture for additional information regarding our use of borrowings. See Note 9 – Equity (Deficit) for additional information regarding the source of our repayments.</t>
  </si>
  <si>
    <t>Equity (Deficit)</t>
  </si>
  <si>
    <t>Equity [Abstract]</t>
  </si>
  <si>
    <t>Equity (Deficit) Our capital accounts are comprised of 2% general partner interests and 98% limited partner interests. The common units represent limited partner interests in us. The holders of common units, both public and SPLC, are entitled to participate in partnership distributions and have limited rights of ownership as provided for under our partnership agreement. Our general partner participates in our distributions and also currently holds incentive distribution rights (“IDR’s”) that entitle it to receive increasing percentages of the cash we distribute from operating surplus. At-the-Market Program On March 2, 2016, we commenced an “at-the-market” equity distribution program pursuant to which we may issue and sell common units for up to $300.0 million in gross proceeds. During the six months ended June 30, 2018 , we did not have any sales under this program. During the quarter ended June 30, 2017, we completed the sale of 94,925 common units under this program for $2.9 million net proceeds ( $3.0 million gross proceeds, or an average price of $31.51 per common unit, less $0.1 million of transaction fees). In connection with the issuance of the common units, we issued 1,938 general partner units to our general partner for $0.1 million in order to maintain its 2% general partner interest in us. We used proceeds from these sales of common units and from our general partner's proportionate capital contribution for general partnership purposes. Public Offering and Private Placement On February 6, 2018, we completed the sale of 25,000,000 common units in a registered public offering for $673.3 million net proceeds ( $680.0 million gross proceeds, or $27.20 per common unit, less $6.0 million of underwriter’s fees and $0.7 million of transaction fees). In connection with the issuance of common units, we issued 510,204 general partner units to our general partner for $13.9 million in order to maintain its 2% general partner interest in us. On February 6, 2018, we also completed the sale of 11,029,412 common units in a private placement with Shell Midstream LP Holdings LLC, an indirect subsidiary of Shell, for an aggregate purchase price of $300.0 million , or $27.20 per common unit. In connection with the issuance of the common units, we issued 225,091 general partner units to the general partner for $6.1 million in order to maintain its 2% general partner interest in us. We used net proceeds from sales of common units and from our general partner’s proportionate capital contribution to repay $246.9 million of borrowings outstanding under the Five Year Revolver due October 2019 and $726.0 million of borrowings outstanding under the Five Year Revolver due December 2022, as well as for general partnership purposes. Units Outstanding As of June 30, 2018 , we had 223,811,781 common units outstanding, of which 123,832,233 were publicly owned. SPLC owned 99,979,548 common units, representing an aggregate 43.8% limited partner interest in us, all of the incentive distribution rights, and 4,567,588 general partner units, representing a 2.0% general partner interest in us. The changes in the number of units outstanding from December 31, 2017 through June 30, 2018 are as follows: Public SPLC General (in units) Common Common Partner Total Balance as of December 31, 2017 98,832,233 88,950,136 3,832,293 191,614,662 Units issued in connection with equity offerings 25,000,000 11,029,412 735,295 36,764,707 Balance as of June 30, 2018 123,832,233 99,979,548 4,567,588 228,379,369 Expiration of Subordination Period On February 15, 2017, all of the subordinated units converted into common units following the payment of the cash distribution for the fourth quarter of 2016. Each of our 67,475,068 outstanding subordinated units converted into one common unit. The converted units participated pro rata with the other common units in distributions of available cash. The conversion of the subordinated units did not impact the amount of cash distributions paid by us or the total number of outstanding units. Distributions to our Unitholders The following table details the distributions declared and/or paid for the periods presented: Date Paid or Public SPLC SPLC General Partner Distributions to be Paid Three Months Ended Common Common Subordinated IDR's 2% Total (in millions, except per unit amounts) February 14, 2017 December 31, 2016 $ 24.5 $ 5.9 $ 18.7 $ 8.3 $ 1.2 $ 58.6 $ 0.27700 May 12, 2017 March 31, 2017 25.7 25.9 — 10.7 1.3 63.6 0.29100 August 14, 2017 June 30, 2017 26.9 27.0 — 12.9 1.4 68.2 0.30410 November 14, 2017 September 30, 2017 31.4 28.3 — 16.2 1.5 77.4 0.31800 February 14, 2018 December 31, 2017 32.9 29.6 — 18.9 1.7 83.1 0.33300 May 15, 2018 March 31, 2018 43.1 34.8 — 25.7 2.1 105.7 0.34800 August 14, 2018 June 30, 2018 (1) 45.2 36.5 — 29.4 2.3 113.4 0.36500 (1) For more information see Note 13 — Subsequent Events . Distributions to Noncontrolling Interests Distributions to SPLC for its noncontrolling interest in Zydeco for both the three and six months ended June 30, 2018 were $2.9 million , and for the three and six months ended June 30, 2017 were $3.4 million and $6.6 million , respectively. Distributions to GEL for its noncontrolling interest in Odyssey for the three and six months ended June 30, 2018 were $1.8 million and $3.7 million , respectively, and for the three and six months ended June 30, 2017 were $2.6 million and $5.1 million , respectively. See Note 4—Related Party Transactions for additional details.</t>
  </si>
  <si>
    <t>Net Income Per Limited Partner Unit</t>
  </si>
  <si>
    <t>Partners' Capital Notes [Abstract]</t>
  </si>
  <si>
    <t>Net Income Per Limited Partner Unit Net income per unit applicable to common limited partner units, and to subordinated limited partner units in periods prior to the expiration of the subordination period,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DR’s. Basic and diluted net income per unit are the same because we do not have any potentially dilutive units outstanding for the period presented. Our net income includes earnings related to businesses acquired through transactions between entities under common control for periods prior to their acquisition by us. We have allocated these pre-acquisition earnings to our general partner. The following tables show the allocation of net income attributable to the Partnership to arrive at net income per limited partner unit: Three Months Ended Six Months Ended 2018 2017 2018 2017 Net income $ 115.4 $ 91.7 $ 180.2 $ 189.8 Less: Net income attributable to Parent — 21.5 — 44.0 Net income attributable to noncontrolling interests 4.7 4.7 5.5 9.5 Net income attributable to the Partnership 110.7 65.5 174.7 136.3 Less: General Partner’s distribution declared 31.7 14.3 59.5 26.3 Limited Partners’ distribution declared on common units 81.7 53.9 159.6 105.5 Income (less than) / in excess of distributions $ (2.7 ) $ (2.7 ) $ (44.4 ) $ 4.5 Three Months Ended June 30, 2018 General Partner Limited Partners ’ Common Units Total (in millions of dollars, except per unit data) Distributions declared $ 31.7 $ 81.7 $ 113.4 Distributions in excess of income (0.1 ) (2.6 ) (2.7 ) Net income attributable to the Partnership $ 31.6 $ 79.1 $ 110.7 Weighted average units outstanding (in millions): Basic and diluted 223.8 Net income per Limited Partner Unit (in dollars): Basic and diluted $ 0.35 Six Months Ended June 30, 2018 General Partner Limited Partners ’ Common Units Total (in millions of dollars, except per unit data) Distributions declared $ 59.5 $ 159.6 $ 219.1 Distributions in excess of income (0.9 ) (43.5 ) (44.4 ) Net income attributable to the Partnership $ 58.6 $ 116.1 $ 174.7 Weighted average units outstanding (in millions): Basic and diluted 216.7 Net income per Limited Partner Unit (in dollars): Basic and diluted $ 0.54 Three Months Ended June 30, 2017 General Partner Limited Partners ’ Common Units Total (in millions of dollars, except per unit data) Distributions declared $ 14.3 $ 53.9 $ 68.2 Income in excess of distributions — (2.7 ) (2.7 ) Net income attributable to the Partnership $ 14.3 $ 51.2 $ 65.5 Weighted average units outstanding (in millions) (1) : Basic and diluted 177.4 Net income per Limited Partner Unit (in dollars): Basic and diluted $ 0.29 Six Months Ended June 30, 2017 General Partner Limited Partners ’ Common Units Total (in millions of dollars, except per unit data) Distributions declared $ 26.3 $ 105.5 $ 131.8 Income in excess of distributions 0.1 4.4 4.5 Net income attributable to the Partnership $ 26.4 $ 109.9 $ 136.3 Weighted average units outstanding (in millions) (1) : Basic and diluted 177.3 Net income per Limited Partner Unit (in dollars): Basic and diluted $ 0.62 (1) The subordinated units converted into common units on February 15, 2017 and were considered outstanding common units for the entire period with respect to the weighted average number of units outstanding.</t>
  </si>
  <si>
    <t>Income Taxes</t>
  </si>
  <si>
    <t>Income Tax Disclosure [Abstract]</t>
  </si>
  <si>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Sand Dollar and Triton. Income tax expense for both the three and six months ended June 30, 2018 and 2017 was immaterial. On December 22, 2017, the Tax Cuts and Jobs Act (the “TCJA”) was signed into law by President Trump. The TCJA makes broad and complex changes to the Internal Revenue Code of 1986, including, but not limited to, (1) creating a new deduction on certain pass-through income to individual partners; (2) repealing the partnership technical termination rule; (3) creating new limitations on certain deductions and credits, including interest expense deductions; and (4) reducing the highest marginal U.S. federal corporate income tax rate from 35% to 21% for tax years beginning after December 31, 2017. With the exception of the operations of Colonial, Explorer and LOCAP, which are treated as corporations for federal income tax purposes, the operations of the Partnership are not subject to federal income tax, and therefore, we believe the TCJA will not have a material impact to the Partnership for 2018.</t>
  </si>
  <si>
    <t>Commitments and Contingencies</t>
  </si>
  <si>
    <t>Commitments and Contingencies Disclosure [Abstract]</t>
  </si>
  <si>
    <t>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As of both June 30, 2018 and December 31, 2017 , we had $0.3 million of accrued liabilities associated with environmental clean-up costs. This accrued liability relates to a Consent Decree issued in 1998 by the State of Washington Department of Ecology with respect to our products terminal located in Seattle, Washington. The costs relate to ongoing groundwater compliance monitoring and other remedial activities. Legal Proceedings We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Indemnification Under our Omnibus Agreement, certain environmental liabilities, tax liabilities, litigation and other matters attributable to the ownership or operation of our assets prior to the IPO are indemnified by SPLC. Other than tax liabilities for which the statute of limitations has not expired, the obligations of SPLC under the Omnibus Agreement expired prior to 2018. See Note 4 - Related Party Transactions for additional information. Minimum Throughput On September 1, 2016, the in-service date of the capital lease for the Port Neches storage tanks, a joint tariff agreement with a third party became effective and requires monthly payments of approximately $0.4 million . The tariff will be reviewed annually and the rate updated based on the Federal Energy Regulatory Commission (“FERC”) indexing adjustment effective July 1 of each year. Effective July 1, 2018, there was an approximately 4.4% increase to this rate based on FERC indexing adjustment. The initial term of the agreement is ten years with automatic one year renewal terms with the option to cancel prior to each renewal period. Other Commitments We hold cancelable easements or rights-of-way arrangements from landowners permitting the use of land for the construction and operation of our pipeline systems. Obligations under these easements are not material to the results of our operations. Leases We have an operating lease for land, lease of platform space, tie-in agreement and a capital lease for storage tanks. See Note 9 –Leases in the Notes to Consolidated Financial Statements in our 2017 Annual Report for additional information relating to our lease obligations .</t>
  </si>
  <si>
    <t>Subsequent Events</t>
  </si>
  <si>
    <t>Subsequent Events [Abstract]</t>
  </si>
  <si>
    <t>Subsequent Events We have evaluated events that have occurred after June 30, 2018 through the issuance of these unaudited condensed consolidated financial statements. Any material subsequent events that occurred during this time have been properly recognized or disclosed in the unaudited condensed consolidated financial statements and accompanying notes. Distribution On July 25, 2018 , the Board declared a cash distribution of $0.365 per limited partner unit for the three months ended June 30, 2018 . The distribution will be paid on August 14, 2018 to unitholders of record as of August 6, 2018 . Credit Facility Agreements On July 31, 2018, we entered into a seven -year fixed rate credit facility with STCW with a borrowing capacity of $600.0 million (the “ Seven Year Fixed Facility”). We incurred an issuance fee of $1.3 million , which will be paid on or about August 7, 2018. The Seven Year Fixed Facility bears an interest rate of 4.06% per annum and matures on July 31, 2025. The Seven Year Fixed Facility contains customary representations, warranties, covenants and events of default, the occurrence of which would permit the lender to accelerate the maturity date of amounts borrowed under the Seven Year Fixed Facility. The Seven Year Fixed Facility was fully drawn on August 1, 2018 and the borrowings were used to partially repay borrowings under the Five Year Revolver due December 2022. On August 1, 2018, we amended and restated the Five Year Revolver due October 2019 such that the facility will now mature on July 31, 2023 (the “Five Year Revolver due July 2023”). The Five Year Revolver due July 2023 will still bear interest at LIBOR plus a margin. There is no issuance fee associated with this amendment. All other material terms and conditions of the Five Year Revolver due July 2023 remain unchanged.</t>
  </si>
  <si>
    <t>Description of Business and Basis of Presentation (Policies)</t>
  </si>
  <si>
    <t>Description of Business</t>
  </si>
  <si>
    <t xml:space="preserve">Description of Business We are a fee-based, growth-oriented master limited partnership that owns, operates, develops and acquires pipelines and other midstream assets. As of June 30, 2018 ,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that transport offshore natural gas to market hubs and deliver refinery gas from refineries and plants to chemical sites along the Gulf Coast. </t>
  </si>
  <si>
    <t>Basis of Presentation</t>
  </si>
  <si>
    <t>Basis of Presentation Our unaudited condensed consolidated financial statements include all subsidiaries required to be consolidated under generally accepted accounting principles in the United States (“GAAP”). Our reporting currency is U.S. dollars, and all references to dollars are U.S. dollars. The accompanying unaudited condens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densed consolidated balance sheet data was derived from audited financial statements. During interim periods, we follow the accounting policies disclosed in our Annual Report on Form 10-K for the year ended December 31, 2017 (our “2017 Annual Report”), filed with the United States Securities and Exchange Commission (“SEC”). The unaudited condensed consolidated financial statements for the three and six months ended June 30, 2018 and 2017 include all adjustments we believe are necessary for a fair statement of the results of operations for the interim periods presented. These adjustments are of a normal recurring nature unless otherwise disclosed. Operating results for the interim periods are not necessarily indicative of the results that may be expected for the full year. These unaudited condensed consolidated financial statements and other information included in this Quarterly Report on Form 10-Q should be read in conjunction with our audited consolidated financial statements and notes thereto included in our 2017 Annual Report. Our consolidated subsidiaries include Pecten, Sand Dollar, Triton, Zydeco, Odyssey and the Operating Company. Asset acquisitions of additional interests in previously consolidated subsidiaries and interests in cost and equity method investments are included in the financial statements prospectively from the effective date of each acquisition. In cases where these types of acquisitions are considered acquisitions of businesses under common control, the financial statements are retrospectively adjusted. As such, all financial results of interests acquired in the May 2017 Acquisition and the December 2017 Acquisition (as defined in Note 3—Acquisitions and Divestiture ) have been retrospectively adjusted. For additional common control interests acquired of cost and equity method investments previously owned, only the incremental ownership interest has been retrospectively adjusted. Our unaudited condensed consolidated financial statements were derived from the financial statements and accounting records of SPLC and Shell for the periods prior to acquisition. Specifically, such businesses are reflected for the following periods prior to the effective date of such acquisitions by us: • May 2017 Acquisition for periods prior to May 10, 2017; and • December 2017 Acquisition for periods prior to December 1, 2017, including the effect of fully consolidating Odyssey. Our unaudited condensed consolidated statements of income and cash flow for the periods ended June 30, 2017 consist of the combined results of the May 2017 Acquisition and the December 2017 Acquisition prior to the respective acquisition dates, and the consolidated activity of the Partnership. Our unaudited condensed consolidated statement of income excludes the results of these businesses from net income attributable to the Partnership for the periods indicated above by allocating these results to our Parent. See Note 3 - Acquisitions and Divestiture for definitions and additional information.</t>
  </si>
  <si>
    <t>Recent Accounting Pronouncements</t>
  </si>
  <si>
    <t>Recent Accounting Pronouncements Standards Adopted as of January 1, 2018 In May 2014, the FASB issued Accounting Standards Update (“ASU”) 2014-09 to Topic 606, Revenue from Contracts with Customers, which superseded nearly all revenue recognition guidance in Topic 605, Revenue Recognition, under GAAP. We adopted the new standard utilizing the modified retrospective transition approach, effective January 1, 2018, by recognizing the cumulative effect of initially applying the standard for periods prior to January 1, 2018 to the opening balance of equity (deficit). See Note 2—Revenue Recognition for additional information and disclosures required by the new standard. In January 2017, the FASB issued ASU 2017-01 to Topic 805, Business Combinations, to clarify the definition of a business and to assist entities with evaluating whether transactions should be accounted for as acquisitions (or disposals) of assets or businesses. This update was effective for us as of January 1, 2018. There was no impact on our financial statements as a result of this adoption in relation to our acquisition during the second quarter. In August 2016, the FASB issued ASU 2016-15 to Topic 230, Statement of Cash Flows, making changes to the classification of certain cash receipts and cash payments in order to reduce diversity in presentation. The update addresses eight specific cash flow issues, of which only one is applicable to our financial statements. The applicable update relates to distributions received from equity method investees and prescribes two options for presenting these cash flows: cumulative earnings approach or nature of the distribution approach. We will continue to apply the cumulative earnings approach, where distributions received are considered either returns on investment and classified as operating cash flows or returns of investment and classified as investing cash flows. The adoption of this update on January 1, 2018 did not have a material impact on our financial statements. In January 2016, the FASB issued ASU 2016-01 to Topic 825, Financial Instruments - Overall: Recognition and Measurement of Financial Assets and Financial Liabilities, requiring equity investments (except those accounted for under the equity method of accounting, or those that result in consolidation of the investee) to be measured at fair value with changes in fair value recognized in net income. Additionally, the update allows equity investments that do not have readily determinable fair values to be re-measured at fair value either upon the occurrence of an observable price change or upon identification of impairment, and requires additional disclosure around those investments. We have the following three equity investments which are accounted for under the cost method and which do not have readily determinable fair values: June 30, 2018 December 31, 2017 Ownership Amount Ownership Amount Colonial 6.0 % $ 11.4 6.0 % $ 11.4 Explorer 12.62 % 48.6 12.62 % 48.6 Cleopatra 1.0 % 2.1 1.0 % 2.1 $ 62.1 $ 62.1 As of the adoption of this update on January 1, 2018, and as of June 30, 2018, we did not identify the occurrence of an observable price change or an identification of impairment for these three equity investments. Therefore, the adoption of this update on January 1, 2018 did not have a material impact on our financial statements. Standards Not Yet Adopted In February 2016, the FASB issued ASU 2016-02 to Topic 842, Leases, which requires lessees to recognize right-of-use assets and lease liabilities on the balance sheet for all leases with terms longer than 12 months. Leases will be classified as either a financing lease or operating lease with classification affecting the pattern of expense recognition in the condensed consolidated statements of income and presentation of cash flows in the condensed consolidated statements of cash flows. This update also requires improved disclosures to help users of financial statements better understand the amount, timing and uncertainty of cash flows arising from leases. For lessors, this update modifies the classification criteria and the accounting for sales-type and direct financing leases. This update is effective on a modified retrospective basis for fiscal years, and interim periods within those fiscal years, beginning after December 15, 2018, with early adoption permitted. We will adopt the new standard on January 1, 2019 and continue to assess its impact to our consolidated financial statements and related disclosures. Currently, we plan to elect the practical expedients upon transition that will retain the lease classification and initial direct costs for any leases that exist prior to adoption. We will not reassess whether any contracts entered into prior to adoption are leases. In January 2018, the FASB issued ASU 2018-01 to provide an optional transition practical expedient to not evaluate existing or expired land easements that were not previously accounted for as leases under existing guidance. We intend to elect this practical expedient. In July 2018, the FASB issued ASU 2018-11 which provides entities an optional transitional relief method that allows entities to not apply the new guidance in the comparative periods they present in their financial statements in the year of adoption. This update also provides an optional practical expedient for lessors to avoid separating lease and associated non-lease components within a contract if certain criteria are met. We are evaluating this most recent update and continue to evaluate all other available transition practical expedients offered in connection with the new standard. As part of our implementation efforts to date, we have substantially completed the identification and aggregation of our lease contract population. We are reviewing these to determine the transition approach and assess the impact to our condensed consolidated financial statements upon adoption. We are also developing and starting to implement any necessary changes to existing processes and controls.</t>
  </si>
  <si>
    <t>Description of Business and Basis of Presentation (Tables)</t>
  </si>
  <si>
    <t>Schedule of Ownership Percentage</t>
  </si>
  <si>
    <t>The following table reflects our ownership, and Shell’s retained ownership as of June 30, 2018 : SHLX Ownership Shell’s Retained Ownership Pecten Midstream LLC (“Pecten”) 100.0 % — % Sand Dollar Pipeline LLC (“Sand Dollar”) 100.0 % — % Triton West LLC (“Triton”) 100.0 % — % Zydeco Pipeline Company LLC (“Zydeco”) 92.5 % 7.5 % Amberjack Pipeline Company LLC (“Amberjack”) – Series A/Series B 75.0% / 50.0% — % Mars Oil Pipeline Company LLC (“Mars”) 71.5 % — % Odyssey Pipeline L.L.C. (“Odyssey”) 71.0 % — % Bengal Pipeline Company LLC (“Bengal”) 50.0 % — % Crestwood Permian Basin LLC (“Permian Basin”) 50.0 % — % LOCAP LLC (“LOCAP”) 41.48 % — % Poseidon Oil Pipeline Company LLC (“Poseidon”) 36.0 % — % Explorer Pipeline Company (“Explorer”) 12.62 % 25.97 % Proteus Oil Pipeline Company, LLC (“Proteus”) 10.0 % — % Endymion Oil Pipeline Company, LLC (“Endymion”) 10.0 % — % Colonial Pipeline Company (“Colonial”) 6.0 % 10.12 % Cleopatra Gas Gathering Company, LLC (“Cleopatra”) 1.0 % — %</t>
  </si>
  <si>
    <t>Schedule of Equity Investments in Affiliates</t>
  </si>
  <si>
    <t>We have the following three equity investments which are accounted for under the cost method and which do not have readily determinable fair values: June 30, 2018 December 31, 2017 Ownership Amount Ownership Amount Colonial 6.0 % $ 11.4 6.0 % $ 11.4 Explorer 12.62 % 48.6 12.62 % 48.6 Cleopatra 1.0 % 2.1 1.0 % 2.1 $ 62.1 $ 62.1</t>
  </si>
  <si>
    <t>Revenue Recognition (Tables)</t>
  </si>
  <si>
    <t>Disaggregation of Revenue</t>
  </si>
  <si>
    <t>The following table provides information about disaggregated revenue by service type and customer type: Three Months Ended June 30, 2018 Six Months Ended June 30, 2018 Transportation services revenue – third parties $ 54.7 $ 87.0 Transportation services revenue – related parties (1) 42.2 72.8 Total transportation services revenue 96.9 159.8 Storage services revenue – third parties 2.3 4.6 Storage services revenue – related parties 1.5 2.8 Total storage services revenue 3.8 7.4 Terminaling services revenue – third parties — — Terminaling services revenue – related parties 11.4 22.8 Total terminaling services revenue (2) 11.4 22.8 Product revenue – third parties 1.4 1.4 Product revenue – related parties 1.7 9.6 Total product revenue (3) 3.1 11.0 Total Topic 606 revenue 115.2 201.0 Lease revenue 14.1 27.9 Total revenue $ 129.3 $ 228.9 (1) Transportation services revenue - related parties for the three and six months ended June 30, 2018 includes $1.2 million and $2.4 million , respectively, of the non-lease service component in our transportation services contracts. (2) Terminaling services revenue is entirely comprised of the non-lease service component in our terminaling services contracts. (3) Product revenue is comprised of allowance oil sales.</t>
  </si>
  <si>
    <t>Summary of the Impact of Adoption of the New Standard</t>
  </si>
  <si>
    <t>In accordance with the new revenue standard, the following tables summarize the impact of adoption on our unaudited condensed consolidated financial statements as of and for the three and six months ended June 30, 2018 : Three Months Ended June 30, 2018 Unaudited Condensed Consolidated Statement of Income As Reported Under Topic 606 Amounts Without Adoption of Topic 606 Effect of Change Increase/(Decrease) Revenue Transportation, terminaling and storage services – third parties $ 57.0 $ 57.3 $ (0.3 ) Transportation, terminaling and storage services – related parties 55.1 43.7 11.4 Product revenue – third parties 1.4 — 1.4 Product revenue – related parties 1.7 — 1.7 Lease revenue – related parties 14.1 26.6 (12.5 ) Costs and expenses Cost of product sold – third parties 1.2 — 1.2 Cost of product sold – related parties 1.2 — 1.2 Operations and maintenance – third parties 24.9 25.7 (0.8 ) Operations and maintenance – related parties 13.3 11.6 1.7 Net income 115.4 116.7 (1.3 ) Six Months Ended June 30, 2018 Unaudited Condensed Consolidated Statement of Income As Reported Under Topic 606 Amounts Without Adoption of Topic 606 Effect of Change Increase/(Decrease) Revenue Transportation, terminaling and storage services – third parties $ 91.6 $ 90.9 $ 0.7 Transportation, terminaling and storage services – related parties 98.4 75.8 22.6 Product revenue – third parties 1.4 — 1.4 Product revenue – related parties 9.6 — 9.6 Lease revenue – related parties 27.9 53.0 (25.1 ) Costs and expenses Cost of product sold – third parties 1.2 — 1.2 Cost of product sold – related parties 7.7 — 7.7 Operations and maintenance – third parties 68.0 69.0 (1.0 ) Operations and maintenance – related parties 26.7 22.4 4.3 Net income 180.2 183.1 (2.9 ) June 30, 2018 Unaudited Condensed Consolidated Balance Sheet As Reported Under Topic 606 Amounts Without Adoption of Topic 606 Effect of Change Increase/(Decrease) Deferred revenue – related party $ 6.7 $ 8.3 $ (1.6 )</t>
  </si>
  <si>
    <t>Contract Balances</t>
  </si>
  <si>
    <t xml:space="preserve">The following table provides information about receivables and contract liabilities from contracts with customers: January 1, 2018 June 30, 2018 Receivables from contracts with customers – third parties $ 17.2 $ 19.7 Receivables from contracts with customers – related parties 18.8 17.3 Deferred revenue – third parties 5.5 4.8 Deferred revenue – related party 9.4 6.7 Significant changes in the deferred revenue balances with customers during the period are as follows: December 31, 2017 Transition Adjustment Additions (1) Reductions (2) June 30, 2018 Deferred revenue – third parties $ 5.5 — 3.4 (4.1 ) $ 4.8 Deferred revenue – related party $ 13.9 (4.5 ) 1.5 (4.2 ) $ 6.7 (1) Contract liability additions resulted from deficiency payments from minimum volume commitment contracts. (2) Contract liability reductions resulted from revenue earned through the actual or estimated use and expiration of deficiency credits. </t>
  </si>
  <si>
    <t>Remaining Performance Obligations</t>
  </si>
  <si>
    <t>The following table includes revenue expected to be recognized in the future related to performance obligations exceeding one year of their initial terms that are unsatisfied or partially unsatisfied as of June 30, 2018 : Total 2018 2019 2020 2021 2022 and beyond Revenue expected to be recognized on multi-year committed shipper transportation contracts in place as of June 30, 2018 (1) $ 642.0 $ 102.2 $ 64.3 $ 50.1 $ 49.8 $ 375.6 Revenue expected to be recognized on other multi-year transportation service contracts in place as of June 30, 2018 (2) 47.7 2.7 5.4 5.4 5.4 28.8 Revenue expected to be recognized on multi-year storage service contracts in place as of June 30, 2018 6.0 2.0 4.0 — — — Revenue expected to be recognized on multi-year terminaling service contracts in place as of June 30, 2018 (2) 430.0 22.8 45.7 45.7 45.7 270.1 $ 1,125.7 $ 129.7 $ 119.4 $ 101.2 $ 100.9 $ 674.5 (1) Excludes revenue deferred for deficiency payments. (2) Relates to the non-lease service components of certain of our long-term transportation and terminaling service contracts which are accounted for as operating leases.</t>
  </si>
  <si>
    <t>Acquisitions and Divestitures (Tables)</t>
  </si>
  <si>
    <t>Schedule of Business Acquisitions</t>
  </si>
  <si>
    <t>The results of the December 2017 Acquisition prior to the closing date of the acquisition are included in the acquisition column and the consolidated results are included in “Consolidated Results” within the tables below: Three Months Ended June 30, 2017 Shell Midstream Partners, L.P. (1) December 2017 Acquisition (2) Consolidated Results Revenue Transportation, terminaling and storage services – third parties $ 55.3 $ 4.4 $ 59.7 Transportation, terminaling and storage services – related parties 23.7 15.8 39.5 Lease revenue – related parties 7.8 5.4 13.2 Total revenue 86.8 25.6 112.4 Costs and expenses Operations and maintenance – third parties 22.9 3.6 26.5 Operations and maintenance – related parties 7.1 2.9 10.0 General and administrative – third parties 2.8 0.9 3.7 General and administrative – related parties 8.2 3.4 11.6 Depreciation, amortization and accretion 9.6 1.7 11.3 Property and other taxes 3.4 0.8 4.2 Total costs and expenses 54.0 13.3 67.3 Operating income 32.8 12.3 45.1 Income from equity method investments 37.2 7.5 44.7 Dividend income from cost investments 6.2 3.2 9.4 Investment and dividend income 43.4 10.7 54.1 Interest expense, net 7.5 — 7.5 Income before income taxes 68.7 23.0 91.7 Income tax expense — — — Net income 68.7 23.0 91.7 Less: Net income attributable to Parent 1.0 20.5 21.5 Less: Net income attributable to noncontrolling interests 2.2 2.5 4.7 Net income attributable to the Partnership $ 65.5 $ — $ 65.5 (1) As previously reported in our Quarterly Report on Form 10-Q for the quarterly period ended June 30, 2017, including the effect of retrospectively adjusting for the May 2017 Acquisition. (2) Our Parents’ results of the December 2017 Acquisition for the three months ended June 30, 2017. Six Months Ended June 30, 2017 Shell Midstream Partners, L.P. (1) December 2017 Acquisition (2) Consolidated Results Revenue Transportation, terminaling and storage services – third parties $ 110.8 $ 8.1 $ 118.9 Transportation, terminaling and storage services – related parties 52.6 31.3 83.9 Lease revenue – related parties 7.8 10.9 18.7 Total revenue 171.2 50.3 221.5 Costs and expenses Operations and maintenance – third parties 38.5 7.0 45.5 Operations and maintenance – related parties 18.2 5.5 23.7 General and administrative – third parties 4.6 1.1 5.7 General and administrative – related parties 16.6 7.1 23.7 Depreciation, amortization and accretion 19.1 3.5 22.6 Property and other taxes 7.6 1.5 9.1 Total costs and expenses 104.6 25.7 130.3 Operating income 66.6 24.6 91.2 Income from equity method investments 75.9 15.5 91.4 Dividend income from cost investments 13.5 6.0 19.5 Investment and dividend income 89.4 21.5 110.9 Interest expense, net 12.3 — 12.3 Income before income taxes 143.7 46.1 189.8 Income tax expense — — — Net income 143.7 46.1 189.8 Less: Net income attributable to Parent 3.0 41.0 44.0 Less: Net income attributable to noncontrolling interests 4.4 5.1 9.5 Net income attributable to the Partnership $ 136.3 $ — $ 136.3 (1) As previously reported in our Quarterly Report on Form 10-Q for the six months ended June 30, 2017, including the effect of retrospectively adjusting for the May 2017 Acquisition. (2) Our Parents’ results of the December 2017 Acquisition for the six months ended June 30, 2017. Six months Ended June 30, 2017 Shell Midstream Partners, L.P. (1) December 2017 Acquisition (2) Consolidated Results Cash flows from operating activities Net income $ 143.7 $ 46.1 $ 189.8 Adjustments to reconcile net income to net cash provided by operating activities Depreciation, amortization and accretion 19.1 3.5 22.6 Non-cash interest expense 0.1 — 0.1 Allowance oil reduction to net realizable value 0.3 — 0.3 Undistributed equity earnings (1.5 ) (2.7 ) (4.2 ) Changes in operating assets and liabilities Accounts receivable (14.2 ) (0.3 ) (14.5 ) Allowance oil 0.7 — 0.7 Prepaid expenses and other assets 1.8 0.1 1.9 Accounts payable 5.2 (0.6 ) 4.6 Deferred revenue and other unearned income 10.4 — 10.4 Accrued liabilities 9.7 (1.3 ) 8.4 Net cash provided by operating activities 175.3 44.8 220.1 Cash flows from investing activities Capital expenditures (20.9 ) (4.9 ) (25.8 ) Acquisitions from Parent (210.6 ) — (210.6 ) Purchase price adjustment 0.4 — 0.4 Return of investment 8.4 2.1 10.5 April 2017 Divestiture 0.8 — 0.8 Net cash used in investing activities (221.9 ) (2.8 ) (224.7 ) Cash flows from financing activities Net proceeds from public offerings 2.9 — 2.9 Borrowings under credit facility 580.0 — 580.0 Contributions from general partner 0.1 — 0.1 Proceeds from April 2017 Divestiture 20.2 — 20.2 Capital distributions to general partner (419.4 ) — (419.4 ) Distributions to noncontrolling interests (6.6 ) (5.1 ) (11.7 ) Distributions to unitholders and general partner (122.2 ) — (122.2 ) Net distributions to Parent (6.3 ) (36.9 ) (43.2 ) Other contributions from Parent 12.4 — 12.4 Credit facility issuance costs (0.7 ) — (0.7 ) Other (0.3 ) — (0.3 ) Net cash provided by (used in) financing activities 60.1 (42.0 ) 18.1 Net increase in cash and cash equivalents 13.5 — 13.5 Cash and cash equivalents at beginning of the period 121.9 0.2 122.1 Cash and cash equivalents at end of the period $ 135.4 $ 0.2 $ 135.6 Supplemental Cash Flow Information Non-cash investing and financing transactions Distribution of working capital to Parent $ (2.8 ) $ — $ (2.8 ) Change in accrued capital expenditures 2.7 (0.9 ) 1.8 Other non-cash contributions from Parent 1.1 — 1.1 (1) As previously reported in our Quarterly Report on Form 10-Q for the six months ended June 30, 2017, including the effect of retrospectively adjusting for the May 2017 Acquisition. (2) Our Parents’ results of the December 2017 Acquisition for the six months ended June 30, 2017.</t>
  </si>
  <si>
    <t>Related Party Transactions (Tables)</t>
  </si>
  <si>
    <t>Schedule of Other Related Party Balances</t>
  </si>
  <si>
    <t>Other related party balances consist of the following: June 30, 2018 December 31, 2017 Accounts receivable $ 24.8 $ 23.8 Prepaid expenses 4.9 11.9 Other assets 2.6 1.7 Accounts payable (1) 12.6 11.6 Deferred revenue 6.7 13.9 Accrued liabilities (2) 11.5 7.2 Debt payable (3) 2,091.5 1,844.0 (1) Accounts payable reflects amounts owed to SPLC for reimbursement of third party expenses incurred by SPLC for our benefit. (2) As of June 30, 2018 , accrued liabilities reflects $ 11.0 million accrued interest and $ 0.5 million other accrued liabilities. As of December 31, 2017, accrued liabilities reflects $ 6.6 million accrued interest and $ 0.6 million other accrued liabilities. (3) Debt payable reflects borrowings outstanding after taking into account unamortized debt issuance costs of $2.5 million and $2.9 million as of June 30, 2018 and December 31, 2017 , respectively.</t>
  </si>
  <si>
    <t>Schedule of Related Party Revenues</t>
  </si>
  <si>
    <t>Related party revenues consist of the following: Three Months Ended June 30, Six Months Ended June 30, 2018 2017 2018 2017 Transportation and terminaling services revenue – related parties $ 53.6 $ 38.1 $ 95.6 $ 80.6 Product revenue – related parties 1.7 — 9.6 — Storage services revenue – related parties 1.5 1.4 2.8 3.3 Lease revenue – related parties 14.1 13.2 27.9 18.7 Total revenue – related parties $ 70.9 $ 52.7 $ 135.9 $ 102.6</t>
  </si>
  <si>
    <t>Schedule of Future Minimum Payments To Be Received</t>
  </si>
  <si>
    <t>As of June 30, 2018 , future minimum payments to be received under the ten -year contract term of these operating leases, which includes both the lease and non-lease service components of these leases, are estimated to be: Total Less than 1 year Years 2 to 3 Years 4 to 5 More than 5 years Operating leases $ 974.8 $ 106.4 $ 212.8 $ 212.8 $ 442.8</t>
  </si>
  <si>
    <t>Schedule of Related Party Expenses Including Personnel Costs</t>
  </si>
  <si>
    <t>The following table shows related party expenses, including personnel costs described above, incurred by Shell and SPLC on our behalf that are reflected in the accompanying unaudited condensed consolidated statements of income for the indicated periods: Three Months Ended June 30, Six Months Ended June 30, 2018 2017 2018 2017 Operations and maintenance – related parties $ 13.3 $ 10.0 $ 26.7 $ 23.7 General and administrative – related parties 13.9 11.6 26.8 23.7</t>
  </si>
  <si>
    <t>Schedule of Reimbursements from Parent</t>
  </si>
  <si>
    <t>The following table reflects reimbursements from our Parent for the three and six months ended June 30, 2018 and 2017 : Three Months Ended June 30, Six Months Ended June 30, 2018 2017 2018 2017 Cash received (1) $ 4.8 $ 6.8 $ 5.9 $ 9.4 Changes in receivable from Parent (2) (3.1 ) (2.7 ) 0.2 1.1 Total reimbursements (3) $ 1.7 $ 4.1 $ 6.1 $ 10.5 (1) These reimbursements are included in Other contributions from Parent in the accompanying consolidated statements of cash flows. (2) These reimbursements are included in Other non-cash contributions from Parent in the accompanying consolidated statements of cash flows. (3) These reimbursements are included in Other contributions from Parent in the accompanying consolidated statements of equity (deficit) and are exclusive of $1.6 million for the six months ended June 30, 2018 related to contributions from Parent.</t>
  </si>
  <si>
    <t>Equity Method Investments (Tables)</t>
  </si>
  <si>
    <t xml:space="preserve">Equity method investments comprise the following as of the dates indicated: June 30, 2018 December 31, 2017 Ownership Investment Amount Ownership Investment Amount Amberjack – Series A / Series B 75.0% / 50.0% $ 465.7 —% $ — Mars 71.5% 168.9 71.5% 187.4 Bengal 50.0% 80.6 50.0% 79.7 Permian Basin 50.0% 61.5 50.0% 49.4 LOCAP 41.48% 8.4 41.48% 6.9 Poseidon 36.0% — 36.0% 2.3 Proteus 10.0% 16.8 10.0% 17.4 Endymion 10.0% 19.0 10.0% 19.5 $ 820.9 $ 362.6 </t>
  </si>
  <si>
    <t>Schedule of Equity Investments in Affiliates Balance Affected</t>
  </si>
  <si>
    <t xml:space="preserve">Our equity method investments balance was affected by the following during the periods indicated: Three Months Ended June 30, 2018 Six Months Ended June 30, 2018 Distributions Received Income from Equity Investments Distributions Received Income from Equity Investments Impact of Change in Accounting Policy Amberjack (1) $ 31.9 $ 16.0 $ 31.9 $ 16.0 $ — Mars 25.4 21.2 57.6 46.0 (6.9 ) Bengal 4.9 5.4 8.9 9.8 — Poseidon (2) 8.9 — 18.3 6.4 — Other (3) 6.3 5.8 11.8 10.4 — $ 77.4 $ 48.4 $ 128.5 $ 88.6 $ (6.9 ) (1) We acquired an interest in Amberjack in the May 2018 Acquisition. The acquisition of this interest has been accounted for prospectively. (2) As stated above, the equity method of accounting has been suspended for Poseidon and excess distributions are recorded as Other Income. (3) Included in Other is the activity associated with our investments in Permian Basin, LOCAP, Proteus and Endymion. We acquired a 50.0% interest in Permian Basin in October 2017 from a third party. The acquisition of this interest has been accounted for prospectively. Three Months Ended June 30, 2017 Six Months Ended June 30, 2017 Distributions Received Income from Equity Investments Distributions Received Income from Equity Investments Purchase Price Adjustment Mars (1) $ 27.9 $ 29.7 $ 62.2 $ 61.3 $ — Bengal 4.6 5.4 9.3 10.7 — Poseidon 9.3 6.4 19.3 13.2 — Other (2) 5.3 3.2 6.9 6.2 (0.4 ) $ 47.1 $ 44.7 $ 97.7 $ 91.4 $ (0.4 ) (1) We acquired an additional 22.9% interest in Mars in the December 2017 Acquisition. The financial information presented for the three and six months ended June 30, 2017 has been retrospectively adjusted for the incremental ownership acquired. (2) Included in Other is the activity associated with our investments in LOCAP, Proteus and Endymion. We acquired a 41.48% interest in LOCAP in the December 2017 Acquisition. The financial information presented for the three and six months ended June 30, 2017 has been retrospectively adjusted for the ownership acquired. </t>
  </si>
  <si>
    <t>Summary of Income Statement Data for Equity Method Investments</t>
  </si>
  <si>
    <t>The following tables present aggregated selected unaudited income statement data for our equity method investments (on a 100% basis): Three Months Ended June 30, 2018 Total revenues Total operating expenses Operating income Net income Statements of Income Amberjack (1) $ 69.9 $ 17.5 $ 52.4 $ 52.5 Mars 51.8 21.3 30.5 30.5 Bengal 18.1 7.4 10.7 10.7 Poseidon 27.3 7.9 19.4 17.4 Other (2) 38.8 14.7 24.1 21.4 (1) Although our interest in Amberjack was acquired on May 11, 2018, the financial results for the full three months ended June 30, 2018 is presented for comparability. (2) Included in Other is the activity associated with our investments in Permian Basin, LOCAP, Proteus and Endymion. Six Months Ended June 30, 2018 Total revenues Total operating expenses Operating income Net income Statements of Income Amberjack (1) $ 132.0 $ 36.2 $ 95.8 $ 95.9 Mars 109.0 43.0 66.0 66.0 Bengal 33.5 14.2 19.3 19.3 Poseidon 56.2 16.5 39.7 36.0 Other (2) 75.4 30.2 45.2 40.2 (1) Although our interest in Amberjack was acquired on May 11, 2018, the financial results for the full six months ended June 30, 2018 is presented for comparability. (2) Included in Other is the activity associated with our investments in Permian Basin, LOCAP, Proteus and Endymion. Three Months Ended June 30, 2017 Total revenues Total operating expenses Operating income Net income Statements of Income Mars $ 66.4 $ 24.3 $ 42.1 $ 42.1 Bengal 18.1 7.1 11.0 10.9 Poseidon 28.5 8.5 20.0 18.6 Other (1) 29.8 10.2 19.6 14.7 (1) Included in Other is the activity associated with our investments in LOCAP, Proteus and Endymion. Six Months Ended June 30, 2017 Total revenues Total operating expenses Operating income Net income Statements of Income Mars $ 131.3 $ 44.2 $ 87.1 $ 87.1 Bengal 35.9 14.3 21.6 21.5 Poseidon 57.4 16.6 40.8 38.0 Other (1) 58.8 20.0 38.8 29.8 (1) Included in Other is the activity associated with our investments in LOCAP, Proteus and Endymion.</t>
  </si>
  <si>
    <t>Property, Plant and Equipment (Tables)</t>
  </si>
  <si>
    <t>Components of Property, Plant and Equipment</t>
  </si>
  <si>
    <t>Property, plant and equipment consist of the following as of the dates indicated: Depreciable Life June 30, 2018 December 31, 2017 Land — $ 8.2 $ 8.2 Building and improvements 10 - 40 years 38.9 38.9 Pipeline and equipment (1) 10 - 30 years 1,155.8 1,153.6 Other 5 - 25 years 17.8 17.8 1,220.7 1,218.5 Accumulated depreciation and amortization (2) (548.5 ) (526.1 ) 672.2 692.4 Construction in progress 69.0 44.1 Property, plant and equipment, net $ 741.2 $ 736.5 (1) As of June 30, 2018 and December 31, 2017, includes cost of $357.9 million and $353.7 million , respectively, related to assets under operating lease (as lessor), which commenced in May 2017 and December 2017. As of both June 30, 2018 and December 31, 2017, includes cost of $22.8 million related to assets under capital lease (as lessee). (2) As of June 30, 2018 and December 31, 2017, includes accumulated depreciation of $111.2 million and $104.7 million , respectively, related to assets under operating lease (as lessor), which commenced in May 2017 and December 2017. As of June 30, 2018 and December 31, 2017, includes accumulated depreciation of $3.7 million and $3.0 million , respectively, related to assets under capital lease (as lessee).</t>
  </si>
  <si>
    <t>Accrued Liabilities - Third Parties (Tables)</t>
  </si>
  <si>
    <t>Schedule of Accrued Liabilities</t>
  </si>
  <si>
    <t>Accrued liabilities – third parties consist of the following as of the dates indicated: June 30, 2018 December 31, 2017 Transportation, project engineering $ 15.1 $ 6.0 Property taxes 9.2 4.2 Other accrued liabilities 2.2 2.5 Total accrued liabilities – third parties $ 26.5 $ 12.7</t>
  </si>
  <si>
    <t>Related Party Debt (Tables)</t>
  </si>
  <si>
    <t>Schedule of Consolidated Related Party Debt Obligations</t>
  </si>
  <si>
    <t>Consolidated related party debt obligations comprise the following as of the dates indicated: June 30, 2018 December 31, 2017 Outstanding Balance Total Capacity Available Capacity Outstanding Balance Total Capacity Available Capacity Five Year Revolver due December 2022 $ 1,000.0 $ 1,000.0 $ — $ 1,000.0 $ 1,000.0 $ — Five Year Fixed Facility 600.0 600.0 — 600.0 600.0 — Five Year Revolver due October 2019 (1) 494.0 760.0 266.0 246.9 760.0 513.1 Zydeco Revolver — 30.0 30.0 — 30.0 30.0 Unamortized debt issuance costs (2.5 ) n/a n/a (2.9 ) n/a n/a Debt payable – related party $ 2,091.5 $ 2,390.0 $ 296.0 $ 1,844.0 $ 2,390.0 $ 543.1 (1) On August 1, 2018, the Partnership extended the maturity date. See Note 13 – Subsequent Events for additional information.</t>
  </si>
  <si>
    <t>Equity (Deficit) (Tables)</t>
  </si>
  <si>
    <t>Schedule of Changes in Number of Units Outstanding</t>
  </si>
  <si>
    <t>The changes in the number of units outstanding from December 31, 2017 through June 30, 2018 are as follows: Public SPLC General (in units) Common Common Partner Total Balance as of December 31, 2017 98,832,233 88,950,136 3,832,293 191,614,662 Units issued in connection with equity offerings 25,000,000 11,029,412 735,295 36,764,707 Balance as of June 30, 2018 123,832,233 99,979,548 4,567,588 228,379,369</t>
  </si>
  <si>
    <t>Schedule of Distributions Declared and/or Paid</t>
  </si>
  <si>
    <t>The following table details the distributions declared and/or paid for the periods presented: Date Paid or Public SPLC SPLC General Partner Distributions to be Paid Three Months Ended Common Common Subordinated IDR's 2% Total (in millions, except per unit amounts) February 14, 2017 December 31, 2016 $ 24.5 $ 5.9 $ 18.7 $ 8.3 $ 1.2 $ 58.6 $ 0.27700 May 12, 2017 March 31, 2017 25.7 25.9 — 10.7 1.3 63.6 0.29100 August 14, 2017 June 30, 2017 26.9 27.0 — 12.9 1.4 68.2 0.30410 November 14, 2017 September 30, 2017 31.4 28.3 — 16.2 1.5 77.4 0.31800 February 14, 2018 December 31, 2017 32.9 29.6 — 18.9 1.7 83.1 0.33300 May 15, 2018 March 31, 2018 43.1 34.8 — 25.7 2.1 105.7 0.34800 August 14, 2018 June 30, 2018 (1) 45.2 36.5 — 29.4 2.3 113.4 0.36500 (1) For more information see Note 13 — Subsequent Events .</t>
  </si>
  <si>
    <t>Net Income Per Limited Partner Unit (Tables)</t>
  </si>
  <si>
    <t>Schedule of Allocation of Net Income Attributable to the Partnership to Arrive at Net Income Per Limited Partner Unit</t>
  </si>
  <si>
    <t>The following tables show the allocation of net income attributable to the Partnership to arrive at net income per limited partner unit: Three Months Ended Six Months Ended 2018 2017 2018 2017 Net income $ 115.4 $ 91.7 $ 180.2 $ 189.8 Less: Net income attributable to Parent — 21.5 — 44.0 Net income attributable to noncontrolling interests 4.7 4.7 5.5 9.5 Net income attributable to the Partnership 110.7 65.5 174.7 136.3 Less: General Partner’s distribution declared 31.7 14.3 59.5 26.3 Limited Partners’ distribution declared on common units 81.7 53.9 159.6 105.5 Income (less than) / in excess of distributions $ (2.7 ) $ (2.7 ) $ (44.4 ) $ 4.5</t>
  </si>
  <si>
    <t>Schedule of Basic and Diluted Net Income Per Unit</t>
  </si>
  <si>
    <t xml:space="preserve"> Three Months Ended June 30, 2018 General Partner Limited Partners ’ Common Units Total (in millions of dollars, except per unit data) Distributions declared $ 31.7 $ 81.7 $ 113.4 Distributions in excess of income (0.1 ) (2.6 ) (2.7 ) Net income attributable to the Partnership $ 31.6 $ 79.1 $ 110.7 Weighted average units outstanding (in millions): Basic and diluted 223.8 Net income per Limited Partner Unit (in dollars): Basic and diluted $ 0.35 Six Months Ended June 30, 2018 General Partner Limited Partners ’ Common Units Total (in millions of dollars, except per unit data) Distributions declared $ 59.5 $ 159.6 $ 219.1 Distributions in excess of income (0.9 ) (43.5 ) (44.4 ) Net income attributable to the Partnership $ 58.6 $ 116.1 $ 174.7 Weighted average units outstanding (in millions): Basic and diluted 216.7 Net income per Limited Partner Unit (in dollars): Basic and diluted $ 0.54 Three Months Ended June 30, 2017 General Partner Limited Partners ’ Common Units Total (in millions of dollars, except per unit data) Distributions declared $ 14.3 $ 53.9 $ 68.2 Income in excess of distributions — (2.7 ) (2.7 ) Net income attributable to the Partnership $ 14.3 $ 51.2 $ 65.5 Weighted average units outstanding (in millions) (1) : Basic and diluted 177.4 Net income per Limited Partner Unit (in dollars): Basic and diluted $ 0.29 Six Months Ended June 30, 2017 General Partner Limited Partners ’ Common Units Total (in millions of dollars, except per unit data) Distributions declared $ 26.3 $ 105.5 $ 131.8 Income in excess of distributions 0.1 4.4 4.5 Net income attributable to the Partnership $ 26.4 $ 109.9 $ 136.3 Weighted average units outstanding (in millions) (1) : Basic and diluted 177.3 Net income per Limited Partner Unit (in dollars): Basic and diluted $ 0.62 (1) The subordinated units converted into common units on February 15, 2017 and were considered outstanding common units for the entire period with respect to the weighted average number of units outstanding.</t>
  </si>
  <si>
    <t>Description of Business and Basis of Presentation (Details) - segment</t>
  </si>
  <si>
    <t>Description Of Business And Basis Of Presentation [Line Items]</t>
  </si>
  <si>
    <t>Number of reportable segments</t>
  </si>
  <si>
    <t>Pecten Midstream LLC (“Pecten”)</t>
  </si>
  <si>
    <t>SHLX Ownership</t>
  </si>
  <si>
    <t>100.00%</t>
  </si>
  <si>
    <t>Shell’s Retained Ownership</t>
  </si>
  <si>
    <t>0.00%</t>
  </si>
  <si>
    <t>Sand Dollar Pipeline LLC (“Sand Dollar”)</t>
  </si>
  <si>
    <t>Triton West LLC (“Triton”)</t>
  </si>
  <si>
    <t>Zydeco Pipeline Company LLC (“Zydeco”)</t>
  </si>
  <si>
    <t>92.50%</t>
  </si>
  <si>
    <t>7.50%</t>
  </si>
  <si>
    <t>Amberjack Pipeline Company LLC (“Amberjack”) - Series A</t>
  </si>
  <si>
    <t>75.00%</t>
  </si>
  <si>
    <t>Amberjack Pipeline Company LLC (“Amberjack”) - Series B</t>
  </si>
  <si>
    <t>50.00%</t>
  </si>
  <si>
    <t>Mars Oil Pipeline Company LLC (“Mars”)</t>
  </si>
  <si>
    <t>71.50%</t>
  </si>
  <si>
    <t>Odyssey Pipeline L.L.C. (“Odyssey”)</t>
  </si>
  <si>
    <t>71.00%</t>
  </si>
  <si>
    <t>Bengal Pipeline Company LLC (“Bengal”)</t>
  </si>
  <si>
    <t>Crestwood Permian Basin LLC (“Permian Basin”)</t>
  </si>
  <si>
    <t>LOCAP LLC (“LOCAP”)</t>
  </si>
  <si>
    <t>41.48%</t>
  </si>
  <si>
    <t>Poseidon Oil Pipeline Company LLC (“Poseidon”)</t>
  </si>
  <si>
    <t>36.00%</t>
  </si>
  <si>
    <t>Explorer Pipeline Company (“Explorer”)</t>
  </si>
  <si>
    <t>12.62%</t>
  </si>
  <si>
    <t>25.97%</t>
  </si>
  <si>
    <t>Proteus Oil Pipeline Company, LLC (“Proteus”)</t>
  </si>
  <si>
    <t>10.00%</t>
  </si>
  <si>
    <t>Endymion Oil Pipeline Company, LLC (“Endymion”)</t>
  </si>
  <si>
    <t>Colonial Pipeline Company (“Colonial”)</t>
  </si>
  <si>
    <t>6.00%</t>
  </si>
  <si>
    <t>10.12%</t>
  </si>
  <si>
    <t>Cleopatra Gas Gathering Company, LLC (“Cleopatra”)</t>
  </si>
  <si>
    <t>1.00%</t>
  </si>
  <si>
    <t>Description of Business and Basis of Presentation - Equity Method Investments (Details) - USD ($) $ in Millions</t>
  </si>
  <si>
    <t>Schedule of Equity Method Investments [Line Items]</t>
  </si>
  <si>
    <t>Investment Amount</t>
  </si>
  <si>
    <t>Colonial</t>
  </si>
  <si>
    <t>Ownership</t>
  </si>
  <si>
    <t>Explorer</t>
  </si>
  <si>
    <t>Cleopatra</t>
  </si>
  <si>
    <t>Revenue Recognition (Details) - Effect of Change Increase/(Decrease) - Accounting Standards Update 2014-09 $ in Millions</t>
  </si>
  <si>
    <t>Dec. 31, 2017USD ($)</t>
  </si>
  <si>
    <t>Revenue, Initial Application Period Cumulative Effect Transition [Line Items]</t>
  </si>
  <si>
    <t>Cumulative effect to total equity (deficit)</t>
  </si>
  <si>
    <t>Mars</t>
  </si>
  <si>
    <t>Revenue Recognition - Disaggregated Revenue (Details) - USD ($) $ in Millions</t>
  </si>
  <si>
    <t>Disaggregation of Revenue [Line Items]</t>
  </si>
  <si>
    <t>Total Topic 606 revenue</t>
  </si>
  <si>
    <t>Lease revenue</t>
  </si>
  <si>
    <t>Transportation Services</t>
  </si>
  <si>
    <t>Transportation Services | Third Parties</t>
  </si>
  <si>
    <t>Transportation Services | Related Parties</t>
  </si>
  <si>
    <t>Storage Services</t>
  </si>
  <si>
    <t>Storage Services | Third Parties</t>
  </si>
  <si>
    <t>Storage Services | Related Parties</t>
  </si>
  <si>
    <t>Terminaling Services</t>
  </si>
  <si>
    <t>Terminaling Services | Third Parties</t>
  </si>
  <si>
    <t>Terminaling Services | Related Parties</t>
  </si>
  <si>
    <t>Product Revenue | Third Parties</t>
  </si>
  <si>
    <t>Product Revenue | Related Parties</t>
  </si>
  <si>
    <t>Transportation Services, Non-lease Service | Related Parties</t>
  </si>
  <si>
    <t>Revenue Recognition - Impact of Adoption (Details) - USD ($) $ in Millions</t>
  </si>
  <si>
    <t>Income (Loss) from Continuing Operations before Income Taxes, Noncontrolling Interest</t>
  </si>
  <si>
    <t>Amounts Without Adoption of Topic 606</t>
  </si>
  <si>
    <t>Effect of Change Increase/(Decrease) | Accounting Standards Update 2014-09</t>
  </si>
  <si>
    <t>Third Parties | Transportation, Terminaling and Storage Services | Amounts Without Adoption of Topic 606</t>
  </si>
  <si>
    <t>Third Parties | Transportation, Terminaling and Storage Services | Effect of Change Increase/(Decrease) | Accounting Standards Update 2014-09</t>
  </si>
  <si>
    <t>Third Parties | Product Revenue | Amounts Without Adoption of Topic 606</t>
  </si>
  <si>
    <t>Third Parties | Product Revenue | Effect of Change Increase/(Decrease) | Accounting Standards Update 2014-09</t>
  </si>
  <si>
    <t>Related Parties | Transportation, Terminaling and Storage Services | Amounts Without Adoption of Topic 606</t>
  </si>
  <si>
    <t>Related Parties | Transportation, Terminaling and Storage Services | Effect of Change Increase/(Decrease) | Accounting Standards Update 2014-09</t>
  </si>
  <si>
    <t>Related Parties | Product Revenue | Amounts Without Adoption of Topic 606</t>
  </si>
  <si>
    <t>Related Parties | Product Revenue | Effect of Change Increase/(Decrease) | Accounting Standards Update 2014-09</t>
  </si>
  <si>
    <t>Related Parties | Lease Revenue</t>
  </si>
  <si>
    <t>Related Parties | Lease Revenue | Amounts Without Adoption of Topic 606</t>
  </si>
  <si>
    <t>Related Parties | Lease Revenue | Effect of Change Increase/(Decrease) | Accounting Standards Update 2014-09</t>
  </si>
  <si>
    <t>Revenue Recognition - Contract Balances (Details) - USD ($) $ in Millions</t>
  </si>
  <si>
    <t>Jan. 01, 2018</t>
  </si>
  <si>
    <t>Receivables from contracts with customers</t>
  </si>
  <si>
    <t>Deferred revenue</t>
  </si>
  <si>
    <t>Movement in Deferred Revenue [Roll Forward]</t>
  </si>
  <si>
    <t>Deferred revenue, ending balance</t>
  </si>
  <si>
    <t>Third Parties</t>
  </si>
  <si>
    <t>Deferred revenue, beginning balance</t>
  </si>
  <si>
    <t>Transition Adjustment</t>
  </si>
  <si>
    <t>Additions</t>
  </si>
  <si>
    <t>Reductions</t>
  </si>
  <si>
    <t>Related Parties</t>
  </si>
  <si>
    <t>Revenue Recognition - Remaining Performance Obligations (Details) $ in Millions</t>
  </si>
  <si>
    <t>Jun. 30, 2018USD ($)</t>
  </si>
  <si>
    <t>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period</t>
  </si>
  <si>
    <t>6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Revenue expected to be recognized on multi-year committed shipper transportation contracts in place as of June 30, 2018 | Revenue, Remaining Performance Obligation, Expected Timing of Satisfaction, Start Date [Axis]: 2018-04-01</t>
  </si>
  <si>
    <t>Revenue expected to be recognized on multi-year committed shipper transportation contracts in place as of June 30, 2018 | Revenue, Remaining Performance Obligation, Expected Timing of Satisfaction, Start Date [Axis]: 2019-01-01</t>
  </si>
  <si>
    <t>Revenue expected to be recognized on multi-year committed shipper transportation contracts in place as of June 30, 2018 | Revenue, Remaining Performance Obligation, Expected Timing of Satisfaction, Start Date [Axis]: 2020-01-01</t>
  </si>
  <si>
    <t>Revenue expected to be recognized on multi-year committed shipper transportation contracts in place as of June 30, 2018 | Revenue, Remaining Performance Obligation, Expected Timing of Satisfaction, Start Date [Axis]: 2021-01-01</t>
  </si>
  <si>
    <t>Revenue expected to be recognized on multi-year committed shipper transportation contracts in place as of June 30, 2018 | Revenue, Remaining Performance Obligation, Expected Timing of Satisfaction, Start Date [Axis]: 2022-01-01</t>
  </si>
  <si>
    <t>Revenue expected to be recognized on multi-year committed shipper transportation contracts in place as of June 30, 2018 | Revenue, Remaining Performance Obligation, Expected Timing of Satisfaction, Start Date [Axis]: (nil)</t>
  </si>
  <si>
    <t>Revenue expected to be recognized on other multi-year transportation service contracts in place as of June 30, 2018 | Revenue, Remaining Performance Obligation, Expected Timing of Satisfaction, Start Date [Axis]: 2018-04-01</t>
  </si>
  <si>
    <t>Revenue expected to be recognized on other multi-year transportation service contracts in place as of June 30, 2018 | Revenue, Remaining Performance Obligation, Expected Timing of Satisfaction, Start Date [Axis]: 2019-01-01</t>
  </si>
  <si>
    <t>Revenue expected to be recognized on other multi-year transportation service contracts in place as of June 30, 2018 | Revenue, Remaining Performance Obligation, Expected Timing of Satisfaction, Start Date [Axis]: 2020-01-01</t>
  </si>
  <si>
    <t>Revenue expected to be recognized on other multi-year transportation service contracts in place as of June 30, 2018 | Revenue, Remaining Performance Obligation, Expected Timing of Satisfaction, Start Date [Axis]: 2021-01-01</t>
  </si>
  <si>
    <t>Revenue expected to be recognized on other multi-year transportation service contracts in place as of June 30, 2018 | Revenue, Remaining Performance Obligation, Expected Timing of Satisfaction, Start Date [Axis]: 2022-01-01</t>
  </si>
  <si>
    <t>Revenue expected to be recognized on other multi-year transportation service contracts in place as of June 30, 2018 | Revenue, Remaining Performance Obligation, Expected Timing of Satisfaction, Start Date [Axis]: (nil)</t>
  </si>
  <si>
    <t>Revenue expected to be recognized on multi-year storage service contracts in place as of June 30, 2018 | Revenue, Remaining Performance Obligation, Expected Timing of Satisfaction, Start Date [Axis]: 2018-04-01</t>
  </si>
  <si>
    <t>Revenue expected to be recognized on multi-year storage service contracts in place as of June 30, 2018 | Revenue, Remaining Performance Obligation, Expected Timing of Satisfaction, Start Date [Axis]: 2019-01-01</t>
  </si>
  <si>
    <t>Revenue expected to be recognized on multi-year storage service contracts in place as of June 30, 2018 | Revenue, Remaining Performance Obligation, Expected Timing of Satisfaction, Start Date [Axis]: 2020-01-01</t>
  </si>
  <si>
    <t>Revenue expected to be recognized on multi-year storage service contracts in place as of June 30, 2018 | Revenue, Remaining Performance Obligation, Expected Timing of Satisfaction, Start Date [Axis]: 2021-01-01</t>
  </si>
  <si>
    <t>Revenue expected to be recognized on multi-year storage service contracts in place as of June 30, 2018 | Revenue, Remaining Performance Obligation, Expected Timing of Satisfaction, Start Date [Axis]: 2022-01-01</t>
  </si>
  <si>
    <t>Revenue expected to be recognized on multi-year storage service contracts in place as of June 30, 2018 | Revenue, Remaining Performance Obligation, Expected Timing of Satisfaction, Start Date [Axis]: (nil)</t>
  </si>
  <si>
    <t>Revenue expected to be recognized on multi-year terminaling service contracts in place as of June 30, 2018 | Revenue, Remaining Performance Obligation, Expected Timing of Satisfaction, Start Date [Axis]: 2018-04-01</t>
  </si>
  <si>
    <t>Revenue expected to be recognized on multi-year terminaling service contracts in place as of June 30, 2018 | Revenue, Remaining Performance Obligation, Expected Timing of Satisfaction, Start Date [Axis]: 2019-01-01</t>
  </si>
  <si>
    <t>Revenue expected to be recognized on multi-year terminaling service contracts in place as of June 30, 2018 | Revenue, Remaining Performance Obligation, Expected Timing of Satisfaction, Start Date [Axis]: 2020-01-01</t>
  </si>
  <si>
    <t>Revenue expected to be recognized on multi-year terminaling service contracts in place as of June 30, 2018 | Revenue, Remaining Performance Obligation, Expected Timing of Satisfaction, Start Date [Axis]: 2021-01-01</t>
  </si>
  <si>
    <t>Revenue expected to be recognized on multi-year terminaling service contracts in place as of June 30, 2018 | Revenue, Remaining Performance Obligation, Expected Timing of Satisfaction, Start Date [Axis]: 2022-01-01</t>
  </si>
  <si>
    <t>Revenue expected to be recognized on multi-year terminaling service contracts in place as of June 30, 2018 | Revenue, Remaining Performance Obligation, Expected Timing of Satisfaction, Start Date [Axis]: (nil)</t>
  </si>
  <si>
    <t>Acquisitions and Divestiture (Details) - USD ($) $ in Millions</t>
  </si>
  <si>
    <t>May 11, 2018</t>
  </si>
  <si>
    <t>Dec. 01, 2017</t>
  </si>
  <si>
    <t>May 10, 2017</t>
  </si>
  <si>
    <t>Apr. 28, 2017</t>
  </si>
  <si>
    <t>Nov. 03, 2014</t>
  </si>
  <si>
    <t>Mar. 31, 2018</t>
  </si>
  <si>
    <t>Business Acquisition [Line Items]</t>
  </si>
  <si>
    <t>Zydeco | Disposal Group, Held-for-sale or Disposed of by Sale, Not Discontinued Operations</t>
  </si>
  <si>
    <t>Book value of net assets divested</t>
  </si>
  <si>
    <t>Excess proceeds received from Parent</t>
  </si>
  <si>
    <t>Shell Pipeline Company L P | Zydeco | Disposal Group, Held-for-sale or Disposed of by Sale, Not Discontinued Operations</t>
  </si>
  <si>
    <t>Shell Treasury Center West Inc | Five Year Revolver</t>
  </si>
  <si>
    <t>Debt instrument term</t>
  </si>
  <si>
    <t>5 years</t>
  </si>
  <si>
    <t>Shell Treasury Center West Inc | Five Year Fixed Facility</t>
  </si>
  <si>
    <t>Five Year Revolver due October 2019 (1)</t>
  </si>
  <si>
    <t>Five Year Revolver due December 2022</t>
  </si>
  <si>
    <t>Five Year Fixed Facility</t>
  </si>
  <si>
    <t>Amberjack - Series A</t>
  </si>
  <si>
    <t>Interest acquired</t>
  </si>
  <si>
    <t>Amberjack - Series B</t>
  </si>
  <si>
    <t>Consideration transferred</t>
  </si>
  <si>
    <t>Historical carrying value of net assets under common control</t>
  </si>
  <si>
    <t>Consideration in excess of the historical carrying value of net assets under common control</t>
  </si>
  <si>
    <t>May 2018 Acquisition | Five Year Revolver due October 2019 (1)</t>
  </si>
  <si>
    <t>May 2018 Acquisition | Five Year Revolver due October 2019 (1) | Shell Treasury Center West Inc</t>
  </si>
  <si>
    <t>May 2018 Acquisition | Five Year Revolver due December 2022</t>
  </si>
  <si>
    <t>May 2018 Acquisition | Five Year Fixed Facility | Shell Treasury Center West Inc</t>
  </si>
  <si>
    <t>LOCAP</t>
  </si>
  <si>
    <t>22.90%</t>
  </si>
  <si>
    <t>Odyssey</t>
  </si>
  <si>
    <t>22.00%</t>
  </si>
  <si>
    <t>Explorer Pipeline Company</t>
  </si>
  <si>
    <t>December 2017 Acquisition</t>
  </si>
  <si>
    <t>December 2017 Acquisition | Five Year Revolver due December 2022</t>
  </si>
  <si>
    <t>Delta Pipeline</t>
  </si>
  <si>
    <t>Na Kika</t>
  </si>
  <si>
    <t>Refinery Gas Pipeline</t>
  </si>
  <si>
    <t>May 2017 Acquisition</t>
  </si>
  <si>
    <t>Consideration, cash on hand</t>
  </si>
  <si>
    <t>May 2017 Acquisition | Five Year Revolver due October 2019 (1) | Shell Treasury Center West Inc | Five Year Revolver</t>
  </si>
  <si>
    <t>Consideration, funded with borrowings</t>
  </si>
  <si>
    <t>May 2017 Acquisition | Five Year Fixed Facility | Shell Treasury Center West Inc</t>
  </si>
  <si>
    <t>Acquisitions and Divestiture  - Statement of Income (Details) - USD ($) $ in Millions</t>
  </si>
  <si>
    <t>Previously Reported</t>
  </si>
  <si>
    <t>December 2017 Acquisition | Previously Reported</t>
  </si>
  <si>
    <t>Third Parties | Transportation, Terminaling and Storage Services | Previously Reported</t>
  </si>
  <si>
    <t>Third Parties | Transportation, Terminaling and Storage Services | December 2017 Acquisition | Previously Reported</t>
  </si>
  <si>
    <t>Related Parties | Transportation, Terminaling and Storage Services | Previously Reported</t>
  </si>
  <si>
    <t>Related Parties | Transportation, Terminaling and Storage Services | December 2017 Acquisition | Previously Reported</t>
  </si>
  <si>
    <t>Acquisitions and Divestiture  - Statement of Cash Flows (Details) - USD ($) $ in Millions</t>
  </si>
  <si>
    <t>Related Party Transactions - Additional Information (Details) $ in Millions</t>
  </si>
  <si>
    <t>Nov. 03, 2014USD ($)</t>
  </si>
  <si>
    <t>Jun. 30, 2018USD ($)credit_facility</t>
  </si>
  <si>
    <t>Jun. 30, 2017USD ($)</t>
  </si>
  <si>
    <t>Jun. 30, 2018USD ($)credit_facilityterm</t>
  </si>
  <si>
    <t>Related Party Transaction [Line Items]</t>
  </si>
  <si>
    <t>Statute of limitations expirations, number of days</t>
  </si>
  <si>
    <t>60 days</t>
  </si>
  <si>
    <t>Revenue from related parties</t>
  </si>
  <si>
    <t>Health and life insurance costs</t>
  </si>
  <si>
    <t>Defined contribution benefit plan costs</t>
  </si>
  <si>
    <t>Reimbursement of cost and expenses</t>
  </si>
  <si>
    <t>Transportation Services Operating Leases</t>
  </si>
  <si>
    <t>Initial term</t>
  </si>
  <si>
    <t>10 years</t>
  </si>
  <si>
    <t>Transportation Services Operating Leases, Five Year Terms</t>
  </si>
  <si>
    <t>Number of additional terms | term</t>
  </si>
  <si>
    <t>Additional term</t>
  </si>
  <si>
    <t>Transportation Services Operating Leases, One Year Terms</t>
  </si>
  <si>
    <t>Management Agreement</t>
  </si>
  <si>
    <t>Payment for general administrative services</t>
  </si>
  <si>
    <t>Omnibus Agreement</t>
  </si>
  <si>
    <t>Shell Treasury Center West Inc</t>
  </si>
  <si>
    <t>Number of revolving credit facilities | credit_facility</t>
  </si>
  <si>
    <t>SPLC</t>
  </si>
  <si>
    <t>General insurance expense</t>
  </si>
  <si>
    <t>Operations and maintenance costs allocated from parent</t>
  </si>
  <si>
    <t>General and administrative - related parties</t>
  </si>
  <si>
    <t>Five Year Revolver | Shell Treasury Center West Inc</t>
  </si>
  <si>
    <t>Five Year Fixed Facility | Shell Treasury Center West Inc</t>
  </si>
  <si>
    <t>Payment of general and administrative fee</t>
  </si>
  <si>
    <t>Noncontrolling interest</t>
  </si>
  <si>
    <t>29.00%</t>
  </si>
  <si>
    <t>Related Party Transactions - Schedule of Other Related Party Balances (Details) - USD ($) $ in Millions</t>
  </si>
  <si>
    <t>Other assets</t>
  </si>
  <si>
    <t>Debt payable</t>
  </si>
  <si>
    <t>Accrued interest, related parties</t>
  </si>
  <si>
    <t>Other accrued liabilities, related parties</t>
  </si>
  <si>
    <t>Unamortized debt issuance costs</t>
  </si>
  <si>
    <t>Affiliated Entity</t>
  </si>
  <si>
    <t>Related Party Transactions - Related Party Revenues (Details) - USD ($) $ in Millions</t>
  </si>
  <si>
    <t>Transportation and Terminaling Services</t>
  </si>
  <si>
    <t>Related Party Transactions - Future Minimum Payments Receivable (Details) $ in Millions</t>
  </si>
  <si>
    <t>Less than 1 year</t>
  </si>
  <si>
    <t>Years 2 to 3</t>
  </si>
  <si>
    <t>Years 4 to 5</t>
  </si>
  <si>
    <t>More than 5 years</t>
  </si>
  <si>
    <t>Related Party Transactions - Schedule of Condensed Combined Statement of Operations (Details) - USD ($) $ in Millions</t>
  </si>
  <si>
    <t>Related Party Transactions - Reimbursements from Our General Partner (Details) - USD ($) $ in Millions</t>
  </si>
  <si>
    <t>Changes in receivable from Parent</t>
  </si>
  <si>
    <t>Contributions from Parent</t>
  </si>
  <si>
    <t>Cash received</t>
  </si>
  <si>
    <t>Equity Method Investments - Schedule of Equity Investments in Affiliates (Details) - USD ($)</t>
  </si>
  <si>
    <t>Amberjack – Series A / Series B</t>
  </si>
  <si>
    <t>Bengal</t>
  </si>
  <si>
    <t>Poseidon</t>
  </si>
  <si>
    <t>Proteus</t>
  </si>
  <si>
    <t>Endymion</t>
  </si>
  <si>
    <t>Equity Method Investments - Additional Information (Details) - USD ($)</t>
  </si>
  <si>
    <t>Oct. 17, 2017</t>
  </si>
  <si>
    <t>Unamortized basis differences included in equity investments</t>
  </si>
  <si>
    <t>Amortization expense (income)</t>
  </si>
  <si>
    <t>Cumulative effect to total (deficit)/equity</t>
  </si>
  <si>
    <t>Permian Basin</t>
  </si>
  <si>
    <t>Supermajority vote percentage</t>
  </si>
  <si>
    <t>Capital contribution</t>
  </si>
  <si>
    <t>Accounting Standards Update 2016-01</t>
  </si>
  <si>
    <t>Equity Method Investments - Schedule of Equity Investments in Affiliates Balance Affected (Details) - USD ($) $ in Millions</t>
  </si>
  <si>
    <t>Distributions Received</t>
  </si>
  <si>
    <t>Impact of Change in Accounting Policy</t>
  </si>
  <si>
    <t>Purchase Price Adjustment</t>
  </si>
  <si>
    <t>Equity Method Investments - Summary of Income Statement Data for Equity Method Investments (Details) - USD ($) $ in Millions</t>
  </si>
  <si>
    <t>Total Revenues</t>
  </si>
  <si>
    <t>Total Operating Expenses</t>
  </si>
  <si>
    <t>Operating Income</t>
  </si>
  <si>
    <t>Net Income</t>
  </si>
  <si>
    <t>Property, Plant and Equipment - Components of Property, Plant and Equipment (Details) - USD ($) $ in Millions</t>
  </si>
  <si>
    <t>Property Plant And Equipment [Line Items]</t>
  </si>
  <si>
    <t>Land</t>
  </si>
  <si>
    <t>Building and improvements</t>
  </si>
  <si>
    <t>Pipeline and equipment</t>
  </si>
  <si>
    <t>Property, plant and equipment, gross</t>
  </si>
  <si>
    <t>Accumulated depreciation and amortization</t>
  </si>
  <si>
    <t>Property plant and equipment excluding construction in progress</t>
  </si>
  <si>
    <t>Construction in progress</t>
  </si>
  <si>
    <t>Operating leased assets, cost</t>
  </si>
  <si>
    <t>Costs related to assets under capital lease</t>
  </si>
  <si>
    <t>Accumulated depreciation on assets under operating lease</t>
  </si>
  <si>
    <t>Accumulated depreciation on assets under capital lease</t>
  </si>
  <si>
    <t>Depreciation and amortization expense</t>
  </si>
  <si>
    <t>Interest capitalized</t>
  </si>
  <si>
    <t>Building and Improvements | Minimum</t>
  </si>
  <si>
    <t>Property, plant and equipment, depreciable life</t>
  </si>
  <si>
    <t>Building and Improvements | Maximum</t>
  </si>
  <si>
    <t>40 years</t>
  </si>
  <si>
    <t>Pipeline and Equipment | Minimum</t>
  </si>
  <si>
    <t>Pipeline and Equipment | Maximum</t>
  </si>
  <si>
    <t>30 years</t>
  </si>
  <si>
    <t>Other | Minimum</t>
  </si>
  <si>
    <t>Other | Maximum</t>
  </si>
  <si>
    <t>25 years</t>
  </si>
  <si>
    <t>Accrued Liabilities - Third Parties - Schedule of Accrued Liabilities (Details) - USD ($) $ in Millions</t>
  </si>
  <si>
    <t>Transportation, project engineering</t>
  </si>
  <si>
    <t>Property taxes</t>
  </si>
  <si>
    <t>Other accrued liabilities</t>
  </si>
  <si>
    <t>Total accrued liabilities – third parties</t>
  </si>
  <si>
    <t>Related Party Debt - Schedule of Consolidated Related Party Debt Obligations (Details) - USD ($) $ in Millions</t>
  </si>
  <si>
    <t>Line Of Credit Facility [Line Items]</t>
  </si>
  <si>
    <t>Outstanding Balance</t>
  </si>
  <si>
    <t>Total Capacity</t>
  </si>
  <si>
    <t>Available Capacity</t>
  </si>
  <si>
    <t>Zydeco Revolver</t>
  </si>
  <si>
    <t>Related Party Debt - Additional Information (Details) - USD ($)</t>
  </si>
  <si>
    <t>Feb. 06, 2018</t>
  </si>
  <si>
    <t>Mar. 01, 2017</t>
  </si>
  <si>
    <t>Interest and fee expenses</t>
  </si>
  <si>
    <t>Interest paid</t>
  </si>
  <si>
    <t>Borrowing capacity</t>
  </si>
  <si>
    <t>Repayments of debt</t>
  </si>
  <si>
    <t>Long-term debt, carrying value</t>
  </si>
  <si>
    <t>Long-term debt, fair value</t>
  </si>
  <si>
    <t>May 2018 Acquisition | Shell Treasury Center West Inc | Five Year Fixed Facility</t>
  </si>
  <si>
    <t>May 2018 Acquisition | Shell Treasury Center West Inc | Five Year Revolver due October 2019 (1)</t>
  </si>
  <si>
    <t>Five Year Fixed Facility | Shell Treasury Center West Inc | Fixed Facility</t>
  </si>
  <si>
    <t>Five Year Fixed Facility | Shell Treasury Center West Inc | Fixed Facility | STCW</t>
  </si>
  <si>
    <t>Equity (Deficit) (Details)</t>
  </si>
  <si>
    <t>Feb. 06, 2018USD ($)$ / sharesshares</t>
  </si>
  <si>
    <t>Feb. 15, 2017shares</t>
  </si>
  <si>
    <t>Mar. 02, 2016USD ($)</t>
  </si>
  <si>
    <t>Jun. 30, 2018USD ($)shares</t>
  </si>
  <si>
    <t>Jun. 30, 2017USD ($)$ / sharesshares</t>
  </si>
  <si>
    <t>Jun. 30, 2017USD ($)$ / shares</t>
  </si>
  <si>
    <t>Dec. 31, 2017shares</t>
  </si>
  <si>
    <t>Class of Stock [Line Items]</t>
  </si>
  <si>
    <t>Aggregate percentage of general partner interest</t>
  </si>
  <si>
    <t>2.00%</t>
  </si>
  <si>
    <t>Issuance of common units, maximum proceeds</t>
  </si>
  <si>
    <t>Units issued in connection with public offering (in shares) | shares</t>
  </si>
  <si>
    <t>Contribution from general partner for additional shares issued</t>
  </si>
  <si>
    <t>Consideration for units issued to our general partner</t>
  </si>
  <si>
    <t>Common unitholders' capital account, units outstanding (in shares) | shares</t>
  </si>
  <si>
    <t>Ownership interest percentage</t>
  </si>
  <si>
    <t>43.80%</t>
  </si>
  <si>
    <t>Capital units, publicly owned (in shares) | shares</t>
  </si>
  <si>
    <t>General Partner</t>
  </si>
  <si>
    <t>Units issued under the ATM Program (in shares) | shares</t>
  </si>
  <si>
    <t>Common Units</t>
  </si>
  <si>
    <t>Common units per share (in USD per share) | $ / shares</t>
  </si>
  <si>
    <t>Shell Pipeline Company L P | General Partner</t>
  </si>
  <si>
    <t>Shell Pipeline Company L P | Limited Partner</t>
  </si>
  <si>
    <t>98.00%</t>
  </si>
  <si>
    <t>Shell Pipeline Company L P | Common Units</t>
  </si>
  <si>
    <t>General Public | Common Units</t>
  </si>
  <si>
    <t>Gross proceeds from public offering</t>
  </si>
  <si>
    <t>Underwriter fees</t>
  </si>
  <si>
    <t>Transaction fees</t>
  </si>
  <si>
    <t>Partners' Capital Account, Private Placement of Units</t>
  </si>
  <si>
    <t>Gross Proceeds From Issuance Of Private Placement</t>
  </si>
  <si>
    <t>Zydeco</t>
  </si>
  <si>
    <t>Distributions to noncontrolling interest</t>
  </si>
  <si>
    <t>Shares converted (in shares) | shares</t>
  </si>
  <si>
    <t>Conversion ratio (in common shares per subordinated shares)</t>
  </si>
  <si>
    <t>May 2016 Acquisition | Shell Pipeline Company L P | General Partner</t>
  </si>
  <si>
    <t>Equity (Deficit) - Schedule of Number of Units Outstanding (Details) - shares</t>
  </si>
  <si>
    <t>Increase (Decrease) in Partners' Capital [Roll Forward]</t>
  </si>
  <si>
    <t>Beginning balance (in shares)</t>
  </si>
  <si>
    <t>Units issued in connection with equity offerings (in shares)</t>
  </si>
  <si>
    <t>Ending balance (in shares)</t>
  </si>
  <si>
    <t>Equity (Deficit) - Schedule of Distributions Declared and/or Paid (Details) - USD ($) $ / shares in Units, $ in Millions</t>
  </si>
  <si>
    <t>Sep. 30, 2017</t>
  </si>
  <si>
    <t>Mar. 31, 2017</t>
  </si>
  <si>
    <t>Dec. 31, 2016</t>
  </si>
  <si>
    <t>Distribution Made To Limited Partner [Line Items]</t>
  </si>
  <si>
    <t>Distributions declared and/or paid</t>
  </si>
  <si>
    <t>Distributions paid per limited partner unit (in dollars per share)</t>
  </si>
  <si>
    <t>Subordinated Units | Shell Pipeline Company L P</t>
  </si>
  <si>
    <t>General Partner | Shell Pipeline Company L P</t>
  </si>
  <si>
    <t>General Partner | IDR's</t>
  </si>
  <si>
    <t>Net Income Per Limited Partner Unit - Schedule of Allocation of Net Income to Arrive at Net Income Per Limited Partner Unit (Details) - USD ($) $ in Millions</t>
  </si>
  <si>
    <t>Limited Partners Capital Account [Line Items]</t>
  </si>
  <si>
    <t>Distributions declared</t>
  </si>
  <si>
    <t>Income (less than) / in excess of distributions</t>
  </si>
  <si>
    <t>Limited Partners’ Common Units</t>
  </si>
  <si>
    <t>Net Income Per Limited Partner Unit - Schedule of Basic and Diluted Net Income Per Unit (Details) - USD ($) $ / shares in Units, shares in Millions, $ in Millions</t>
  </si>
  <si>
    <t>Weighted average units outstanding (in millions)</t>
  </si>
  <si>
    <t>Weighted average units outstanding, basic and diluted (in shares)</t>
  </si>
  <si>
    <t>Net income per Limited Partner Unit (in dollars)</t>
  </si>
  <si>
    <t>Net income per Limited Partner unit, basic and diluted (in dollars per share)</t>
  </si>
  <si>
    <t>Income Taxes Income Taxes (Details) - USD ($) $ in Millions</t>
  </si>
  <si>
    <t>Commitments and Contingencies (Details) - USD ($) $ in Millions</t>
  </si>
  <si>
    <t>Jul. 01, 2018</t>
  </si>
  <si>
    <t>Sep. 01, 2016</t>
  </si>
  <si>
    <t>Other Commitments [Line Items]</t>
  </si>
  <si>
    <t>Environmental accrual</t>
  </si>
  <si>
    <t>Tariff monthly payment</t>
  </si>
  <si>
    <t>Renewal term</t>
  </si>
  <si>
    <t>Subsequent Event</t>
  </si>
  <si>
    <t>Tariff rate increase</t>
  </si>
  <si>
    <t>4.40%</t>
  </si>
  <si>
    <t>Subsequent Events (Details) - USD ($) $ / shares in Units, $ in Millions</t>
  </si>
  <si>
    <t>Jul. 31, 2018</t>
  </si>
  <si>
    <t>Jul. 25, 2018</t>
  </si>
  <si>
    <t>Subsequent Event [Line Items]</t>
  </si>
  <si>
    <t>Subsequent Event | Five Year Revolver due December 2022 | Fixed Facility</t>
  </si>
  <si>
    <t>Subsequent Event | Shell Treasury Center West Inc | Seven Year Fixed Facility Due July 2025 | Fixed Facility</t>
  </si>
  <si>
    <t>7 years</t>
  </si>
  <si>
    <t>Issuance fee incurred</t>
  </si>
  <si>
    <t>Debt instrument, interest rate</t>
  </si>
  <si>
    <t>4.06%</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0_);_(&quot;$ &quot;(#,##0.000)" numFmtId="167"/>
    <numFmt formatCode="_(&quot;$ &quot;#,##0.00000_);_(&quot;$ &quot;(#,##0.00000)" numFmtId="168"/>
    <numFmt formatCode="_(&quot;$ &quot;#,##0.0000_);_(&quot;$ &quot;(#,##0.0000)" numFmtId="169"/>
    <numFmt formatCode="_(&quot;$ &quot;#,##0.00_);_(&quot;$ &quot;(#,##0.00)" numFmtId="170"/>
    <numFmt formatCode="_(&quot;Amberjack &quot;#,##0_);_(&quot;Amberjack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0466</v>
      </c>
    </row>
    <row r="12" spans="1:3">
      <c r="A12" s="4" t="s">
        <v>19</v>
      </c>
      <c r="B12" s="4" t="s">
        <v>20</v>
      </c>
    </row>
    <row r="13" spans="1:3">
      <c r="A13" s="4" t="s">
        <v>21</v>
      </c>
      <c r="B13" s="4" t="s">
        <v>22</v>
      </c>
    </row>
    <row r="14" spans="1:3">
      <c r="A14" s="4" t="s">
        <v>23</v>
      </c>
      <c r="C14" s="5" t="n">
        <v>223811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v>
      </c>
      <c r="B1" s="2" t="s">
        <v>2</v>
      </c>
      <c r="C1" s="2" t="s">
        <v>25</v>
      </c>
    </row>
    <row r="2" spans="1:3">
      <c r="A2" s="3" t="s">
        <v>26</v>
      </c>
    </row>
    <row r="3" spans="1:3">
      <c r="A3" s="4" t="s">
        <v>27</v>
      </c>
      <c r="B3" s="7" t="n">
        <v>174.9</v>
      </c>
      <c r="C3" s="7" t="n">
        <v>137.7</v>
      </c>
    </row>
    <row r="4" spans="1:3">
      <c r="A4" s="4" t="s">
        <v>28</v>
      </c>
      <c r="B4" s="8" t="n">
        <v>19.8</v>
      </c>
      <c r="C4" s="8" t="n">
        <v>17.2</v>
      </c>
    </row>
    <row r="5" spans="1:3">
      <c r="A5" s="4" t="s">
        <v>29</v>
      </c>
      <c r="B5" s="8" t="n">
        <v>24.8</v>
      </c>
      <c r="C5" s="8" t="n">
        <v>23.8</v>
      </c>
    </row>
    <row r="6" spans="1:3">
      <c r="A6" s="4" t="s">
        <v>30</v>
      </c>
      <c r="B6" s="8" t="n">
        <v>18.9</v>
      </c>
      <c r="C6" s="8" t="n">
        <v>12.4</v>
      </c>
    </row>
    <row r="7" spans="1:3">
      <c r="A7" s="4" t="s">
        <v>31</v>
      </c>
      <c r="B7" s="8" t="n">
        <v>5.2</v>
      </c>
      <c r="C7" s="8" t="n">
        <v>12.5</v>
      </c>
    </row>
    <row r="8" spans="1:3">
      <c r="A8" s="4" t="s">
        <v>32</v>
      </c>
      <c r="B8" s="8" t="n">
        <v>243.6</v>
      </c>
      <c r="C8" s="8" t="n">
        <v>203.6</v>
      </c>
    </row>
    <row r="9" spans="1:3">
      <c r="A9" s="4" t="s">
        <v>33</v>
      </c>
      <c r="B9" s="8" t="n">
        <v>820.9</v>
      </c>
      <c r="C9" s="8" t="n">
        <v>362.6</v>
      </c>
    </row>
    <row r="10" spans="1:3">
      <c r="A10" s="4" t="s">
        <v>34</v>
      </c>
      <c r="B10" s="8" t="n">
        <v>741.2</v>
      </c>
      <c r="C10" s="8" t="n">
        <v>736.5</v>
      </c>
    </row>
    <row r="11" spans="1:3">
      <c r="A11" s="4" t="s">
        <v>35</v>
      </c>
      <c r="B11" s="8" t="n">
        <v>62.1</v>
      </c>
      <c r="C11" s="8" t="n">
        <v>62.1</v>
      </c>
    </row>
    <row r="12" spans="1:3">
      <c r="A12" s="4" t="s">
        <v>36</v>
      </c>
      <c r="B12" s="8" t="n">
        <v>2.6</v>
      </c>
      <c r="C12" s="8" t="n">
        <v>1.7</v>
      </c>
    </row>
    <row r="13" spans="1:3">
      <c r="A13" s="4" t="s">
        <v>37</v>
      </c>
      <c r="B13" s="8" t="n">
        <v>1870.4</v>
      </c>
      <c r="C13" s="8" t="n">
        <v>1366.5</v>
      </c>
    </row>
    <row r="14" spans="1:3">
      <c r="A14" s="3" t="s">
        <v>38</v>
      </c>
    </row>
    <row r="15" spans="1:3">
      <c r="A15" s="4" t="s">
        <v>39</v>
      </c>
      <c r="B15" s="8" t="n">
        <v>4.4</v>
      </c>
      <c r="C15" s="5" t="n">
        <v>4</v>
      </c>
    </row>
    <row r="16" spans="1:3">
      <c r="A16" s="4" t="s">
        <v>40</v>
      </c>
      <c r="B16" s="8" t="n">
        <v>12.6</v>
      </c>
      <c r="C16" s="8" t="n">
        <v>11.6</v>
      </c>
    </row>
    <row r="17" spans="1:3">
      <c r="A17" s="4" t="s">
        <v>41</v>
      </c>
      <c r="B17" s="8" t="n">
        <v>4.8</v>
      </c>
      <c r="C17" s="8" t="n">
        <v>5.5</v>
      </c>
    </row>
    <row r="18" spans="1:3">
      <c r="A18" s="4" t="s">
        <v>42</v>
      </c>
      <c r="B18" s="8" t="n">
        <v>6.7</v>
      </c>
      <c r="C18" s="8" t="n">
        <v>13.9</v>
      </c>
    </row>
    <row r="19" spans="1:3">
      <c r="A19" s="4" t="s">
        <v>43</v>
      </c>
      <c r="B19" s="8" t="n">
        <v>26.5</v>
      </c>
      <c r="C19" s="8" t="n">
        <v>12.7</v>
      </c>
    </row>
    <row r="20" spans="1:3">
      <c r="A20" s="4" t="s">
        <v>44</v>
      </c>
      <c r="B20" s="8" t="n">
        <v>11.5</v>
      </c>
      <c r="C20" s="8" t="n">
        <v>7.2</v>
      </c>
    </row>
    <row r="21" spans="1:3">
      <c r="A21" s="4" t="s">
        <v>45</v>
      </c>
      <c r="B21" s="8" t="n">
        <v>66.5</v>
      </c>
      <c r="C21" s="8" t="n">
        <v>54.9</v>
      </c>
    </row>
    <row r="22" spans="1:3">
      <c r="A22" s="3" t="s">
        <v>46</v>
      </c>
    </row>
    <row r="23" spans="1:3">
      <c r="A23" s="4" t="s">
        <v>47</v>
      </c>
      <c r="B23" s="8" t="n">
        <v>2091.5</v>
      </c>
      <c r="C23" s="5" t="n">
        <v>1844</v>
      </c>
    </row>
    <row r="24" spans="1:3">
      <c r="A24" s="4" t="s">
        <v>48</v>
      </c>
      <c r="B24" s="8" t="n">
        <v>23.9</v>
      </c>
      <c r="C24" s="8" t="n">
        <v>24.3</v>
      </c>
    </row>
    <row r="25" spans="1:3">
      <c r="A25" s="4" t="s">
        <v>49</v>
      </c>
      <c r="B25" s="8" t="n">
        <v>6.7</v>
      </c>
      <c r="C25" s="8" t="n">
        <v>6.6</v>
      </c>
    </row>
    <row r="26" spans="1:3">
      <c r="A26" s="4" t="s">
        <v>50</v>
      </c>
      <c r="B26" s="8" t="n">
        <v>2.6</v>
      </c>
      <c r="C26" s="8" t="n">
        <v>2.6</v>
      </c>
    </row>
    <row r="27" spans="1:3">
      <c r="A27" s="4" t="s">
        <v>51</v>
      </c>
      <c r="B27" s="8" t="n">
        <v>2124.7</v>
      </c>
      <c r="C27" s="8" t="n">
        <v>1877.5</v>
      </c>
    </row>
    <row r="28" spans="1:3">
      <c r="A28" s="4" t="s">
        <v>52</v>
      </c>
      <c r="B28" s="8" t="n">
        <v>2191.2</v>
      </c>
      <c r="C28" s="8" t="n">
        <v>1932.4</v>
      </c>
    </row>
    <row r="29" spans="1:3">
      <c r="A29" s="4" t="s">
        <v>53</v>
      </c>
      <c r="B29" s="4" t="s">
        <v>54</v>
      </c>
      <c r="C29" s="4" t="s">
        <v>54</v>
      </c>
    </row>
    <row r="30" spans="1:3">
      <c r="A30" s="3" t="s">
        <v>55</v>
      </c>
    </row>
    <row r="31" spans="1:3">
      <c r="A31" s="4" t="s">
        <v>56</v>
      </c>
      <c r="B31" s="8" t="n">
        <v>-343.3</v>
      </c>
      <c r="C31" s="8" t="n">
        <v>-589.2</v>
      </c>
    </row>
    <row r="32" spans="1:3">
      <c r="A32" s="4" t="s">
        <v>57</v>
      </c>
      <c r="B32" s="8" t="n">
        <v>22.5</v>
      </c>
      <c r="C32" s="8" t="n">
        <v>23.3</v>
      </c>
    </row>
    <row r="33" spans="1:3">
      <c r="A33" s="4" t="s">
        <v>58</v>
      </c>
      <c r="B33" s="8" t="n">
        <v>-320.8</v>
      </c>
      <c r="C33" s="8" t="n">
        <v>-565.9</v>
      </c>
    </row>
    <row r="34" spans="1:3">
      <c r="A34" s="4" t="s">
        <v>59</v>
      </c>
      <c r="B34" s="8" t="n">
        <v>1870.4</v>
      </c>
      <c r="C34" s="8" t="n">
        <v>1366.5</v>
      </c>
    </row>
    <row r="35" spans="1:3">
      <c r="A35" s="4" t="s">
        <v>60</v>
      </c>
    </row>
    <row r="36" spans="1:3">
      <c r="A36" s="3" t="s">
        <v>55</v>
      </c>
    </row>
    <row r="37" spans="1:3">
      <c r="A37" s="4" t="s">
        <v>61</v>
      </c>
      <c r="B37" s="8" t="n">
        <v>-3558.2</v>
      </c>
      <c r="C37" s="8" t="n">
        <v>-2855.5</v>
      </c>
    </row>
    <row r="38" spans="1:3">
      <c r="A38" s="4" t="s">
        <v>62</v>
      </c>
    </row>
    <row r="39" spans="1:3">
      <c r="A39" s="3" t="s">
        <v>55</v>
      </c>
    </row>
    <row r="40" spans="1:3">
      <c r="A40" s="4" t="s">
        <v>63</v>
      </c>
      <c r="B40" s="8" t="n">
        <v>3433.9</v>
      </c>
      <c r="C40" s="8" t="n">
        <v>2773.5</v>
      </c>
    </row>
    <row r="41" spans="1:3">
      <c r="A41" s="4" t="s">
        <v>64</v>
      </c>
    </row>
    <row r="42" spans="1:3">
      <c r="A42" s="3" t="s">
        <v>55</v>
      </c>
    </row>
    <row r="43" spans="1:3">
      <c r="A43" s="4" t="s">
        <v>63</v>
      </c>
      <c r="B43" s="9" t="n">
        <v>-219</v>
      </c>
      <c r="C43" s="7" t="n">
        <v>-5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85</v>
      </c>
    </row>
    <row r="4" spans="1:2">
      <c r="A4" s="4" t="s">
        <v>221</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9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v>
      </c>
      <c r="B1" s="2" t="s">
        <v>2</v>
      </c>
      <c r="C1" s="2" t="s">
        <v>25</v>
      </c>
    </row>
    <row r="2" spans="1:3">
      <c r="A2" s="4" t="s">
        <v>66</v>
      </c>
      <c r="B2" s="5" t="n">
        <v>223811781</v>
      </c>
    </row>
    <row r="3" spans="1:3">
      <c r="A3" s="4" t="s">
        <v>60</v>
      </c>
    </row>
    <row r="4" spans="1:3">
      <c r="A4" s="4" t="s">
        <v>67</v>
      </c>
      <c r="B4" s="5" t="n">
        <v>4567588</v>
      </c>
      <c r="C4" s="5" t="n">
        <v>3832293</v>
      </c>
    </row>
    <row r="5" spans="1:3">
      <c r="A5" s="4" t="s">
        <v>68</v>
      </c>
      <c r="B5" s="5" t="n">
        <v>4567588</v>
      </c>
      <c r="C5" s="5" t="n">
        <v>3832293</v>
      </c>
    </row>
    <row r="6" spans="1:3">
      <c r="A6" s="4" t="s">
        <v>62</v>
      </c>
    </row>
    <row r="7" spans="1:3">
      <c r="A7" s="4" t="s">
        <v>69</v>
      </c>
      <c r="B7" s="5" t="n">
        <v>123832233</v>
      </c>
      <c r="C7" s="5" t="n">
        <v>98832233</v>
      </c>
    </row>
    <row r="8" spans="1:3">
      <c r="A8" s="4" t="s">
        <v>66</v>
      </c>
      <c r="B8" s="5" t="n">
        <v>123832233</v>
      </c>
      <c r="C8" s="5" t="n">
        <v>98832233</v>
      </c>
    </row>
    <row r="9" spans="1:3">
      <c r="A9" s="4" t="s">
        <v>64</v>
      </c>
    </row>
    <row r="10" spans="1:3">
      <c r="A10" s="4" t="s">
        <v>69</v>
      </c>
      <c r="B10" s="5" t="n">
        <v>99979548</v>
      </c>
      <c r="C10" s="5" t="n">
        <v>88950136</v>
      </c>
    </row>
    <row r="11" spans="1:3">
      <c r="A11" s="4" t="s">
        <v>66</v>
      </c>
      <c r="B11" s="5" t="n">
        <v>99979548</v>
      </c>
      <c r="C11" s="5" t="n">
        <v>88950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1</v>
      </c>
      <c r="B1" s="2" t="s">
        <v>1</v>
      </c>
    </row>
    <row r="2" spans="1:3">
      <c r="B2" s="2" t="s">
        <v>2</v>
      </c>
      <c r="C2" s="2" t="s">
        <v>25</v>
      </c>
    </row>
    <row r="3" spans="1:3">
      <c r="A3" s="3" t="s">
        <v>272</v>
      </c>
    </row>
    <row r="4" spans="1:3">
      <c r="A4" s="4" t="s">
        <v>273</v>
      </c>
      <c r="B4" s="5" t="n">
        <v>1</v>
      </c>
    </row>
    <row r="5" spans="1:3">
      <c r="A5" s="4" t="s">
        <v>274</v>
      </c>
    </row>
    <row r="6" spans="1:3">
      <c r="A6" s="3" t="s">
        <v>272</v>
      </c>
    </row>
    <row r="7" spans="1:3">
      <c r="A7" s="4" t="s">
        <v>275</v>
      </c>
      <c r="B7" s="4" t="s">
        <v>276</v>
      </c>
    </row>
    <row r="8" spans="1:3">
      <c r="A8" s="4" t="s">
        <v>277</v>
      </c>
      <c r="B8" s="4" t="s">
        <v>278</v>
      </c>
    </row>
    <row r="9" spans="1:3">
      <c r="A9" s="4" t="s">
        <v>279</v>
      </c>
    </row>
    <row r="10" spans="1:3">
      <c r="A10" s="3" t="s">
        <v>272</v>
      </c>
    </row>
    <row r="11" spans="1:3">
      <c r="A11" s="4" t="s">
        <v>275</v>
      </c>
      <c r="B11" s="4" t="s">
        <v>276</v>
      </c>
    </row>
    <row r="12" spans="1:3">
      <c r="A12" s="4" t="s">
        <v>277</v>
      </c>
      <c r="B12" s="4" t="s">
        <v>278</v>
      </c>
    </row>
    <row r="13" spans="1:3">
      <c r="A13" s="4" t="s">
        <v>280</v>
      </c>
    </row>
    <row r="14" spans="1:3">
      <c r="A14" s="3" t="s">
        <v>272</v>
      </c>
    </row>
    <row r="15" spans="1:3">
      <c r="A15" s="4" t="s">
        <v>275</v>
      </c>
      <c r="B15" s="4" t="s">
        <v>276</v>
      </c>
    </row>
    <row r="16" spans="1:3">
      <c r="A16" s="4" t="s">
        <v>277</v>
      </c>
      <c r="B16" s="4" t="s">
        <v>278</v>
      </c>
    </row>
    <row r="17" spans="1:3">
      <c r="A17" s="4" t="s">
        <v>281</v>
      </c>
    </row>
    <row r="18" spans="1:3">
      <c r="A18" s="3" t="s">
        <v>272</v>
      </c>
    </row>
    <row r="19" spans="1:3">
      <c r="A19" s="4" t="s">
        <v>275</v>
      </c>
      <c r="B19" s="4" t="s">
        <v>282</v>
      </c>
    </row>
    <row r="20" spans="1:3">
      <c r="A20" s="4" t="s">
        <v>277</v>
      </c>
      <c r="B20" s="4" t="s">
        <v>283</v>
      </c>
    </row>
    <row r="21" spans="1:3">
      <c r="A21" s="4" t="s">
        <v>284</v>
      </c>
    </row>
    <row r="22" spans="1:3">
      <c r="A22" s="3" t="s">
        <v>272</v>
      </c>
    </row>
    <row r="23" spans="1:3">
      <c r="A23" s="4" t="s">
        <v>275</v>
      </c>
      <c r="B23" s="4" t="s">
        <v>285</v>
      </c>
    </row>
    <row r="24" spans="1:3">
      <c r="A24" s="4" t="s">
        <v>277</v>
      </c>
      <c r="B24" s="4" t="s">
        <v>278</v>
      </c>
    </row>
    <row r="25" spans="1:3">
      <c r="A25" s="4" t="s">
        <v>286</v>
      </c>
    </row>
    <row r="26" spans="1:3">
      <c r="A26" s="3" t="s">
        <v>272</v>
      </c>
    </row>
    <row r="27" spans="1:3">
      <c r="A27" s="4" t="s">
        <v>275</v>
      </c>
      <c r="B27" s="4" t="s">
        <v>287</v>
      </c>
    </row>
    <row r="28" spans="1:3">
      <c r="A28" s="4" t="s">
        <v>277</v>
      </c>
      <c r="B28" s="4" t="s">
        <v>278</v>
      </c>
    </row>
    <row r="29" spans="1:3">
      <c r="A29" s="4" t="s">
        <v>288</v>
      </c>
    </row>
    <row r="30" spans="1:3">
      <c r="A30" s="3" t="s">
        <v>272</v>
      </c>
    </row>
    <row r="31" spans="1:3">
      <c r="A31" s="4" t="s">
        <v>275</v>
      </c>
      <c r="B31" s="4" t="s">
        <v>289</v>
      </c>
      <c r="C31" s="4" t="s">
        <v>289</v>
      </c>
    </row>
    <row r="32" spans="1:3">
      <c r="A32" s="4" t="s">
        <v>277</v>
      </c>
      <c r="B32" s="4" t="s">
        <v>278</v>
      </c>
    </row>
    <row r="33" spans="1:3">
      <c r="A33" s="4" t="s">
        <v>290</v>
      </c>
    </row>
    <row r="34" spans="1:3">
      <c r="A34" s="3" t="s">
        <v>272</v>
      </c>
    </row>
    <row r="35" spans="1:3">
      <c r="A35" s="4" t="s">
        <v>275</v>
      </c>
      <c r="B35" s="4" t="s">
        <v>291</v>
      </c>
    </row>
    <row r="36" spans="1:3">
      <c r="A36" s="4" t="s">
        <v>277</v>
      </c>
      <c r="B36" s="4" t="s">
        <v>278</v>
      </c>
    </row>
    <row r="37" spans="1:3">
      <c r="A37" s="4" t="s">
        <v>292</v>
      </c>
    </row>
    <row r="38" spans="1:3">
      <c r="A38" s="3" t="s">
        <v>272</v>
      </c>
    </row>
    <row r="39" spans="1:3">
      <c r="A39" s="4" t="s">
        <v>275</v>
      </c>
      <c r="B39" s="4" t="s">
        <v>287</v>
      </c>
      <c r="C39" s="4" t="s">
        <v>287</v>
      </c>
    </row>
    <row r="40" spans="1:3">
      <c r="A40" s="4" t="s">
        <v>277</v>
      </c>
      <c r="B40" s="4" t="s">
        <v>278</v>
      </c>
    </row>
    <row r="41" spans="1:3">
      <c r="A41" s="4" t="s">
        <v>293</v>
      </c>
    </row>
    <row r="42" spans="1:3">
      <c r="A42" s="3" t="s">
        <v>272</v>
      </c>
    </row>
    <row r="43" spans="1:3">
      <c r="A43" s="4" t="s">
        <v>275</v>
      </c>
      <c r="B43" s="4" t="s">
        <v>287</v>
      </c>
      <c r="C43" s="4" t="s">
        <v>287</v>
      </c>
    </row>
    <row r="44" spans="1:3">
      <c r="A44" s="4" t="s">
        <v>277</v>
      </c>
      <c r="B44" s="4" t="s">
        <v>278</v>
      </c>
    </row>
    <row r="45" spans="1:3">
      <c r="A45" s="4" t="s">
        <v>294</v>
      </c>
    </row>
    <row r="46" spans="1:3">
      <c r="A46" s="3" t="s">
        <v>272</v>
      </c>
    </row>
    <row r="47" spans="1:3">
      <c r="A47" s="4" t="s">
        <v>275</v>
      </c>
      <c r="B47" s="4" t="s">
        <v>295</v>
      </c>
      <c r="C47" s="4" t="s">
        <v>295</v>
      </c>
    </row>
    <row r="48" spans="1:3">
      <c r="A48" s="4" t="s">
        <v>277</v>
      </c>
      <c r="B48" s="4" t="s">
        <v>278</v>
      </c>
    </row>
    <row r="49" spans="1:3">
      <c r="A49" s="4" t="s">
        <v>296</v>
      </c>
    </row>
    <row r="50" spans="1:3">
      <c r="A50" s="3" t="s">
        <v>272</v>
      </c>
    </row>
    <row r="51" spans="1:3">
      <c r="A51" s="4" t="s">
        <v>275</v>
      </c>
      <c r="B51" s="4" t="s">
        <v>297</v>
      </c>
      <c r="C51" s="4" t="s">
        <v>297</v>
      </c>
    </row>
    <row r="52" spans="1:3">
      <c r="A52" s="4" t="s">
        <v>277</v>
      </c>
      <c r="B52" s="4" t="s">
        <v>278</v>
      </c>
    </row>
    <row r="53" spans="1:3">
      <c r="A53" s="4" t="s">
        <v>298</v>
      </c>
    </row>
    <row r="54" spans="1:3">
      <c r="A54" s="3" t="s">
        <v>272</v>
      </c>
    </row>
    <row r="55" spans="1:3">
      <c r="A55" s="4" t="s">
        <v>275</v>
      </c>
      <c r="B55" s="4" t="s">
        <v>299</v>
      </c>
    </row>
    <row r="56" spans="1:3">
      <c r="A56" s="4" t="s">
        <v>277</v>
      </c>
      <c r="B56" s="4" t="s">
        <v>300</v>
      </c>
    </row>
    <row r="57" spans="1:3">
      <c r="A57" s="4" t="s">
        <v>301</v>
      </c>
    </row>
    <row r="58" spans="1:3">
      <c r="A58" s="3" t="s">
        <v>272</v>
      </c>
    </row>
    <row r="59" spans="1:3">
      <c r="A59" s="4" t="s">
        <v>275</v>
      </c>
      <c r="B59" s="4" t="s">
        <v>302</v>
      </c>
      <c r="C59" s="4" t="s">
        <v>302</v>
      </c>
    </row>
    <row r="60" spans="1:3">
      <c r="A60" s="4" t="s">
        <v>277</v>
      </c>
      <c r="B60" s="4" t="s">
        <v>278</v>
      </c>
    </row>
    <row r="61" spans="1:3">
      <c r="A61" s="4" t="s">
        <v>303</v>
      </c>
    </row>
    <row r="62" spans="1:3">
      <c r="A62" s="3" t="s">
        <v>272</v>
      </c>
    </row>
    <row r="63" spans="1:3">
      <c r="A63" s="4" t="s">
        <v>275</v>
      </c>
      <c r="B63" s="4" t="s">
        <v>302</v>
      </c>
      <c r="C63" s="4" t="s">
        <v>302</v>
      </c>
    </row>
    <row r="64" spans="1:3">
      <c r="A64" s="4" t="s">
        <v>277</v>
      </c>
      <c r="B64" s="4" t="s">
        <v>278</v>
      </c>
    </row>
    <row r="65" spans="1:3">
      <c r="A65" s="4" t="s">
        <v>304</v>
      </c>
    </row>
    <row r="66" spans="1:3">
      <c r="A66" s="3" t="s">
        <v>272</v>
      </c>
    </row>
    <row r="67" spans="1:3">
      <c r="A67" s="4" t="s">
        <v>275</v>
      </c>
      <c r="B67" s="4" t="s">
        <v>305</v>
      </c>
    </row>
    <row r="68" spans="1:3">
      <c r="A68" s="4" t="s">
        <v>277</v>
      </c>
      <c r="B68" s="4" t="s">
        <v>306</v>
      </c>
    </row>
    <row r="69" spans="1:3">
      <c r="A69" s="4" t="s">
        <v>307</v>
      </c>
    </row>
    <row r="70" spans="1:3">
      <c r="A70" s="3" t="s">
        <v>272</v>
      </c>
    </row>
    <row r="71" spans="1:3">
      <c r="A71" s="4" t="s">
        <v>275</v>
      </c>
      <c r="B71" s="4" t="s">
        <v>308</v>
      </c>
    </row>
    <row r="72" spans="1:3">
      <c r="A72" s="4" t="s">
        <v>277</v>
      </c>
      <c r="B72"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62.1</v>
      </c>
      <c r="C3" s="7" t="n">
        <v>62.1</v>
      </c>
    </row>
    <row r="4" spans="1:3">
      <c r="A4" s="4" t="s">
        <v>312</v>
      </c>
    </row>
    <row r="5" spans="1:3">
      <c r="A5" s="3" t="s">
        <v>310</v>
      </c>
    </row>
    <row r="6" spans="1:3">
      <c r="A6" s="4" t="s">
        <v>313</v>
      </c>
      <c r="B6" s="4" t="s">
        <v>305</v>
      </c>
      <c r="C6" s="4" t="s">
        <v>305</v>
      </c>
    </row>
    <row r="7" spans="1:3">
      <c r="A7" s="4" t="s">
        <v>311</v>
      </c>
      <c r="B7" s="7" t="n">
        <v>11.4</v>
      </c>
      <c r="C7" s="7" t="n">
        <v>11.4</v>
      </c>
    </row>
    <row r="8" spans="1:3">
      <c r="A8" s="4" t="s">
        <v>314</v>
      </c>
    </row>
    <row r="9" spans="1:3">
      <c r="A9" s="3" t="s">
        <v>310</v>
      </c>
    </row>
    <row r="10" spans="1:3">
      <c r="A10" s="4" t="s">
        <v>313</v>
      </c>
      <c r="B10" s="4" t="s">
        <v>299</v>
      </c>
      <c r="C10" s="4" t="s">
        <v>299</v>
      </c>
    </row>
    <row r="11" spans="1:3">
      <c r="A11" s="4" t="s">
        <v>311</v>
      </c>
      <c r="B11" s="7" t="n">
        <v>48.6</v>
      </c>
      <c r="C11" s="7" t="n">
        <v>48.6</v>
      </c>
    </row>
    <row r="12" spans="1:3">
      <c r="A12" s="4" t="s">
        <v>315</v>
      </c>
    </row>
    <row r="13" spans="1:3">
      <c r="A13" s="3" t="s">
        <v>310</v>
      </c>
    </row>
    <row r="14" spans="1:3">
      <c r="A14" s="4" t="s">
        <v>313</v>
      </c>
      <c r="B14" s="4" t="s">
        <v>308</v>
      </c>
      <c r="C14" s="4" t="s">
        <v>308</v>
      </c>
    </row>
    <row r="15" spans="1:3">
      <c r="A15" s="4" t="s">
        <v>311</v>
      </c>
      <c r="B15" s="7" t="n">
        <v>2.1</v>
      </c>
      <c r="C15" s="7" t="n">
        <v>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18</v>
      </c>
    </row>
    <row r="3" spans="1:2">
      <c r="A3" s="4" t="s">
        <v>319</v>
      </c>
      <c r="B3" s="7" t="n">
        <v>4.5</v>
      </c>
    </row>
    <row r="4" spans="1:2">
      <c r="A4" s="4" t="s">
        <v>320</v>
      </c>
    </row>
    <row r="5" spans="1:2">
      <c r="A5" s="3" t="s">
        <v>318</v>
      </c>
    </row>
    <row r="6" spans="1:2">
      <c r="A6" s="4" t="s">
        <v>319</v>
      </c>
      <c r="B6" s="7" t="n">
        <v>-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5"/>
    <col customWidth="1" max="6" min="6" width="14"/>
    <col customWidth="1" max="7" min="7" width="4"/>
  </cols>
  <sheetData>
    <row r="1" spans="1:7">
      <c r="A1" s="1" t="s">
        <v>321</v>
      </c>
      <c r="B1" s="2" t="s">
        <v>71</v>
      </c>
      <c r="E1" s="2" t="s">
        <v>1</v>
      </c>
    </row>
    <row r="2" spans="1:7">
      <c r="B2" s="2" t="s">
        <v>2</v>
      </c>
      <c r="C2" s="2" t="s">
        <v>72</v>
      </c>
      <c r="E2" s="2" t="s">
        <v>2</v>
      </c>
      <c r="F2" s="2" t="s">
        <v>72</v>
      </c>
    </row>
    <row r="3" spans="1:7">
      <c r="A3" s="3" t="s">
        <v>322</v>
      </c>
    </row>
    <row r="4" spans="1:7">
      <c r="A4" s="4" t="s">
        <v>323</v>
      </c>
      <c r="B4" s="7" t="n">
        <v>115.2</v>
      </c>
      <c r="E4" s="9" t="n">
        <v>201</v>
      </c>
    </row>
    <row r="5" spans="1:7">
      <c r="A5" s="4" t="s">
        <v>324</v>
      </c>
      <c r="B5" s="8" t="n">
        <v>14.1</v>
      </c>
      <c r="C5" s="7" t="n">
        <v>13.2</v>
      </c>
      <c r="E5" s="8" t="n">
        <v>27.9</v>
      </c>
      <c r="F5" s="7" t="n">
        <v>18.7</v>
      </c>
    </row>
    <row r="6" spans="1:7">
      <c r="A6" s="4" t="s">
        <v>77</v>
      </c>
      <c r="B6" s="8" t="n">
        <v>129.3</v>
      </c>
      <c r="C6" s="8" t="n">
        <v>112.4</v>
      </c>
      <c r="D6" s="4" t="s">
        <v>76</v>
      </c>
      <c r="E6" s="8" t="n">
        <v>228.9</v>
      </c>
      <c r="F6" s="8" t="n">
        <v>221.5</v>
      </c>
      <c r="G6" s="4" t="s">
        <v>76</v>
      </c>
    </row>
    <row r="7" spans="1:7">
      <c r="A7" s="4" t="s">
        <v>325</v>
      </c>
    </row>
    <row r="8" spans="1:7">
      <c r="A8" s="3" t="s">
        <v>322</v>
      </c>
    </row>
    <row r="9" spans="1:7">
      <c r="A9" s="4" t="s">
        <v>323</v>
      </c>
      <c r="B9" s="8" t="n">
        <v>96.90000000000001</v>
      </c>
      <c r="E9" s="8" t="n">
        <v>159.8</v>
      </c>
    </row>
    <row r="10" spans="1:7">
      <c r="A10" s="4" t="s">
        <v>326</v>
      </c>
    </row>
    <row r="11" spans="1:7">
      <c r="A11" s="3" t="s">
        <v>322</v>
      </c>
    </row>
    <row r="12" spans="1:7">
      <c r="A12" s="4" t="s">
        <v>323</v>
      </c>
      <c r="B12" s="8" t="n">
        <v>54.7</v>
      </c>
      <c r="E12" s="5" t="n">
        <v>87</v>
      </c>
    </row>
    <row r="13" spans="1:7">
      <c r="A13" s="4" t="s">
        <v>327</v>
      </c>
    </row>
    <row r="14" spans="1:7">
      <c r="A14" s="3" t="s">
        <v>322</v>
      </c>
    </row>
    <row r="15" spans="1:7">
      <c r="A15" s="4" t="s">
        <v>323</v>
      </c>
      <c r="B15" s="8" t="n">
        <v>42.2</v>
      </c>
      <c r="E15" s="8" t="n">
        <v>72.8</v>
      </c>
    </row>
    <row r="16" spans="1:7">
      <c r="A16" s="4" t="s">
        <v>328</v>
      </c>
    </row>
    <row r="17" spans="1:7">
      <c r="A17" s="3" t="s">
        <v>322</v>
      </c>
    </row>
    <row r="18" spans="1:7">
      <c r="A18" s="4" t="s">
        <v>323</v>
      </c>
      <c r="B18" s="8" t="n">
        <v>3.8</v>
      </c>
      <c r="E18" s="8" t="n">
        <v>7.4</v>
      </c>
    </row>
    <row r="19" spans="1:7">
      <c r="A19" s="4" t="s">
        <v>329</v>
      </c>
    </row>
    <row r="20" spans="1:7">
      <c r="A20" s="3" t="s">
        <v>322</v>
      </c>
    </row>
    <row r="21" spans="1:7">
      <c r="A21" s="4" t="s">
        <v>323</v>
      </c>
      <c r="B21" s="8" t="n">
        <v>2.3</v>
      </c>
      <c r="E21" s="8" t="n">
        <v>4.6</v>
      </c>
    </row>
    <row r="22" spans="1:7">
      <c r="A22" s="4" t="s">
        <v>330</v>
      </c>
    </row>
    <row r="23" spans="1:7">
      <c r="A23" s="3" t="s">
        <v>322</v>
      </c>
    </row>
    <row r="24" spans="1:7">
      <c r="A24" s="4" t="s">
        <v>323</v>
      </c>
      <c r="B24" s="8" t="n">
        <v>1.5</v>
      </c>
      <c r="E24" s="8" t="n">
        <v>2.8</v>
      </c>
    </row>
    <row r="25" spans="1:7">
      <c r="A25" s="4" t="s">
        <v>331</v>
      </c>
    </row>
    <row r="26" spans="1:7">
      <c r="A26" s="3" t="s">
        <v>322</v>
      </c>
    </row>
    <row r="27" spans="1:7">
      <c r="A27" s="4" t="s">
        <v>323</v>
      </c>
      <c r="B27" s="8" t="n">
        <v>11.4</v>
      </c>
      <c r="E27" s="8" t="n">
        <v>22.8</v>
      </c>
    </row>
    <row r="28" spans="1:7">
      <c r="A28" s="4" t="s">
        <v>332</v>
      </c>
    </row>
    <row r="29" spans="1:7">
      <c r="A29" s="3" t="s">
        <v>322</v>
      </c>
    </row>
    <row r="30" spans="1:7">
      <c r="A30" s="4" t="s">
        <v>323</v>
      </c>
      <c r="B30" s="5" t="n">
        <v>0</v>
      </c>
      <c r="E30" s="5" t="n">
        <v>0</v>
      </c>
    </row>
    <row r="31" spans="1:7">
      <c r="A31" s="4" t="s">
        <v>333</v>
      </c>
    </row>
    <row r="32" spans="1:7">
      <c r="A32" s="3" t="s">
        <v>322</v>
      </c>
    </row>
    <row r="33" spans="1:7">
      <c r="A33" s="4" t="s">
        <v>323</v>
      </c>
      <c r="B33" s="8" t="n">
        <v>11.4</v>
      </c>
      <c r="E33" s="8" t="n">
        <v>22.8</v>
      </c>
    </row>
    <row r="34" spans="1:7">
      <c r="A34" s="4" t="s">
        <v>112</v>
      </c>
    </row>
    <row r="35" spans="1:7">
      <c r="A35" s="3" t="s">
        <v>322</v>
      </c>
    </row>
    <row r="36" spans="1:7">
      <c r="A36" s="4" t="s">
        <v>323</v>
      </c>
      <c r="B36" s="8" t="n">
        <v>3.1</v>
      </c>
      <c r="E36" s="5" t="n">
        <v>11</v>
      </c>
    </row>
    <row r="37" spans="1:7">
      <c r="A37" s="4" t="s">
        <v>334</v>
      </c>
    </row>
    <row r="38" spans="1:7">
      <c r="A38" s="3" t="s">
        <v>322</v>
      </c>
    </row>
    <row r="39" spans="1:7">
      <c r="A39" s="4" t="s">
        <v>323</v>
      </c>
      <c r="B39" s="8" t="n">
        <v>1.4</v>
      </c>
      <c r="C39" s="5" t="n">
        <v>0</v>
      </c>
      <c r="D39" s="4" t="s">
        <v>76</v>
      </c>
      <c r="E39" s="8" t="n">
        <v>1.4</v>
      </c>
      <c r="F39" s="5" t="n">
        <v>0</v>
      </c>
      <c r="G39" s="4" t="s">
        <v>76</v>
      </c>
    </row>
    <row r="40" spans="1:7">
      <c r="A40" s="4" t="s">
        <v>335</v>
      </c>
    </row>
    <row r="41" spans="1:7">
      <c r="A41" s="3" t="s">
        <v>322</v>
      </c>
    </row>
    <row r="42" spans="1:7">
      <c r="A42" s="4" t="s">
        <v>323</v>
      </c>
      <c r="B42" s="8" t="n">
        <v>1.7</v>
      </c>
      <c r="C42" s="9" t="n">
        <v>0</v>
      </c>
      <c r="D42" s="4" t="s">
        <v>76</v>
      </c>
      <c r="E42" s="8" t="n">
        <v>9.6</v>
      </c>
      <c r="F42" s="9" t="n">
        <v>0</v>
      </c>
      <c r="G42" s="4" t="s">
        <v>76</v>
      </c>
    </row>
    <row r="43" spans="1:7">
      <c r="A43" s="4" t="s">
        <v>336</v>
      </c>
    </row>
    <row r="44" spans="1:7">
      <c r="A44" s="3" t="s">
        <v>322</v>
      </c>
    </row>
    <row r="45" spans="1:7">
      <c r="A45" s="4" t="s">
        <v>323</v>
      </c>
      <c r="B45" s="7" t="n">
        <v>1.2</v>
      </c>
      <c r="E45" s="7" t="n">
        <v>2.4</v>
      </c>
    </row>
    <row r="46" spans="1:7"/>
    <row r="47" spans="1:7">
      <c r="A47" s="4" t="s">
        <v>76</v>
      </c>
      <c r="B47" s="4" t="s">
        <v>118</v>
      </c>
    </row>
  </sheetData>
  <mergeCells count="7">
    <mergeCell ref="A1:A2"/>
    <mergeCell ref="B1:D1"/>
    <mergeCell ref="E1:G1"/>
    <mergeCell ref="C2:D2"/>
    <mergeCell ref="F2:G2"/>
    <mergeCell ref="A46:G46"/>
    <mergeCell ref="B47:G4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 customWidth="1" max="8" min="8" width="14"/>
  </cols>
  <sheetData>
    <row r="1" spans="1:8">
      <c r="A1" s="1" t="s">
        <v>337</v>
      </c>
      <c r="B1" s="2" t="s">
        <v>71</v>
      </c>
      <c r="E1" s="2" t="s">
        <v>1</v>
      </c>
    </row>
    <row r="2" spans="1:8">
      <c r="B2" s="2" t="s">
        <v>2</v>
      </c>
      <c r="C2" s="2" t="s">
        <v>72</v>
      </c>
      <c r="E2" s="2" t="s">
        <v>2</v>
      </c>
      <c r="F2" s="2" t="s">
        <v>72</v>
      </c>
      <c r="H2" s="2" t="s">
        <v>25</v>
      </c>
    </row>
    <row r="3" spans="1:8">
      <c r="A3" s="3" t="s">
        <v>318</v>
      </c>
    </row>
    <row r="4" spans="1:8">
      <c r="A4" s="4" t="s">
        <v>74</v>
      </c>
      <c r="B4" s="7" t="n">
        <v>115.2</v>
      </c>
      <c r="E4" s="9" t="n">
        <v>201</v>
      </c>
    </row>
    <row r="5" spans="1:8">
      <c r="A5" s="4" t="s">
        <v>75</v>
      </c>
      <c r="B5" s="8" t="n">
        <v>14.1</v>
      </c>
      <c r="C5" s="7" t="n">
        <v>13.2</v>
      </c>
      <c r="D5" s="4" t="s">
        <v>76</v>
      </c>
      <c r="E5" s="8" t="n">
        <v>27.9</v>
      </c>
      <c r="F5" s="7" t="n">
        <v>18.7</v>
      </c>
      <c r="G5" s="4" t="s">
        <v>76</v>
      </c>
    </row>
    <row r="6" spans="1:8">
      <c r="A6" s="4" t="s">
        <v>81</v>
      </c>
      <c r="B6" s="8" t="n">
        <v>1.2</v>
      </c>
      <c r="C6" s="5" t="n">
        <v>0</v>
      </c>
      <c r="E6" s="8" t="n">
        <v>1.2</v>
      </c>
      <c r="F6" s="5" t="n">
        <v>0</v>
      </c>
    </row>
    <row r="7" spans="1:8">
      <c r="A7" s="4" t="s">
        <v>82</v>
      </c>
      <c r="B7" s="8" t="n">
        <v>1.2</v>
      </c>
      <c r="C7" s="5" t="n">
        <v>0</v>
      </c>
      <c r="D7" s="4" t="s">
        <v>76</v>
      </c>
      <c r="E7" s="8" t="n">
        <v>7.7</v>
      </c>
      <c r="F7" s="5" t="n">
        <v>0</v>
      </c>
      <c r="G7" s="4" t="s">
        <v>76</v>
      </c>
    </row>
    <row r="8" spans="1:8">
      <c r="A8" s="4" t="s">
        <v>79</v>
      </c>
      <c r="B8" s="8" t="n">
        <v>24.9</v>
      </c>
      <c r="C8" s="8" t="n">
        <v>26.5</v>
      </c>
      <c r="D8" s="4" t="s">
        <v>76</v>
      </c>
      <c r="E8" s="5" t="n">
        <v>68</v>
      </c>
      <c r="F8" s="8" t="n">
        <v>45.5</v>
      </c>
      <c r="G8" s="4" t="s">
        <v>76</v>
      </c>
    </row>
    <row r="9" spans="1:8">
      <c r="A9" s="4" t="s">
        <v>80</v>
      </c>
      <c r="B9" s="8" t="n">
        <v>13.3</v>
      </c>
      <c r="C9" s="5" t="n">
        <v>10</v>
      </c>
      <c r="D9" s="4" t="s">
        <v>76</v>
      </c>
      <c r="E9" s="8" t="n">
        <v>26.7</v>
      </c>
      <c r="F9" s="8" t="n">
        <v>23.7</v>
      </c>
      <c r="G9" s="4" t="s">
        <v>76</v>
      </c>
    </row>
    <row r="10" spans="1:8">
      <c r="A10" s="4" t="s">
        <v>42</v>
      </c>
      <c r="B10" s="8" t="n">
        <v>6.7</v>
      </c>
      <c r="E10" s="8" t="n">
        <v>6.7</v>
      </c>
      <c r="H10" s="7" t="n">
        <v>13.9</v>
      </c>
    </row>
    <row r="11" spans="1:8">
      <c r="A11" s="4" t="s">
        <v>97</v>
      </c>
      <c r="B11" s="8" t="n">
        <v>115.4</v>
      </c>
      <c r="C11" s="8" t="n">
        <v>91.7</v>
      </c>
      <c r="D11" s="4" t="s">
        <v>76</v>
      </c>
      <c r="E11" s="8" t="n">
        <v>180.2</v>
      </c>
      <c r="F11" s="8" t="n">
        <v>189.8</v>
      </c>
      <c r="G11" s="4" t="s">
        <v>86</v>
      </c>
    </row>
    <row r="12" spans="1:8">
      <c r="A12" s="4" t="s">
        <v>338</v>
      </c>
      <c r="B12" s="8" t="n">
        <v>115.5</v>
      </c>
      <c r="C12" s="8" t="n">
        <v>91.7</v>
      </c>
      <c r="D12" s="4" t="s">
        <v>76</v>
      </c>
      <c r="E12" s="8" t="n">
        <v>180.3</v>
      </c>
      <c r="F12" s="8" t="n">
        <v>189.8</v>
      </c>
      <c r="G12" s="4" t="s">
        <v>76</v>
      </c>
    </row>
    <row r="13" spans="1:8">
      <c r="A13" s="4" t="s">
        <v>339</v>
      </c>
    </row>
    <row r="14" spans="1:8">
      <c r="A14" s="3" t="s">
        <v>318</v>
      </c>
    </row>
    <row r="15" spans="1:8">
      <c r="A15" s="4" t="s">
        <v>75</v>
      </c>
      <c r="B15" s="8" t="n">
        <v>26.6</v>
      </c>
    </row>
    <row r="16" spans="1:8">
      <c r="A16" s="4" t="s">
        <v>81</v>
      </c>
      <c r="B16" s="5" t="n">
        <v>0</v>
      </c>
      <c r="E16" s="5" t="n">
        <v>0</v>
      </c>
    </row>
    <row r="17" spans="1:8">
      <c r="A17" s="4" t="s">
        <v>82</v>
      </c>
      <c r="B17" s="5" t="n">
        <v>0</v>
      </c>
      <c r="E17" s="5" t="n">
        <v>0</v>
      </c>
    </row>
    <row r="18" spans="1:8">
      <c r="A18" s="4" t="s">
        <v>79</v>
      </c>
      <c r="B18" s="8" t="n">
        <v>25.7</v>
      </c>
      <c r="E18" s="5" t="n">
        <v>69</v>
      </c>
    </row>
    <row r="19" spans="1:8">
      <c r="A19" s="4" t="s">
        <v>80</v>
      </c>
      <c r="B19" s="8" t="n">
        <v>11.6</v>
      </c>
      <c r="E19" s="8" t="n">
        <v>22.4</v>
      </c>
    </row>
    <row r="20" spans="1:8">
      <c r="A20" s="4" t="s">
        <v>42</v>
      </c>
      <c r="B20" s="8" t="n">
        <v>8.300000000000001</v>
      </c>
      <c r="E20" s="8" t="n">
        <v>8.300000000000001</v>
      </c>
    </row>
    <row r="21" spans="1:8">
      <c r="A21" s="4" t="s">
        <v>97</v>
      </c>
      <c r="B21" s="8" t="n">
        <v>116.7</v>
      </c>
      <c r="E21" s="8" t="n">
        <v>183.1</v>
      </c>
    </row>
    <row r="22" spans="1:8">
      <c r="A22" s="4" t="s">
        <v>340</v>
      </c>
    </row>
    <row r="23" spans="1:8">
      <c r="A23" s="3" t="s">
        <v>318</v>
      </c>
    </row>
    <row r="24" spans="1:8">
      <c r="A24" s="4" t="s">
        <v>75</v>
      </c>
      <c r="B24" s="8" t="n">
        <v>-12.5</v>
      </c>
    </row>
    <row r="25" spans="1:8">
      <c r="A25" s="4" t="s">
        <v>81</v>
      </c>
      <c r="B25" s="8" t="n">
        <v>1.2</v>
      </c>
      <c r="E25" s="8" t="n">
        <v>1.2</v>
      </c>
    </row>
    <row r="26" spans="1:8">
      <c r="A26" s="4" t="s">
        <v>82</v>
      </c>
      <c r="B26" s="8" t="n">
        <v>1.2</v>
      </c>
      <c r="E26" s="8" t="n">
        <v>7.7</v>
      </c>
    </row>
    <row r="27" spans="1:8">
      <c r="A27" s="4" t="s">
        <v>79</v>
      </c>
      <c r="B27" s="8" t="n">
        <v>-0.8</v>
      </c>
      <c r="E27" s="5" t="n">
        <v>-1</v>
      </c>
    </row>
    <row r="28" spans="1:8">
      <c r="A28" s="4" t="s">
        <v>80</v>
      </c>
      <c r="B28" s="8" t="n">
        <v>1.7</v>
      </c>
      <c r="E28" s="8" t="n">
        <v>4.3</v>
      </c>
    </row>
    <row r="29" spans="1:8">
      <c r="A29" s="4" t="s">
        <v>42</v>
      </c>
      <c r="B29" s="8" t="n">
        <v>-1.6</v>
      </c>
      <c r="E29" s="8" t="n">
        <v>-1.6</v>
      </c>
    </row>
    <row r="30" spans="1:8">
      <c r="A30" s="4" t="s">
        <v>97</v>
      </c>
      <c r="B30" s="8" t="n">
        <v>-1.3</v>
      </c>
      <c r="E30" s="8" t="n">
        <v>-2.9</v>
      </c>
    </row>
    <row r="31" spans="1:8">
      <c r="A31" s="4" t="s">
        <v>112</v>
      </c>
    </row>
    <row r="32" spans="1:8">
      <c r="A32" s="3" t="s">
        <v>318</v>
      </c>
    </row>
    <row r="33" spans="1:8">
      <c r="A33" s="4" t="s">
        <v>74</v>
      </c>
      <c r="B33" s="8" t="n">
        <v>3.1</v>
      </c>
      <c r="E33" s="5" t="n">
        <v>11</v>
      </c>
    </row>
    <row r="34" spans="1:8">
      <c r="A34" s="4" t="s">
        <v>113</v>
      </c>
    </row>
    <row r="35" spans="1:8">
      <c r="A35" s="3" t="s">
        <v>318</v>
      </c>
    </row>
    <row r="36" spans="1:8">
      <c r="A36" s="4" t="s">
        <v>74</v>
      </c>
      <c r="B36" s="5" t="n">
        <v>57</v>
      </c>
      <c r="C36" s="8" t="n">
        <v>59.7</v>
      </c>
      <c r="D36" s="4" t="s">
        <v>76</v>
      </c>
      <c r="E36" s="8" t="n">
        <v>91.59999999999999</v>
      </c>
      <c r="F36" s="8" t="n">
        <v>118.9</v>
      </c>
      <c r="G36" s="4" t="s">
        <v>76</v>
      </c>
    </row>
    <row r="37" spans="1:8">
      <c r="A37" s="4" t="s">
        <v>341</v>
      </c>
    </row>
    <row r="38" spans="1:8">
      <c r="A38" s="3" t="s">
        <v>318</v>
      </c>
    </row>
    <row r="39" spans="1:8">
      <c r="A39" s="4" t="s">
        <v>74</v>
      </c>
      <c r="B39" s="8" t="n">
        <v>57.3</v>
      </c>
      <c r="E39" s="8" t="n">
        <v>90.90000000000001</v>
      </c>
    </row>
    <row r="40" spans="1:8">
      <c r="A40" s="4" t="s">
        <v>342</v>
      </c>
    </row>
    <row r="41" spans="1:8">
      <c r="A41" s="3" t="s">
        <v>318</v>
      </c>
    </row>
    <row r="42" spans="1:8">
      <c r="A42" s="4" t="s">
        <v>74</v>
      </c>
      <c r="B42" s="8" t="n">
        <v>-0.3</v>
      </c>
      <c r="E42" s="8" t="n">
        <v>0.7</v>
      </c>
    </row>
    <row r="43" spans="1:8">
      <c r="A43" s="4" t="s">
        <v>114</v>
      </c>
    </row>
    <row r="44" spans="1:8">
      <c r="A44" s="3" t="s">
        <v>318</v>
      </c>
    </row>
    <row r="45" spans="1:8">
      <c r="A45" s="4" t="s">
        <v>74</v>
      </c>
      <c r="B45" s="8" t="n">
        <v>1.4</v>
      </c>
      <c r="C45" s="5" t="n">
        <v>0</v>
      </c>
      <c r="D45" s="4" t="s">
        <v>76</v>
      </c>
      <c r="E45" s="8" t="n">
        <v>1.4</v>
      </c>
      <c r="F45" s="5" t="n">
        <v>0</v>
      </c>
      <c r="G45" s="4" t="s">
        <v>76</v>
      </c>
    </row>
    <row r="46" spans="1:8">
      <c r="A46" s="4" t="s">
        <v>343</v>
      </c>
    </row>
    <row r="47" spans="1:8">
      <c r="A47" s="3" t="s">
        <v>318</v>
      </c>
    </row>
    <row r="48" spans="1:8">
      <c r="A48" s="4" t="s">
        <v>74</v>
      </c>
      <c r="B48" s="5" t="n">
        <v>0</v>
      </c>
      <c r="E48" s="5" t="n">
        <v>0</v>
      </c>
    </row>
    <row r="49" spans="1:8">
      <c r="A49" s="4" t="s">
        <v>344</v>
      </c>
    </row>
    <row r="50" spans="1:8">
      <c r="A50" s="3" t="s">
        <v>318</v>
      </c>
    </row>
    <row r="51" spans="1:8">
      <c r="A51" s="4" t="s">
        <v>74</v>
      </c>
      <c r="B51" s="8" t="n">
        <v>1.4</v>
      </c>
      <c r="E51" s="8" t="n">
        <v>1.4</v>
      </c>
    </row>
    <row r="52" spans="1:8">
      <c r="A52" s="4" t="s">
        <v>115</v>
      </c>
    </row>
    <row r="53" spans="1:8">
      <c r="A53" s="3" t="s">
        <v>318</v>
      </c>
    </row>
    <row r="54" spans="1:8">
      <c r="A54" s="4" t="s">
        <v>74</v>
      </c>
      <c r="B54" s="8" t="n">
        <v>55.1</v>
      </c>
      <c r="C54" s="8" t="n">
        <v>39.5</v>
      </c>
      <c r="D54" s="4" t="s">
        <v>76</v>
      </c>
      <c r="E54" s="8" t="n">
        <v>98.40000000000001</v>
      </c>
      <c r="F54" s="8" t="n">
        <v>83.90000000000001</v>
      </c>
      <c r="G54" s="4" t="s">
        <v>76</v>
      </c>
    </row>
    <row r="55" spans="1:8">
      <c r="A55" s="4" t="s">
        <v>345</v>
      </c>
    </row>
    <row r="56" spans="1:8">
      <c r="A56" s="3" t="s">
        <v>318</v>
      </c>
    </row>
    <row r="57" spans="1:8">
      <c r="A57" s="4" t="s">
        <v>74</v>
      </c>
      <c r="B57" s="8" t="n">
        <v>43.7</v>
      </c>
      <c r="E57" s="8" t="n">
        <v>75.8</v>
      </c>
    </row>
    <row r="58" spans="1:8">
      <c r="A58" s="4" t="s">
        <v>346</v>
      </c>
    </row>
    <row r="59" spans="1:8">
      <c r="A59" s="3" t="s">
        <v>318</v>
      </c>
    </row>
    <row r="60" spans="1:8">
      <c r="A60" s="4" t="s">
        <v>74</v>
      </c>
      <c r="B60" s="8" t="n">
        <v>11.4</v>
      </c>
      <c r="E60" s="8" t="n">
        <v>22.6</v>
      </c>
    </row>
    <row r="61" spans="1:8">
      <c r="A61" s="4" t="s">
        <v>116</v>
      </c>
    </row>
    <row r="62" spans="1:8">
      <c r="A62" s="3" t="s">
        <v>318</v>
      </c>
    </row>
    <row r="63" spans="1:8">
      <c r="A63" s="4" t="s">
        <v>74</v>
      </c>
      <c r="B63" s="8" t="n">
        <v>1.7</v>
      </c>
      <c r="C63" s="9" t="n">
        <v>0</v>
      </c>
      <c r="D63" s="4" t="s">
        <v>76</v>
      </c>
      <c r="E63" s="8" t="n">
        <v>9.6</v>
      </c>
      <c r="F63" s="9" t="n">
        <v>0</v>
      </c>
      <c r="G63" s="4" t="s">
        <v>76</v>
      </c>
    </row>
    <row r="64" spans="1:8">
      <c r="A64" s="4" t="s">
        <v>347</v>
      </c>
    </row>
    <row r="65" spans="1:8">
      <c r="A65" s="3" t="s">
        <v>318</v>
      </c>
    </row>
    <row r="66" spans="1:8">
      <c r="A66" s="4" t="s">
        <v>74</v>
      </c>
      <c r="B66" s="5" t="n">
        <v>0</v>
      </c>
      <c r="E66" s="5" t="n">
        <v>0</v>
      </c>
    </row>
    <row r="67" spans="1:8">
      <c r="A67" s="4" t="s">
        <v>348</v>
      </c>
    </row>
    <row r="68" spans="1:8">
      <c r="A68" s="3" t="s">
        <v>318</v>
      </c>
    </row>
    <row r="69" spans="1:8">
      <c r="A69" s="4" t="s">
        <v>74</v>
      </c>
      <c r="B69" s="7" t="n">
        <v>1.7</v>
      </c>
      <c r="E69" s="8" t="n">
        <v>9.6</v>
      </c>
    </row>
    <row r="70" spans="1:8">
      <c r="A70" s="4" t="s">
        <v>349</v>
      </c>
    </row>
    <row r="71" spans="1:8">
      <c r="A71" s="3" t="s">
        <v>318</v>
      </c>
    </row>
    <row r="72" spans="1:8">
      <c r="A72" s="4" t="s">
        <v>74</v>
      </c>
      <c r="E72" s="8" t="n">
        <v>27.9</v>
      </c>
    </row>
    <row r="73" spans="1:8">
      <c r="A73" s="4" t="s">
        <v>350</v>
      </c>
    </row>
    <row r="74" spans="1:8">
      <c r="A74" s="3" t="s">
        <v>318</v>
      </c>
    </row>
    <row r="75" spans="1:8">
      <c r="A75" s="4" t="s">
        <v>74</v>
      </c>
      <c r="E75" s="5" t="n">
        <v>53</v>
      </c>
    </row>
    <row r="76" spans="1:8">
      <c r="A76" s="4" t="s">
        <v>351</v>
      </c>
    </row>
    <row r="77" spans="1:8">
      <c r="A77" s="3" t="s">
        <v>318</v>
      </c>
    </row>
    <row r="78" spans="1:8">
      <c r="A78" s="4" t="s">
        <v>74</v>
      </c>
      <c r="E78" s="7" t="n">
        <v>-25.1</v>
      </c>
    </row>
    <row r="79" spans="1:8"/>
    <row r="80" spans="1:8">
      <c r="A80" s="4" t="s">
        <v>76</v>
      </c>
      <c r="B80" s="4" t="s">
        <v>118</v>
      </c>
    </row>
    <row r="81" spans="1:8">
      <c r="A81" s="4" t="s">
        <v>119</v>
      </c>
      <c r="B81" s="4" t="s">
        <v>118</v>
      </c>
    </row>
  </sheetData>
  <mergeCells count="8">
    <mergeCell ref="A1:A2"/>
    <mergeCell ref="B1:D1"/>
    <mergeCell ref="E1:G1"/>
    <mergeCell ref="C2:D2"/>
    <mergeCell ref="F2:G2"/>
    <mergeCell ref="A79:H79"/>
    <mergeCell ref="B80:H80"/>
    <mergeCell ref="B81:H8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352</v>
      </c>
      <c r="B1" s="2" t="s">
        <v>1</v>
      </c>
    </row>
    <row r="2" spans="1:5">
      <c r="B2" s="2" t="s">
        <v>2</v>
      </c>
      <c r="C2" s="2" t="s">
        <v>2</v>
      </c>
      <c r="D2" s="2" t="s">
        <v>353</v>
      </c>
      <c r="E2" s="2" t="s">
        <v>25</v>
      </c>
    </row>
    <row r="3" spans="1:5">
      <c r="A3" s="3" t="s">
        <v>322</v>
      </c>
    </row>
    <row r="4" spans="1:5">
      <c r="A4" s="4" t="s">
        <v>354</v>
      </c>
      <c r="C4" s="7" t="n">
        <v>19.8</v>
      </c>
      <c r="E4" s="7" t="n">
        <v>17.2</v>
      </c>
    </row>
    <row r="5" spans="1:5">
      <c r="A5" s="4" t="s">
        <v>355</v>
      </c>
      <c r="B5" s="7" t="n">
        <v>4.8</v>
      </c>
      <c r="C5" s="8" t="n">
        <v>4.8</v>
      </c>
      <c r="D5" s="7" t="n">
        <v>5.5</v>
      </c>
    </row>
    <row r="6" spans="1:5">
      <c r="A6" s="3" t="s">
        <v>356</v>
      </c>
    </row>
    <row r="7" spans="1:5">
      <c r="A7" s="4" t="s">
        <v>357</v>
      </c>
      <c r="B7" s="8" t="n">
        <v>4.8</v>
      </c>
    </row>
    <row r="8" spans="1:5">
      <c r="A8" s="4" t="s">
        <v>358</v>
      </c>
    </row>
    <row r="9" spans="1:5">
      <c r="A9" s="3" t="s">
        <v>322</v>
      </c>
    </row>
    <row r="10" spans="1:5">
      <c r="A10" s="4" t="s">
        <v>354</v>
      </c>
      <c r="C10" s="8" t="n">
        <v>19.7</v>
      </c>
      <c r="D10" s="8" t="n">
        <v>17.2</v>
      </c>
    </row>
    <row r="11" spans="1:5">
      <c r="A11" s="4" t="s">
        <v>355</v>
      </c>
      <c r="B11" s="8" t="n">
        <v>5.5</v>
      </c>
      <c r="C11" s="8" t="n">
        <v>4.8</v>
      </c>
      <c r="E11" s="8" t="n">
        <v>5.5</v>
      </c>
    </row>
    <row r="12" spans="1:5">
      <c r="A12" s="3" t="s">
        <v>356</v>
      </c>
    </row>
    <row r="13" spans="1:5">
      <c r="A13" s="4" t="s">
        <v>359</v>
      </c>
      <c r="B13" s="8" t="n">
        <v>5.5</v>
      </c>
    </row>
    <row r="14" spans="1:5">
      <c r="A14" s="4" t="s">
        <v>360</v>
      </c>
      <c r="B14" s="5" t="n">
        <v>0</v>
      </c>
    </row>
    <row r="15" spans="1:5">
      <c r="A15" s="4" t="s">
        <v>361</v>
      </c>
      <c r="B15" s="8" t="n">
        <v>3.4</v>
      </c>
    </row>
    <row r="16" spans="1:5">
      <c r="A16" s="4" t="s">
        <v>362</v>
      </c>
      <c r="B16" s="8" t="n">
        <v>-4.1</v>
      </c>
    </row>
    <row r="17" spans="1:5">
      <c r="A17" s="4" t="s">
        <v>357</v>
      </c>
      <c r="B17" s="8" t="n">
        <v>4.8</v>
      </c>
    </row>
    <row r="18" spans="1:5">
      <c r="A18" s="4" t="s">
        <v>363</v>
      </c>
    </row>
    <row r="19" spans="1:5">
      <c r="A19" s="3" t="s">
        <v>322</v>
      </c>
    </row>
    <row r="20" spans="1:5">
      <c r="A20" s="4" t="s">
        <v>354</v>
      </c>
      <c r="C20" s="8" t="n">
        <v>17.3</v>
      </c>
      <c r="D20" s="8" t="n">
        <v>18.8</v>
      </c>
    </row>
    <row r="21" spans="1:5">
      <c r="A21" s="4" t="s">
        <v>355</v>
      </c>
      <c r="B21" s="8" t="n">
        <v>13.9</v>
      </c>
      <c r="C21" s="7" t="n">
        <v>6.7</v>
      </c>
      <c r="D21" s="7" t="n">
        <v>9.4</v>
      </c>
      <c r="E21" s="7" t="n">
        <v>13.9</v>
      </c>
    </row>
    <row r="22" spans="1:5">
      <c r="A22" s="3" t="s">
        <v>356</v>
      </c>
    </row>
    <row r="23" spans="1:5">
      <c r="A23" s="4" t="s">
        <v>359</v>
      </c>
      <c r="B23" s="8" t="n">
        <v>13.9</v>
      </c>
    </row>
    <row r="24" spans="1:5">
      <c r="A24" s="4" t="s">
        <v>360</v>
      </c>
      <c r="B24" s="8" t="n">
        <v>-4.5</v>
      </c>
    </row>
    <row r="25" spans="1:5">
      <c r="A25" s="4" t="s">
        <v>361</v>
      </c>
      <c r="B25" s="8" t="n">
        <v>1.5</v>
      </c>
    </row>
    <row r="26" spans="1:5">
      <c r="A26" s="4" t="s">
        <v>362</v>
      </c>
      <c r="B26" s="8" t="n">
        <v>-4.2</v>
      </c>
    </row>
    <row r="27" spans="1:5">
      <c r="A27" s="4" t="s">
        <v>357</v>
      </c>
      <c r="B27" s="7" t="n">
        <v>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4" t="s">
        <v>366</v>
      </c>
    </row>
    <row r="4" spans="1:2">
      <c r="A4" s="3" t="s">
        <v>367</v>
      </c>
    </row>
    <row r="5" spans="1:2">
      <c r="A5" s="4" t="s">
        <v>368</v>
      </c>
      <c r="B5" s="7" t="n">
        <v>129.7</v>
      </c>
    </row>
    <row r="6" spans="1:2">
      <c r="A6" s="4" t="s">
        <v>369</v>
      </c>
      <c r="B6" s="4" t="s">
        <v>370</v>
      </c>
    </row>
    <row r="7" spans="1:2">
      <c r="A7" s="4" t="s">
        <v>371</v>
      </c>
    </row>
    <row r="8" spans="1:2">
      <c r="A8" s="3" t="s">
        <v>367</v>
      </c>
    </row>
    <row r="9" spans="1:2">
      <c r="A9" s="4" t="s">
        <v>368</v>
      </c>
      <c r="B9" s="7" t="n">
        <v>119.4</v>
      </c>
    </row>
    <row r="10" spans="1:2">
      <c r="A10" s="4" t="s">
        <v>369</v>
      </c>
      <c r="B10" s="4" t="s">
        <v>372</v>
      </c>
    </row>
    <row r="11" spans="1:2">
      <c r="A11" s="4" t="s">
        <v>373</v>
      </c>
    </row>
    <row r="12" spans="1:2">
      <c r="A12" s="3" t="s">
        <v>367</v>
      </c>
    </row>
    <row r="13" spans="1:2">
      <c r="A13" s="4" t="s">
        <v>368</v>
      </c>
      <c r="B13" s="7" t="n">
        <v>101.2</v>
      </c>
    </row>
    <row r="14" spans="1:2">
      <c r="A14" s="4" t="s">
        <v>369</v>
      </c>
      <c r="B14" s="4" t="s">
        <v>372</v>
      </c>
    </row>
    <row r="15" spans="1:2">
      <c r="A15" s="4" t="s">
        <v>374</v>
      </c>
    </row>
    <row r="16" spans="1:2">
      <c r="A16" s="3" t="s">
        <v>367</v>
      </c>
    </row>
    <row r="17" spans="1:2">
      <c r="A17" s="4" t="s">
        <v>368</v>
      </c>
      <c r="B17" s="7" t="n">
        <v>100.9</v>
      </c>
    </row>
    <row r="18" spans="1:2">
      <c r="A18" s="4" t="s">
        <v>369</v>
      </c>
      <c r="B18" s="4" t="s">
        <v>372</v>
      </c>
    </row>
    <row r="19" spans="1:2">
      <c r="A19" s="4" t="s">
        <v>375</v>
      </c>
    </row>
    <row r="20" spans="1:2">
      <c r="A20" s="3" t="s">
        <v>367</v>
      </c>
    </row>
    <row r="21" spans="1:2">
      <c r="A21" s="4" t="s">
        <v>368</v>
      </c>
      <c r="B21" s="7" t="n">
        <v>674.5</v>
      </c>
    </row>
    <row r="22" spans="1:2">
      <c r="A22" s="4" t="s">
        <v>369</v>
      </c>
      <c r="B22" s="4" t="s">
        <v>54</v>
      </c>
    </row>
    <row r="23" spans="1:2">
      <c r="A23" s="4" t="s">
        <v>376</v>
      </c>
    </row>
    <row r="24" spans="1:2">
      <c r="A24" s="3" t="s">
        <v>367</v>
      </c>
    </row>
    <row r="25" spans="1:2">
      <c r="A25" s="4" t="s">
        <v>368</v>
      </c>
      <c r="B25" s="7" t="n">
        <v>1125.7</v>
      </c>
    </row>
    <row r="26" spans="1:2">
      <c r="A26" s="4" t="s">
        <v>377</v>
      </c>
    </row>
    <row r="27" spans="1:2">
      <c r="A27" s="3" t="s">
        <v>367</v>
      </c>
    </row>
    <row r="28" spans="1:2">
      <c r="A28" s="4" t="s">
        <v>368</v>
      </c>
      <c r="B28" s="8" t="n">
        <v>102.2</v>
      </c>
    </row>
    <row r="29" spans="1:2">
      <c r="A29" s="4" t="s">
        <v>378</v>
      </c>
    </row>
    <row r="30" spans="1:2">
      <c r="A30" s="3" t="s">
        <v>367</v>
      </c>
    </row>
    <row r="31" spans="1:2">
      <c r="A31" s="4" t="s">
        <v>368</v>
      </c>
      <c r="B31" s="8" t="n">
        <v>64.3</v>
      </c>
    </row>
    <row r="32" spans="1:2">
      <c r="A32" s="4" t="s">
        <v>379</v>
      </c>
    </row>
    <row r="33" spans="1:2">
      <c r="A33" s="3" t="s">
        <v>367</v>
      </c>
    </row>
    <row r="34" spans="1:2">
      <c r="A34" s="4" t="s">
        <v>368</v>
      </c>
      <c r="B34" s="8" t="n">
        <v>50.1</v>
      </c>
    </row>
    <row r="35" spans="1:2">
      <c r="A35" s="4" t="s">
        <v>380</v>
      </c>
    </row>
    <row r="36" spans="1:2">
      <c r="A36" s="3" t="s">
        <v>367</v>
      </c>
    </row>
    <row r="37" spans="1:2">
      <c r="A37" s="4" t="s">
        <v>368</v>
      </c>
      <c r="B37" s="8" t="n">
        <v>49.8</v>
      </c>
    </row>
    <row r="38" spans="1:2">
      <c r="A38" s="4" t="s">
        <v>381</v>
      </c>
    </row>
    <row r="39" spans="1:2">
      <c r="A39" s="3" t="s">
        <v>367</v>
      </c>
    </row>
    <row r="40" spans="1:2">
      <c r="A40" s="4" t="s">
        <v>368</v>
      </c>
      <c r="B40" s="8" t="n">
        <v>375.6</v>
      </c>
    </row>
    <row r="41" spans="1:2">
      <c r="A41" s="4" t="s">
        <v>382</v>
      </c>
    </row>
    <row r="42" spans="1:2">
      <c r="A42" s="3" t="s">
        <v>367</v>
      </c>
    </row>
    <row r="43" spans="1:2">
      <c r="A43" s="4" t="s">
        <v>368</v>
      </c>
      <c r="B43" s="5" t="n">
        <v>642</v>
      </c>
    </row>
    <row r="44" spans="1:2">
      <c r="A44" s="4" t="s">
        <v>383</v>
      </c>
    </row>
    <row r="45" spans="1:2">
      <c r="A45" s="3" t="s">
        <v>367</v>
      </c>
    </row>
    <row r="46" spans="1:2">
      <c r="A46" s="4" t="s">
        <v>368</v>
      </c>
      <c r="B46" s="8" t="n">
        <v>2.7</v>
      </c>
    </row>
    <row r="47" spans="1:2">
      <c r="A47" s="4" t="s">
        <v>384</v>
      </c>
    </row>
    <row r="48" spans="1:2">
      <c r="A48" s="3" t="s">
        <v>367</v>
      </c>
    </row>
    <row r="49" spans="1:2">
      <c r="A49" s="4" t="s">
        <v>368</v>
      </c>
      <c r="B49" s="8" t="n">
        <v>5.4</v>
      </c>
    </row>
    <row r="50" spans="1:2">
      <c r="A50" s="4" t="s">
        <v>385</v>
      </c>
    </row>
    <row r="51" spans="1:2">
      <c r="A51" s="3" t="s">
        <v>367</v>
      </c>
    </row>
    <row r="52" spans="1:2">
      <c r="A52" s="4" t="s">
        <v>368</v>
      </c>
      <c r="B52" s="8" t="n">
        <v>5.4</v>
      </c>
    </row>
    <row r="53" spans="1:2">
      <c r="A53" s="4" t="s">
        <v>386</v>
      </c>
    </row>
    <row r="54" spans="1:2">
      <c r="A54" s="3" t="s">
        <v>367</v>
      </c>
    </row>
    <row r="55" spans="1:2">
      <c r="A55" s="4" t="s">
        <v>368</v>
      </c>
      <c r="B55" s="8" t="n">
        <v>5.4</v>
      </c>
    </row>
    <row r="56" spans="1:2">
      <c r="A56" s="4" t="s">
        <v>387</v>
      </c>
    </row>
    <row r="57" spans="1:2">
      <c r="A57" s="3" t="s">
        <v>367</v>
      </c>
    </row>
    <row r="58" spans="1:2">
      <c r="A58" s="4" t="s">
        <v>368</v>
      </c>
      <c r="B58" s="8" t="n">
        <v>28.8</v>
      </c>
    </row>
    <row r="59" spans="1:2">
      <c r="A59" s="4" t="s">
        <v>388</v>
      </c>
    </row>
    <row r="60" spans="1:2">
      <c r="A60" s="3" t="s">
        <v>367</v>
      </c>
    </row>
    <row r="61" spans="1:2">
      <c r="A61" s="4" t="s">
        <v>368</v>
      </c>
      <c r="B61" s="8" t="n">
        <v>47.7</v>
      </c>
    </row>
    <row r="62" spans="1:2">
      <c r="A62" s="4" t="s">
        <v>389</v>
      </c>
    </row>
    <row r="63" spans="1:2">
      <c r="A63" s="3" t="s">
        <v>367</v>
      </c>
    </row>
    <row r="64" spans="1:2">
      <c r="A64" s="4" t="s">
        <v>368</v>
      </c>
      <c r="B64" s="5" t="n">
        <v>2</v>
      </c>
    </row>
    <row r="65" spans="1:2">
      <c r="A65" s="4" t="s">
        <v>390</v>
      </c>
    </row>
    <row r="66" spans="1:2">
      <c r="A66" s="3" t="s">
        <v>367</v>
      </c>
    </row>
    <row r="67" spans="1:2">
      <c r="A67" s="4" t="s">
        <v>368</v>
      </c>
      <c r="B67" s="5" t="n">
        <v>4</v>
      </c>
    </row>
    <row r="68" spans="1:2">
      <c r="A68" s="4" t="s">
        <v>391</v>
      </c>
    </row>
    <row r="69" spans="1:2">
      <c r="A69" s="3" t="s">
        <v>367</v>
      </c>
    </row>
    <row r="70" spans="1:2">
      <c r="A70" s="4" t="s">
        <v>368</v>
      </c>
      <c r="B70" s="5" t="n">
        <v>0</v>
      </c>
    </row>
    <row r="71" spans="1:2">
      <c r="A71" s="4" t="s">
        <v>392</v>
      </c>
    </row>
    <row r="72" spans="1:2">
      <c r="A72" s="3" t="s">
        <v>367</v>
      </c>
    </row>
    <row r="73" spans="1:2">
      <c r="A73" s="4" t="s">
        <v>368</v>
      </c>
      <c r="B73" s="5" t="n">
        <v>0</v>
      </c>
    </row>
    <row r="74" spans="1:2">
      <c r="A74" s="4" t="s">
        <v>393</v>
      </c>
    </row>
    <row r="75" spans="1:2">
      <c r="A75" s="3" t="s">
        <v>367</v>
      </c>
    </row>
    <row r="76" spans="1:2">
      <c r="A76" s="4" t="s">
        <v>368</v>
      </c>
      <c r="B76" s="5" t="n">
        <v>0</v>
      </c>
    </row>
    <row r="77" spans="1:2">
      <c r="A77" s="4" t="s">
        <v>394</v>
      </c>
    </row>
    <row r="78" spans="1:2">
      <c r="A78" s="3" t="s">
        <v>367</v>
      </c>
    </row>
    <row r="79" spans="1:2">
      <c r="A79" s="4" t="s">
        <v>368</v>
      </c>
      <c r="B79" s="5" t="n">
        <v>6</v>
      </c>
    </row>
    <row r="80" spans="1:2">
      <c r="A80" s="4" t="s">
        <v>395</v>
      </c>
    </row>
    <row r="81" spans="1:2">
      <c r="A81" s="3" t="s">
        <v>367</v>
      </c>
    </row>
    <row r="82" spans="1:2">
      <c r="A82" s="4" t="s">
        <v>368</v>
      </c>
      <c r="B82" s="8" t="n">
        <v>22.8</v>
      </c>
    </row>
    <row r="83" spans="1:2">
      <c r="A83" s="4" t="s">
        <v>396</v>
      </c>
    </row>
    <row r="84" spans="1:2">
      <c r="A84" s="3" t="s">
        <v>367</v>
      </c>
    </row>
    <row r="85" spans="1:2">
      <c r="A85" s="4" t="s">
        <v>368</v>
      </c>
      <c r="B85" s="8" t="n">
        <v>45.7</v>
      </c>
    </row>
    <row r="86" spans="1:2">
      <c r="A86" s="4" t="s">
        <v>397</v>
      </c>
    </row>
    <row r="87" spans="1:2">
      <c r="A87" s="3" t="s">
        <v>367</v>
      </c>
    </row>
    <row r="88" spans="1:2">
      <c r="A88" s="4" t="s">
        <v>368</v>
      </c>
      <c r="B88" s="8" t="n">
        <v>45.7</v>
      </c>
    </row>
    <row r="89" spans="1:2">
      <c r="A89" s="4" t="s">
        <v>398</v>
      </c>
    </row>
    <row r="90" spans="1:2">
      <c r="A90" s="3" t="s">
        <v>367</v>
      </c>
    </row>
    <row r="91" spans="1:2">
      <c r="A91" s="4" t="s">
        <v>368</v>
      </c>
      <c r="B91" s="8" t="n">
        <v>45.7</v>
      </c>
    </row>
    <row r="92" spans="1:2">
      <c r="A92" s="4" t="s">
        <v>399</v>
      </c>
    </row>
    <row r="93" spans="1:2">
      <c r="A93" s="3" t="s">
        <v>367</v>
      </c>
    </row>
    <row r="94" spans="1:2">
      <c r="A94" s="4" t="s">
        <v>368</v>
      </c>
      <c r="B94" s="8" t="n">
        <v>270.1</v>
      </c>
    </row>
    <row r="95" spans="1:2">
      <c r="A95" s="4" t="s">
        <v>400</v>
      </c>
    </row>
    <row r="96" spans="1:2">
      <c r="A96" s="3" t="s">
        <v>367</v>
      </c>
    </row>
    <row r="97" spans="1:2">
      <c r="A97" s="4" t="s">
        <v>368</v>
      </c>
      <c r="B97" s="9" t="n">
        <v>4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401</v>
      </c>
      <c r="C1" s="2" t="s">
        <v>402</v>
      </c>
      <c r="D1" s="2" t="s">
        <v>403</v>
      </c>
      <c r="E1" s="2" t="s">
        <v>404</v>
      </c>
      <c r="F1" s="2" t="s">
        <v>405</v>
      </c>
      <c r="G1" s="2" t="s">
        <v>406</v>
      </c>
      <c r="H1" s="2" t="s">
        <v>407</v>
      </c>
      <c r="I1" s="2" t="s">
        <v>2</v>
      </c>
      <c r="J1" s="2" t="s">
        <v>72</v>
      </c>
    </row>
    <row r="2" spans="1:10">
      <c r="A2" s="3" t="s">
        <v>408</v>
      </c>
    </row>
    <row r="3" spans="1:10">
      <c r="A3" s="4" t="s">
        <v>139</v>
      </c>
      <c r="B3" s="4" t="s">
        <v>76</v>
      </c>
      <c r="I3" s="9" t="n">
        <v>0</v>
      </c>
      <c r="J3" s="7" t="n">
        <v>0.8</v>
      </c>
    </row>
    <row r="4" spans="1:10">
      <c r="A4" s="4" t="s">
        <v>409</v>
      </c>
    </row>
    <row r="5" spans="1:10">
      <c r="A5" s="3" t="s">
        <v>408</v>
      </c>
    </row>
    <row r="6" spans="1:10">
      <c r="A6" s="4" t="s">
        <v>139</v>
      </c>
      <c r="F6" s="9" t="n">
        <v>21</v>
      </c>
    </row>
    <row r="7" spans="1:10">
      <c r="A7" s="4" t="s">
        <v>410</v>
      </c>
      <c r="F7" s="8" t="n">
        <v>0.8</v>
      </c>
    </row>
    <row r="8" spans="1:10">
      <c r="A8" s="4" t="s">
        <v>411</v>
      </c>
      <c r="F8" s="8" t="n">
        <v>20.2</v>
      </c>
    </row>
    <row r="9" spans="1:10">
      <c r="A9" s="4" t="s">
        <v>412</v>
      </c>
    </row>
    <row r="10" spans="1:10">
      <c r="A10" s="3" t="s">
        <v>408</v>
      </c>
    </row>
    <row r="11" spans="1:10">
      <c r="A11" s="4" t="s">
        <v>139</v>
      </c>
      <c r="F11" s="7" t="n">
        <v>19.4</v>
      </c>
    </row>
    <row r="12" spans="1:10">
      <c r="A12" s="4" t="s">
        <v>413</v>
      </c>
    </row>
    <row r="13" spans="1:10">
      <c r="A13" s="3" t="s">
        <v>408</v>
      </c>
    </row>
    <row r="14" spans="1:10">
      <c r="A14" s="4" t="s">
        <v>414</v>
      </c>
      <c r="I14" s="4" t="s">
        <v>415</v>
      </c>
    </row>
    <row r="15" spans="1:10">
      <c r="A15" s="4" t="s">
        <v>416</v>
      </c>
    </row>
    <row r="16" spans="1:10">
      <c r="A16" s="3" t="s">
        <v>408</v>
      </c>
    </row>
    <row r="17" spans="1:10">
      <c r="A17" s="4" t="s">
        <v>414</v>
      </c>
      <c r="I17" s="4" t="s">
        <v>415</v>
      </c>
    </row>
    <row r="18" spans="1:10">
      <c r="A18" s="4" t="s">
        <v>417</v>
      </c>
    </row>
    <row r="19" spans="1:10">
      <c r="A19" s="3" t="s">
        <v>408</v>
      </c>
    </row>
    <row r="20" spans="1:10">
      <c r="A20" s="4" t="s">
        <v>414</v>
      </c>
      <c r="G20" s="4" t="s">
        <v>415</v>
      </c>
    </row>
    <row r="21" spans="1:10">
      <c r="A21" s="4" t="s">
        <v>418</v>
      </c>
    </row>
    <row r="22" spans="1:10">
      <c r="A22" s="3" t="s">
        <v>408</v>
      </c>
    </row>
    <row r="23" spans="1:10">
      <c r="A23" s="4" t="s">
        <v>414</v>
      </c>
      <c r="H23" s="4" t="s">
        <v>415</v>
      </c>
    </row>
    <row r="24" spans="1:10">
      <c r="A24" s="4" t="s">
        <v>419</v>
      </c>
    </row>
    <row r="25" spans="1:10">
      <c r="A25" s="3" t="s">
        <v>408</v>
      </c>
    </row>
    <row r="26" spans="1:10">
      <c r="A26" s="4" t="s">
        <v>414</v>
      </c>
      <c r="H26" s="4" t="s">
        <v>415</v>
      </c>
    </row>
    <row r="27" spans="1:10">
      <c r="A27" s="4" t="s">
        <v>420</v>
      </c>
    </row>
    <row r="28" spans="1:10">
      <c r="A28" s="3" t="s">
        <v>408</v>
      </c>
    </row>
    <row r="29" spans="1:10">
      <c r="A29" s="4" t="s">
        <v>421</v>
      </c>
      <c r="C29" s="4" t="s">
        <v>285</v>
      </c>
    </row>
    <row r="30" spans="1:10">
      <c r="A30" s="4" t="s">
        <v>422</v>
      </c>
    </row>
    <row r="31" spans="1:10">
      <c r="A31" s="3" t="s">
        <v>408</v>
      </c>
    </row>
    <row r="32" spans="1:10">
      <c r="A32" s="4" t="s">
        <v>421</v>
      </c>
      <c r="C32" s="4" t="s">
        <v>287</v>
      </c>
    </row>
    <row r="33" spans="1:10">
      <c r="A33" s="4" t="s">
        <v>170</v>
      </c>
    </row>
    <row r="34" spans="1:10">
      <c r="A34" s="3" t="s">
        <v>408</v>
      </c>
    </row>
    <row r="35" spans="1:10">
      <c r="A35" s="4" t="s">
        <v>423</v>
      </c>
      <c r="C35" s="9" t="n">
        <v>1220</v>
      </c>
    </row>
    <row r="36" spans="1:10">
      <c r="A36" s="4" t="s">
        <v>424</v>
      </c>
      <c r="C36" s="8" t="n">
        <v>481.6</v>
      </c>
    </row>
    <row r="37" spans="1:10">
      <c r="A37" s="4" t="s">
        <v>425</v>
      </c>
      <c r="C37" s="8" t="n">
        <v>738.4</v>
      </c>
    </row>
    <row r="38" spans="1:10">
      <c r="A38" s="4" t="s">
        <v>426</v>
      </c>
    </row>
    <row r="39" spans="1:10">
      <c r="A39" s="3" t="s">
        <v>408</v>
      </c>
    </row>
    <row r="40" spans="1:10">
      <c r="A40" s="4" t="s">
        <v>423</v>
      </c>
      <c r="C40" s="5" t="n">
        <v>494</v>
      </c>
    </row>
    <row r="41" spans="1:10">
      <c r="A41" s="4" t="s">
        <v>427</v>
      </c>
    </row>
    <row r="42" spans="1:10">
      <c r="A42" s="3" t="s">
        <v>408</v>
      </c>
    </row>
    <row r="43" spans="1:10">
      <c r="A43" s="4" t="s">
        <v>414</v>
      </c>
      <c r="E43" s="4" t="s">
        <v>415</v>
      </c>
    </row>
    <row r="44" spans="1:10">
      <c r="A44" s="4" t="s">
        <v>428</v>
      </c>
    </row>
    <row r="45" spans="1:10">
      <c r="A45" s="3" t="s">
        <v>408</v>
      </c>
    </row>
    <row r="46" spans="1:10">
      <c r="A46" s="4" t="s">
        <v>423</v>
      </c>
      <c r="C46" s="9" t="n">
        <v>726</v>
      </c>
    </row>
    <row r="47" spans="1:10">
      <c r="A47" s="4" t="s">
        <v>429</v>
      </c>
    </row>
    <row r="48" spans="1:10">
      <c r="A48" s="3" t="s">
        <v>408</v>
      </c>
    </row>
    <row r="49" spans="1:10">
      <c r="A49" s="4" t="s">
        <v>414</v>
      </c>
      <c r="E49" s="4" t="s">
        <v>415</v>
      </c>
    </row>
    <row r="50" spans="1:10">
      <c r="A50" s="4" t="s">
        <v>280</v>
      </c>
    </row>
    <row r="51" spans="1:10">
      <c r="A51" s="3" t="s">
        <v>408</v>
      </c>
    </row>
    <row r="52" spans="1:10">
      <c r="A52" s="4" t="s">
        <v>421</v>
      </c>
      <c r="D52" s="4" t="s">
        <v>276</v>
      </c>
    </row>
    <row r="53" spans="1:10">
      <c r="A53" s="4" t="s">
        <v>430</v>
      </c>
    </row>
    <row r="54" spans="1:10">
      <c r="A54" s="3" t="s">
        <v>408</v>
      </c>
    </row>
    <row r="55" spans="1:10">
      <c r="A55" s="4" t="s">
        <v>421</v>
      </c>
      <c r="D55" s="4" t="s">
        <v>295</v>
      </c>
    </row>
    <row r="56" spans="1:10">
      <c r="A56" s="4" t="s">
        <v>320</v>
      </c>
    </row>
    <row r="57" spans="1:10">
      <c r="A57" s="3" t="s">
        <v>408</v>
      </c>
    </row>
    <row r="58" spans="1:10">
      <c r="A58" s="4" t="s">
        <v>421</v>
      </c>
      <c r="D58" s="4" t="s">
        <v>431</v>
      </c>
    </row>
    <row r="59" spans="1:10">
      <c r="A59" s="4" t="s">
        <v>432</v>
      </c>
    </row>
    <row r="60" spans="1:10">
      <c r="A60" s="3" t="s">
        <v>408</v>
      </c>
    </row>
    <row r="61" spans="1:10">
      <c r="A61" s="4" t="s">
        <v>421</v>
      </c>
      <c r="D61" s="4" t="s">
        <v>433</v>
      </c>
    </row>
    <row r="62" spans="1:10">
      <c r="A62" s="4" t="s">
        <v>434</v>
      </c>
    </row>
    <row r="63" spans="1:10">
      <c r="A63" s="3" t="s">
        <v>408</v>
      </c>
    </row>
    <row r="64" spans="1:10">
      <c r="A64" s="4" t="s">
        <v>421</v>
      </c>
      <c r="D64" s="4" t="s">
        <v>302</v>
      </c>
    </row>
    <row r="65" spans="1:10">
      <c r="A65" s="4" t="s">
        <v>435</v>
      </c>
    </row>
    <row r="66" spans="1:10">
      <c r="A66" s="3" t="s">
        <v>408</v>
      </c>
    </row>
    <row r="67" spans="1:10">
      <c r="A67" s="4" t="s">
        <v>423</v>
      </c>
      <c r="D67" s="9" t="n">
        <v>825</v>
      </c>
    </row>
    <row r="68" spans="1:10">
      <c r="A68" s="4" t="s">
        <v>436</v>
      </c>
    </row>
    <row r="69" spans="1:10">
      <c r="A69" s="3" t="s">
        <v>408</v>
      </c>
    </row>
    <row r="70" spans="1:10">
      <c r="A70" s="4" t="s">
        <v>414</v>
      </c>
      <c r="D70" s="4" t="s">
        <v>415</v>
      </c>
    </row>
    <row r="71" spans="1:10">
      <c r="A71" s="4" t="s">
        <v>437</v>
      </c>
    </row>
    <row r="72" spans="1:10">
      <c r="A72" s="3" t="s">
        <v>408</v>
      </c>
    </row>
    <row r="73" spans="1:10">
      <c r="A73" s="4" t="s">
        <v>421</v>
      </c>
      <c r="E73" s="4" t="s">
        <v>276</v>
      </c>
    </row>
    <row r="74" spans="1:10">
      <c r="A74" s="4" t="s">
        <v>438</v>
      </c>
    </row>
    <row r="75" spans="1:10">
      <c r="A75" s="3" t="s">
        <v>408</v>
      </c>
    </row>
    <row r="76" spans="1:10">
      <c r="A76" s="4" t="s">
        <v>421</v>
      </c>
      <c r="E76" s="4" t="s">
        <v>276</v>
      </c>
    </row>
    <row r="77" spans="1:10">
      <c r="A77" s="4" t="s">
        <v>439</v>
      </c>
    </row>
    <row r="78" spans="1:10">
      <c r="A78" s="3" t="s">
        <v>408</v>
      </c>
    </row>
    <row r="79" spans="1:10">
      <c r="A79" s="4" t="s">
        <v>421</v>
      </c>
      <c r="E79" s="4" t="s">
        <v>276</v>
      </c>
    </row>
    <row r="80" spans="1:10">
      <c r="A80" s="4" t="s">
        <v>440</v>
      </c>
    </row>
    <row r="81" spans="1:10">
      <c r="A81" s="3" t="s">
        <v>408</v>
      </c>
    </row>
    <row r="82" spans="1:10">
      <c r="A82" s="4" t="s">
        <v>421</v>
      </c>
      <c r="E82" s="4" t="s">
        <v>276</v>
      </c>
    </row>
    <row r="83" spans="1:10">
      <c r="A83" s="4" t="s">
        <v>423</v>
      </c>
      <c r="E83" s="9" t="n">
        <v>630</v>
      </c>
    </row>
    <row r="84" spans="1:10">
      <c r="A84" s="4" t="s">
        <v>441</v>
      </c>
      <c r="E84" s="5" t="n">
        <v>50</v>
      </c>
    </row>
    <row r="85" spans="1:10">
      <c r="A85" s="4" t="s">
        <v>442</v>
      </c>
    </row>
    <row r="86" spans="1:10">
      <c r="A86" s="3" t="s">
        <v>408</v>
      </c>
    </row>
    <row r="87" spans="1:10">
      <c r="A87" s="4" t="s">
        <v>443</v>
      </c>
      <c r="E87" s="8" t="n">
        <v>73.09999999999999</v>
      </c>
    </row>
    <row r="88" spans="1:10">
      <c r="A88" s="4" t="s">
        <v>444</v>
      </c>
    </row>
    <row r="89" spans="1:10">
      <c r="A89" s="3" t="s">
        <v>408</v>
      </c>
    </row>
    <row r="90" spans="1:10">
      <c r="A90" s="4" t="s">
        <v>443</v>
      </c>
      <c r="E90" s="7" t="n">
        <v>506.9</v>
      </c>
    </row>
    <row r="91" spans="1:10"/>
    <row r="92" spans="1:10">
      <c r="A92" s="4" t="s">
        <v>76</v>
      </c>
      <c r="B92" s="4" t="s">
        <v>118</v>
      </c>
    </row>
  </sheetData>
  <mergeCells count="3">
    <mergeCell ref="A1:B1"/>
    <mergeCell ref="A91:I91"/>
    <mergeCell ref="B92:I9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445</v>
      </c>
      <c r="B1" s="2" t="s">
        <v>71</v>
      </c>
      <c r="E1" s="2" t="s">
        <v>1</v>
      </c>
    </row>
    <row r="2" spans="1:7">
      <c r="B2" s="2" t="s">
        <v>2</v>
      </c>
      <c r="C2" s="2" t="s">
        <v>72</v>
      </c>
      <c r="E2" s="2" t="s">
        <v>2</v>
      </c>
      <c r="F2" s="2" t="s">
        <v>72</v>
      </c>
    </row>
    <row r="3" spans="1:7">
      <c r="A3" s="3" t="s">
        <v>73</v>
      </c>
    </row>
    <row r="4" spans="1:7">
      <c r="A4" s="4" t="s">
        <v>323</v>
      </c>
      <c r="B4" s="7" t="n">
        <v>115.2</v>
      </c>
      <c r="E4" s="9" t="n">
        <v>201</v>
      </c>
    </row>
    <row r="5" spans="1:7">
      <c r="A5" s="4" t="s">
        <v>75</v>
      </c>
      <c r="B5" s="8" t="n">
        <v>14.1</v>
      </c>
      <c r="C5" s="7" t="n">
        <v>13.2</v>
      </c>
      <c r="E5" s="8" t="n">
        <v>27.9</v>
      </c>
      <c r="F5" s="7" t="n">
        <v>18.7</v>
      </c>
    </row>
    <row r="6" spans="1:7">
      <c r="A6" s="4" t="s">
        <v>77</v>
      </c>
      <c r="B6" s="8" t="n">
        <v>129.3</v>
      </c>
      <c r="C6" s="8" t="n">
        <v>112.4</v>
      </c>
      <c r="D6" s="4" t="s">
        <v>76</v>
      </c>
      <c r="E6" s="8" t="n">
        <v>228.9</v>
      </c>
      <c r="F6" s="8" t="n">
        <v>221.5</v>
      </c>
      <c r="G6" s="4" t="s">
        <v>76</v>
      </c>
    </row>
    <row r="7" spans="1:7">
      <c r="A7" s="3" t="s">
        <v>78</v>
      </c>
    </row>
    <row r="8" spans="1:7">
      <c r="A8" s="4" t="s">
        <v>79</v>
      </c>
      <c r="B8" s="8" t="n">
        <v>24.9</v>
      </c>
      <c r="C8" s="8" t="n">
        <v>26.5</v>
      </c>
      <c r="D8" s="4" t="s">
        <v>76</v>
      </c>
      <c r="E8" s="5" t="n">
        <v>68</v>
      </c>
      <c r="F8" s="8" t="n">
        <v>45.5</v>
      </c>
      <c r="G8" s="4" t="s">
        <v>76</v>
      </c>
    </row>
    <row r="9" spans="1:7">
      <c r="A9" s="4" t="s">
        <v>80</v>
      </c>
      <c r="B9" s="8" t="n">
        <v>13.3</v>
      </c>
      <c r="C9" s="5" t="n">
        <v>10</v>
      </c>
      <c r="D9" s="4" t="s">
        <v>76</v>
      </c>
      <c r="E9" s="8" t="n">
        <v>26.7</v>
      </c>
      <c r="F9" s="8" t="n">
        <v>23.7</v>
      </c>
      <c r="G9" s="4" t="s">
        <v>76</v>
      </c>
    </row>
    <row r="10" spans="1:7">
      <c r="A10" s="4" t="s">
        <v>83</v>
      </c>
      <c r="B10" s="8" t="n">
        <v>2.2</v>
      </c>
      <c r="C10" s="8" t="n">
        <v>3.7</v>
      </c>
      <c r="D10" s="4" t="s">
        <v>76</v>
      </c>
      <c r="E10" s="8" t="n">
        <v>4.1</v>
      </c>
      <c r="F10" s="8" t="n">
        <v>5.7</v>
      </c>
      <c r="G10" s="4" t="s">
        <v>76</v>
      </c>
    </row>
    <row r="11" spans="1:7">
      <c r="A11" s="4" t="s">
        <v>84</v>
      </c>
      <c r="B11" s="8" t="n">
        <v>13.9</v>
      </c>
      <c r="C11" s="8" t="n">
        <v>11.6</v>
      </c>
      <c r="D11" s="4" t="s">
        <v>76</v>
      </c>
      <c r="E11" s="8" t="n">
        <v>26.8</v>
      </c>
      <c r="F11" s="8" t="n">
        <v>23.7</v>
      </c>
      <c r="G11" s="4" t="s">
        <v>76</v>
      </c>
    </row>
    <row r="12" spans="1:7">
      <c r="A12" s="4" t="s">
        <v>85</v>
      </c>
      <c r="B12" s="8" t="n">
        <v>11.4</v>
      </c>
      <c r="C12" s="8" t="n">
        <v>11.3</v>
      </c>
      <c r="D12" s="4" t="s">
        <v>86</v>
      </c>
      <c r="E12" s="8" t="n">
        <v>22.8</v>
      </c>
      <c r="F12" s="8" t="n">
        <v>22.6</v>
      </c>
      <c r="G12" s="4" t="s">
        <v>86</v>
      </c>
    </row>
    <row r="13" spans="1:7">
      <c r="A13" s="4" t="s">
        <v>87</v>
      </c>
      <c r="B13" s="8" t="n">
        <v>4.5</v>
      </c>
      <c r="C13" s="8" t="n">
        <v>4.2</v>
      </c>
      <c r="D13" s="4" t="s">
        <v>76</v>
      </c>
      <c r="E13" s="5" t="n">
        <v>10</v>
      </c>
      <c r="F13" s="8" t="n">
        <v>9.1</v>
      </c>
      <c r="G13" s="4" t="s">
        <v>76</v>
      </c>
    </row>
    <row r="14" spans="1:7">
      <c r="A14" s="4" t="s">
        <v>88</v>
      </c>
      <c r="B14" s="8" t="n">
        <v>72.59999999999999</v>
      </c>
      <c r="C14" s="8" t="n">
        <v>67.3</v>
      </c>
      <c r="D14" s="4" t="s">
        <v>76</v>
      </c>
      <c r="E14" s="8" t="n">
        <v>167.3</v>
      </c>
      <c r="F14" s="8" t="n">
        <v>130.3</v>
      </c>
      <c r="G14" s="4" t="s">
        <v>76</v>
      </c>
    </row>
    <row r="15" spans="1:7">
      <c r="A15" s="4" t="s">
        <v>89</v>
      </c>
      <c r="B15" s="8" t="n">
        <v>56.7</v>
      </c>
      <c r="C15" s="8" t="n">
        <v>45.1</v>
      </c>
      <c r="D15" s="4" t="s">
        <v>76</v>
      </c>
      <c r="E15" s="8" t="n">
        <v>61.6</v>
      </c>
      <c r="F15" s="8" t="n">
        <v>91.2</v>
      </c>
      <c r="G15" s="4" t="s">
        <v>76</v>
      </c>
    </row>
    <row r="16" spans="1:7">
      <c r="A16" s="4" t="s">
        <v>90</v>
      </c>
      <c r="B16" s="8" t="n">
        <v>48.4</v>
      </c>
      <c r="C16" s="8" t="n">
        <v>44.7</v>
      </c>
      <c r="D16" s="4" t="s">
        <v>76</v>
      </c>
      <c r="E16" s="8" t="n">
        <v>88.59999999999999</v>
      </c>
      <c r="F16" s="8" t="n">
        <v>91.40000000000001</v>
      </c>
      <c r="G16" s="4" t="s">
        <v>76</v>
      </c>
    </row>
    <row r="17" spans="1:7">
      <c r="A17" s="4" t="s">
        <v>91</v>
      </c>
      <c r="B17" s="8" t="n">
        <v>12.8</v>
      </c>
      <c r="C17" s="8" t="n">
        <v>9.4</v>
      </c>
      <c r="D17" s="4" t="s">
        <v>76</v>
      </c>
      <c r="E17" s="8" t="n">
        <v>37.7</v>
      </c>
      <c r="F17" s="8" t="n">
        <v>19.5</v>
      </c>
      <c r="G17" s="4" t="s">
        <v>76</v>
      </c>
    </row>
    <row r="18" spans="1:7">
      <c r="A18" s="4" t="s">
        <v>93</v>
      </c>
      <c r="B18" s="8" t="n">
        <v>72.09999999999999</v>
      </c>
      <c r="C18" s="8" t="n">
        <v>54.1</v>
      </c>
      <c r="D18" s="4" t="s">
        <v>76</v>
      </c>
      <c r="E18" s="8" t="n">
        <v>142.6</v>
      </c>
      <c r="F18" s="8" t="n">
        <v>110.9</v>
      </c>
      <c r="G18" s="4" t="s">
        <v>76</v>
      </c>
    </row>
    <row r="19" spans="1:7">
      <c r="A19" s="4" t="s">
        <v>94</v>
      </c>
      <c r="B19" s="8" t="n">
        <v>13.3</v>
      </c>
      <c r="C19" s="8" t="n">
        <v>7.5</v>
      </c>
      <c r="D19" s="4" t="s">
        <v>76</v>
      </c>
      <c r="E19" s="8" t="n">
        <v>23.9</v>
      </c>
      <c r="F19" s="8" t="n">
        <v>12.3</v>
      </c>
      <c r="G19" s="4" t="s">
        <v>76</v>
      </c>
    </row>
    <row r="20" spans="1:7">
      <c r="A20" s="4" t="s">
        <v>95</v>
      </c>
      <c r="B20" s="8" t="n">
        <v>115.5</v>
      </c>
      <c r="C20" s="8" t="n">
        <v>91.7</v>
      </c>
      <c r="D20" s="4" t="s">
        <v>76</v>
      </c>
      <c r="E20" s="8" t="n">
        <v>180.3</v>
      </c>
      <c r="F20" s="8" t="n">
        <v>189.8</v>
      </c>
      <c r="G20" s="4" t="s">
        <v>76</v>
      </c>
    </row>
    <row r="21" spans="1:7">
      <c r="A21" s="4" t="s">
        <v>96</v>
      </c>
      <c r="B21" s="8" t="n">
        <v>0.1</v>
      </c>
      <c r="C21" s="5" t="n">
        <v>0</v>
      </c>
      <c r="D21" s="4" t="s">
        <v>76</v>
      </c>
      <c r="E21" s="8" t="n">
        <v>0.1</v>
      </c>
      <c r="F21" s="5" t="n">
        <v>0</v>
      </c>
      <c r="G21" s="4" t="s">
        <v>76</v>
      </c>
    </row>
    <row r="22" spans="1:7">
      <c r="A22" s="4" t="s">
        <v>97</v>
      </c>
      <c r="B22" s="8" t="n">
        <v>115.4</v>
      </c>
      <c r="C22" s="8" t="n">
        <v>91.7</v>
      </c>
      <c r="D22" s="4" t="s">
        <v>76</v>
      </c>
      <c r="E22" s="8" t="n">
        <v>180.2</v>
      </c>
      <c r="F22" s="8" t="n">
        <v>189.8</v>
      </c>
      <c r="G22" s="4" t="s">
        <v>86</v>
      </c>
    </row>
    <row r="23" spans="1:7">
      <c r="A23" s="4" t="s">
        <v>98</v>
      </c>
      <c r="B23" s="5" t="n">
        <v>0</v>
      </c>
      <c r="C23" s="8" t="n">
        <v>21.5</v>
      </c>
      <c r="D23" s="4" t="s">
        <v>76</v>
      </c>
      <c r="E23" s="5" t="n">
        <v>0</v>
      </c>
      <c r="F23" s="5" t="n">
        <v>44</v>
      </c>
      <c r="G23" s="4" t="s">
        <v>76</v>
      </c>
    </row>
    <row r="24" spans="1:7">
      <c r="A24" s="4" t="s">
        <v>99</v>
      </c>
      <c r="B24" s="8" t="n">
        <v>4.7</v>
      </c>
      <c r="C24" s="8" t="n">
        <v>4.7</v>
      </c>
      <c r="D24" s="4" t="s">
        <v>76</v>
      </c>
      <c r="E24" s="8" t="n">
        <v>5.5</v>
      </c>
      <c r="F24" s="8" t="n">
        <v>9.5</v>
      </c>
      <c r="G24" s="4" t="s">
        <v>76</v>
      </c>
    </row>
    <row r="25" spans="1:7">
      <c r="A25" s="4" t="s">
        <v>100</v>
      </c>
      <c r="B25" s="8" t="n">
        <v>110.7</v>
      </c>
      <c r="C25" s="8" t="n">
        <v>65.5</v>
      </c>
      <c r="D25" s="4" t="s">
        <v>76</v>
      </c>
      <c r="E25" s="8" t="n">
        <v>174.7</v>
      </c>
      <c r="F25" s="8" t="n">
        <v>136.3</v>
      </c>
      <c r="G25" s="4" t="s">
        <v>76</v>
      </c>
    </row>
    <row r="26" spans="1:7">
      <c r="A26" s="4" t="s">
        <v>446</v>
      </c>
    </row>
    <row r="27" spans="1:7">
      <c r="A27" s="3" t="s">
        <v>73</v>
      </c>
    </row>
    <row r="28" spans="1:7">
      <c r="A28" s="4" t="s">
        <v>75</v>
      </c>
      <c r="C28" s="8" t="n">
        <v>7.8</v>
      </c>
      <c r="F28" s="8" t="n">
        <v>7.8</v>
      </c>
    </row>
    <row r="29" spans="1:7">
      <c r="A29" s="4" t="s">
        <v>77</v>
      </c>
      <c r="C29" s="8" t="n">
        <v>86.8</v>
      </c>
      <c r="F29" s="8" t="n">
        <v>171.2</v>
      </c>
    </row>
    <row r="30" spans="1:7">
      <c r="A30" s="3" t="s">
        <v>78</v>
      </c>
    </row>
    <row r="31" spans="1:7">
      <c r="A31" s="4" t="s">
        <v>79</v>
      </c>
      <c r="C31" s="8" t="n">
        <v>22.9</v>
      </c>
      <c r="F31" s="8" t="n">
        <v>38.5</v>
      </c>
    </row>
    <row r="32" spans="1:7">
      <c r="A32" s="4" t="s">
        <v>80</v>
      </c>
      <c r="C32" s="8" t="n">
        <v>7.1</v>
      </c>
      <c r="F32" s="8" t="n">
        <v>18.2</v>
      </c>
    </row>
    <row r="33" spans="1:7">
      <c r="A33" s="4" t="s">
        <v>83</v>
      </c>
      <c r="C33" s="8" t="n">
        <v>2.8</v>
      </c>
      <c r="F33" s="8" t="n">
        <v>4.6</v>
      </c>
    </row>
    <row r="34" spans="1:7">
      <c r="A34" s="4" t="s">
        <v>84</v>
      </c>
      <c r="C34" s="8" t="n">
        <v>8.199999999999999</v>
      </c>
      <c r="F34" s="8" t="n">
        <v>16.6</v>
      </c>
    </row>
    <row r="35" spans="1:7">
      <c r="A35" s="4" t="s">
        <v>85</v>
      </c>
      <c r="C35" s="8" t="n">
        <v>9.6</v>
      </c>
      <c r="F35" s="8" t="n">
        <v>19.1</v>
      </c>
    </row>
    <row r="36" spans="1:7">
      <c r="A36" s="4" t="s">
        <v>87</v>
      </c>
      <c r="C36" s="8" t="n">
        <v>3.4</v>
      </c>
      <c r="F36" s="8" t="n">
        <v>7.6</v>
      </c>
    </row>
    <row r="37" spans="1:7">
      <c r="A37" s="4" t="s">
        <v>88</v>
      </c>
      <c r="C37" s="5" t="n">
        <v>54</v>
      </c>
      <c r="F37" s="8" t="n">
        <v>104.6</v>
      </c>
    </row>
    <row r="38" spans="1:7">
      <c r="A38" s="4" t="s">
        <v>89</v>
      </c>
      <c r="C38" s="8" t="n">
        <v>32.8</v>
      </c>
      <c r="F38" s="8" t="n">
        <v>66.59999999999999</v>
      </c>
    </row>
    <row r="39" spans="1:7">
      <c r="A39" s="4" t="s">
        <v>90</v>
      </c>
      <c r="C39" s="8" t="n">
        <v>37.2</v>
      </c>
      <c r="F39" s="8" t="n">
        <v>75.90000000000001</v>
      </c>
    </row>
    <row r="40" spans="1:7">
      <c r="A40" s="4" t="s">
        <v>91</v>
      </c>
      <c r="C40" s="8" t="n">
        <v>6.2</v>
      </c>
      <c r="F40" s="8" t="n">
        <v>13.5</v>
      </c>
    </row>
    <row r="41" spans="1:7">
      <c r="A41" s="4" t="s">
        <v>93</v>
      </c>
      <c r="C41" s="8" t="n">
        <v>43.4</v>
      </c>
      <c r="F41" s="8" t="n">
        <v>89.40000000000001</v>
      </c>
    </row>
    <row r="42" spans="1:7">
      <c r="A42" s="4" t="s">
        <v>94</v>
      </c>
      <c r="C42" s="8" t="n">
        <v>7.5</v>
      </c>
      <c r="F42" s="8" t="n">
        <v>12.3</v>
      </c>
    </row>
    <row r="43" spans="1:7">
      <c r="A43" s="4" t="s">
        <v>95</v>
      </c>
      <c r="C43" s="8" t="n">
        <v>68.7</v>
      </c>
      <c r="F43" s="8" t="n">
        <v>143.7</v>
      </c>
    </row>
    <row r="44" spans="1:7">
      <c r="A44" s="4" t="s">
        <v>96</v>
      </c>
      <c r="C44" s="5" t="n">
        <v>0</v>
      </c>
      <c r="F44" s="5" t="n">
        <v>0</v>
      </c>
    </row>
    <row r="45" spans="1:7">
      <c r="A45" s="4" t="s">
        <v>97</v>
      </c>
      <c r="C45" s="8" t="n">
        <v>68.7</v>
      </c>
      <c r="F45" s="8" t="n">
        <v>143.7</v>
      </c>
    </row>
    <row r="46" spans="1:7">
      <c r="A46" s="4" t="s">
        <v>98</v>
      </c>
      <c r="C46" s="5" t="n">
        <v>1</v>
      </c>
      <c r="F46" s="5" t="n">
        <v>3</v>
      </c>
    </row>
    <row r="47" spans="1:7">
      <c r="A47" s="4" t="s">
        <v>99</v>
      </c>
      <c r="C47" s="8" t="n">
        <v>2.2</v>
      </c>
      <c r="F47" s="8" t="n">
        <v>4.4</v>
      </c>
    </row>
    <row r="48" spans="1:7">
      <c r="A48" s="4" t="s">
        <v>100</v>
      </c>
      <c r="C48" s="8" t="n">
        <v>65.5</v>
      </c>
      <c r="F48" s="8" t="n">
        <v>136.3</v>
      </c>
    </row>
    <row r="49" spans="1:7">
      <c r="A49" s="4" t="s">
        <v>447</v>
      </c>
    </row>
    <row r="50" spans="1:7">
      <c r="A50" s="3" t="s">
        <v>73</v>
      </c>
    </row>
    <row r="51" spans="1:7">
      <c r="A51" s="4" t="s">
        <v>75</v>
      </c>
      <c r="C51" s="8" t="n">
        <v>5.4</v>
      </c>
      <c r="F51" s="8" t="n">
        <v>10.9</v>
      </c>
    </row>
    <row r="52" spans="1:7">
      <c r="A52" s="4" t="s">
        <v>77</v>
      </c>
      <c r="C52" s="8" t="n">
        <v>25.6</v>
      </c>
      <c r="F52" s="8" t="n">
        <v>50.3</v>
      </c>
    </row>
    <row r="53" spans="1:7">
      <c r="A53" s="3" t="s">
        <v>78</v>
      </c>
    </row>
    <row r="54" spans="1:7">
      <c r="A54" s="4" t="s">
        <v>79</v>
      </c>
      <c r="C54" s="8" t="n">
        <v>3.6</v>
      </c>
      <c r="F54" s="5" t="n">
        <v>7</v>
      </c>
    </row>
    <row r="55" spans="1:7">
      <c r="A55" s="4" t="s">
        <v>80</v>
      </c>
      <c r="C55" s="8" t="n">
        <v>2.9</v>
      </c>
      <c r="F55" s="8" t="n">
        <v>5.5</v>
      </c>
    </row>
    <row r="56" spans="1:7">
      <c r="A56" s="4" t="s">
        <v>83</v>
      </c>
      <c r="C56" s="8" t="n">
        <v>0.9</v>
      </c>
      <c r="F56" s="8" t="n">
        <v>1.1</v>
      </c>
    </row>
    <row r="57" spans="1:7">
      <c r="A57" s="4" t="s">
        <v>84</v>
      </c>
      <c r="C57" s="8" t="n">
        <v>3.4</v>
      </c>
      <c r="F57" s="8" t="n">
        <v>7.1</v>
      </c>
    </row>
    <row r="58" spans="1:7">
      <c r="A58" s="4" t="s">
        <v>85</v>
      </c>
      <c r="C58" s="8" t="n">
        <v>1.7</v>
      </c>
      <c r="F58" s="8" t="n">
        <v>3.5</v>
      </c>
    </row>
    <row r="59" spans="1:7">
      <c r="A59" s="4" t="s">
        <v>87</v>
      </c>
      <c r="C59" s="8" t="n">
        <v>0.8</v>
      </c>
      <c r="F59" s="8" t="n">
        <v>1.5</v>
      </c>
    </row>
    <row r="60" spans="1:7">
      <c r="A60" s="4" t="s">
        <v>88</v>
      </c>
      <c r="C60" s="8" t="n">
        <v>13.3</v>
      </c>
      <c r="F60" s="8" t="n">
        <v>25.7</v>
      </c>
    </row>
    <row r="61" spans="1:7">
      <c r="A61" s="4" t="s">
        <v>89</v>
      </c>
      <c r="C61" s="8" t="n">
        <v>12.3</v>
      </c>
      <c r="F61" s="8" t="n">
        <v>24.6</v>
      </c>
    </row>
    <row r="62" spans="1:7">
      <c r="A62" s="4" t="s">
        <v>90</v>
      </c>
      <c r="C62" s="8" t="n">
        <v>7.5</v>
      </c>
      <c r="F62" s="8" t="n">
        <v>15.5</v>
      </c>
    </row>
    <row r="63" spans="1:7">
      <c r="A63" s="4" t="s">
        <v>91</v>
      </c>
      <c r="C63" s="8" t="n">
        <v>3.2</v>
      </c>
      <c r="F63" s="5" t="n">
        <v>6</v>
      </c>
    </row>
    <row r="64" spans="1:7">
      <c r="A64" s="4" t="s">
        <v>93</v>
      </c>
      <c r="C64" s="8" t="n">
        <v>10.7</v>
      </c>
      <c r="F64" s="8" t="n">
        <v>21.5</v>
      </c>
    </row>
    <row r="65" spans="1:7">
      <c r="A65" s="4" t="s">
        <v>94</v>
      </c>
      <c r="C65" s="5" t="n">
        <v>0</v>
      </c>
      <c r="F65" s="5" t="n">
        <v>0</v>
      </c>
    </row>
    <row r="66" spans="1:7">
      <c r="A66" s="4" t="s">
        <v>95</v>
      </c>
      <c r="C66" s="5" t="n">
        <v>23</v>
      </c>
      <c r="F66" s="8" t="n">
        <v>46.1</v>
      </c>
    </row>
    <row r="67" spans="1:7">
      <c r="A67" s="4" t="s">
        <v>96</v>
      </c>
      <c r="C67" s="5" t="n">
        <v>0</v>
      </c>
      <c r="F67" s="5" t="n">
        <v>0</v>
      </c>
    </row>
    <row r="68" spans="1:7">
      <c r="A68" s="4" t="s">
        <v>97</v>
      </c>
      <c r="C68" s="5" t="n">
        <v>23</v>
      </c>
      <c r="F68" s="8" t="n">
        <v>46.1</v>
      </c>
    </row>
    <row r="69" spans="1:7">
      <c r="A69" s="4" t="s">
        <v>98</v>
      </c>
      <c r="C69" s="8" t="n">
        <v>20.5</v>
      </c>
      <c r="F69" s="5" t="n">
        <v>41</v>
      </c>
    </row>
    <row r="70" spans="1:7">
      <c r="A70" s="4" t="s">
        <v>99</v>
      </c>
      <c r="C70" s="8" t="n">
        <v>2.5</v>
      </c>
      <c r="F70" s="8" t="n">
        <v>5.1</v>
      </c>
    </row>
    <row r="71" spans="1:7">
      <c r="A71" s="4" t="s">
        <v>100</v>
      </c>
      <c r="C71" s="5" t="n">
        <v>0</v>
      </c>
      <c r="F71" s="5" t="n">
        <v>0</v>
      </c>
    </row>
    <row r="72" spans="1:7">
      <c r="A72" s="4" t="s">
        <v>113</v>
      </c>
    </row>
    <row r="73" spans="1:7">
      <c r="A73" s="3" t="s">
        <v>73</v>
      </c>
    </row>
    <row r="74" spans="1:7">
      <c r="A74" s="4" t="s">
        <v>323</v>
      </c>
      <c r="B74" s="5" t="n">
        <v>57</v>
      </c>
      <c r="C74" s="8" t="n">
        <v>59.7</v>
      </c>
      <c r="D74" s="4" t="s">
        <v>76</v>
      </c>
      <c r="E74" s="8" t="n">
        <v>91.59999999999999</v>
      </c>
      <c r="F74" s="8" t="n">
        <v>118.9</v>
      </c>
      <c r="G74" s="4" t="s">
        <v>76</v>
      </c>
    </row>
    <row r="75" spans="1:7">
      <c r="A75" s="4" t="s">
        <v>448</v>
      </c>
    </row>
    <row r="76" spans="1:7">
      <c r="A76" s="3" t="s">
        <v>73</v>
      </c>
    </row>
    <row r="77" spans="1:7">
      <c r="A77" s="4" t="s">
        <v>323</v>
      </c>
      <c r="C77" s="8" t="n">
        <v>55.3</v>
      </c>
      <c r="F77" s="8" t="n">
        <v>110.8</v>
      </c>
    </row>
    <row r="78" spans="1:7">
      <c r="A78" s="4" t="s">
        <v>449</v>
      </c>
    </row>
    <row r="79" spans="1:7">
      <c r="A79" s="3" t="s">
        <v>73</v>
      </c>
    </row>
    <row r="80" spans="1:7">
      <c r="A80" s="4" t="s">
        <v>323</v>
      </c>
      <c r="C80" s="8" t="n">
        <v>4.4</v>
      </c>
      <c r="F80" s="8" t="n">
        <v>8.1</v>
      </c>
    </row>
    <row r="81" spans="1:7">
      <c r="A81" s="4" t="s">
        <v>115</v>
      </c>
    </row>
    <row r="82" spans="1:7">
      <c r="A82" s="3" t="s">
        <v>73</v>
      </c>
    </row>
    <row r="83" spans="1:7">
      <c r="A83" s="4" t="s">
        <v>323</v>
      </c>
      <c r="B83" s="7" t="n">
        <v>55.1</v>
      </c>
      <c r="C83" s="8" t="n">
        <v>39.5</v>
      </c>
      <c r="D83" s="4" t="s">
        <v>76</v>
      </c>
      <c r="E83" s="7" t="n">
        <v>98.40000000000001</v>
      </c>
      <c r="F83" s="8" t="n">
        <v>83.90000000000001</v>
      </c>
      <c r="G83" s="4" t="s">
        <v>76</v>
      </c>
    </row>
    <row r="84" spans="1:7">
      <c r="A84" s="4" t="s">
        <v>450</v>
      </c>
    </row>
    <row r="85" spans="1:7">
      <c r="A85" s="3" t="s">
        <v>73</v>
      </c>
    </row>
    <row r="86" spans="1:7">
      <c r="A86" s="4" t="s">
        <v>323</v>
      </c>
      <c r="C86" s="8" t="n">
        <v>23.7</v>
      </c>
      <c r="F86" s="8" t="n">
        <v>52.6</v>
      </c>
    </row>
    <row r="87" spans="1:7">
      <c r="A87" s="4" t="s">
        <v>451</v>
      </c>
    </row>
    <row r="88" spans="1:7">
      <c r="A88" s="3" t="s">
        <v>73</v>
      </c>
    </row>
    <row r="89" spans="1:7">
      <c r="A89" s="4" t="s">
        <v>323</v>
      </c>
      <c r="C89" s="7" t="n">
        <v>15.8</v>
      </c>
      <c r="F89" s="7" t="n">
        <v>31.3</v>
      </c>
    </row>
    <row r="90" spans="1:7"/>
    <row r="91" spans="1:7">
      <c r="A91" s="4" t="s">
        <v>76</v>
      </c>
      <c r="B91" s="4" t="s">
        <v>118</v>
      </c>
    </row>
    <row r="92" spans="1:7">
      <c r="A92" s="4" t="s">
        <v>119</v>
      </c>
      <c r="B92" s="4" t="s">
        <v>118</v>
      </c>
    </row>
  </sheetData>
  <mergeCells count="8">
    <mergeCell ref="A1:A2"/>
    <mergeCell ref="B1:D1"/>
    <mergeCell ref="E1:G1"/>
    <mergeCell ref="C2:D2"/>
    <mergeCell ref="F2:G2"/>
    <mergeCell ref="A90:G90"/>
    <mergeCell ref="B91:G91"/>
    <mergeCell ref="B92:G9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70</v>
      </c>
      <c r="B1" s="2" t="s">
        <v>71</v>
      </c>
      <c r="E1" s="2" t="s">
        <v>1</v>
      </c>
    </row>
    <row r="2" spans="1:7">
      <c r="B2" s="2" t="s">
        <v>2</v>
      </c>
      <c r="C2" s="2" t="s">
        <v>72</v>
      </c>
      <c r="E2" s="2" t="s">
        <v>2</v>
      </c>
      <c r="F2" s="2" t="s">
        <v>72</v>
      </c>
    </row>
    <row r="3" spans="1:7">
      <c r="A3" s="3" t="s">
        <v>73</v>
      </c>
    </row>
    <row r="4" spans="1:7">
      <c r="A4" s="4" t="s">
        <v>74</v>
      </c>
      <c r="B4" s="7" t="n">
        <v>115.2</v>
      </c>
      <c r="E4" s="9" t="n">
        <v>201</v>
      </c>
    </row>
    <row r="5" spans="1:7">
      <c r="A5" s="4" t="s">
        <v>75</v>
      </c>
      <c r="B5" s="8" t="n">
        <v>14.1</v>
      </c>
      <c r="C5" s="7" t="n">
        <v>13.2</v>
      </c>
      <c r="D5" s="4" t="s">
        <v>76</v>
      </c>
      <c r="E5" s="8" t="n">
        <v>27.9</v>
      </c>
      <c r="F5" s="7" t="n">
        <v>18.7</v>
      </c>
      <c r="G5" s="4" t="s">
        <v>76</v>
      </c>
    </row>
    <row r="6" spans="1:7">
      <c r="A6" s="4" t="s">
        <v>77</v>
      </c>
      <c r="B6" s="8" t="n">
        <v>129.3</v>
      </c>
      <c r="C6" s="8" t="n">
        <v>112.4</v>
      </c>
      <c r="D6" s="4" t="s">
        <v>76</v>
      </c>
      <c r="E6" s="8" t="n">
        <v>228.9</v>
      </c>
      <c r="F6" s="8" t="n">
        <v>221.5</v>
      </c>
      <c r="G6" s="4" t="s">
        <v>76</v>
      </c>
    </row>
    <row r="7" spans="1:7">
      <c r="A7" s="3" t="s">
        <v>78</v>
      </c>
    </row>
    <row r="8" spans="1:7">
      <c r="A8" s="4" t="s">
        <v>79</v>
      </c>
      <c r="B8" s="8" t="n">
        <v>24.9</v>
      </c>
      <c r="C8" s="8" t="n">
        <v>26.5</v>
      </c>
      <c r="D8" s="4" t="s">
        <v>76</v>
      </c>
      <c r="E8" s="5" t="n">
        <v>68</v>
      </c>
      <c r="F8" s="8" t="n">
        <v>45.5</v>
      </c>
      <c r="G8" s="4" t="s">
        <v>76</v>
      </c>
    </row>
    <row r="9" spans="1:7">
      <c r="A9" s="4" t="s">
        <v>80</v>
      </c>
      <c r="B9" s="8" t="n">
        <v>13.3</v>
      </c>
      <c r="C9" s="5" t="n">
        <v>10</v>
      </c>
      <c r="D9" s="4" t="s">
        <v>76</v>
      </c>
      <c r="E9" s="8" t="n">
        <v>26.7</v>
      </c>
      <c r="F9" s="8" t="n">
        <v>23.7</v>
      </c>
      <c r="G9" s="4" t="s">
        <v>76</v>
      </c>
    </row>
    <row r="10" spans="1:7">
      <c r="A10" s="4" t="s">
        <v>81</v>
      </c>
      <c r="B10" s="8" t="n">
        <v>1.2</v>
      </c>
      <c r="C10" s="5" t="n">
        <v>0</v>
      </c>
      <c r="E10" s="8" t="n">
        <v>1.2</v>
      </c>
      <c r="F10" s="5" t="n">
        <v>0</v>
      </c>
    </row>
    <row r="11" spans="1:7">
      <c r="A11" s="4" t="s">
        <v>82</v>
      </c>
      <c r="B11" s="8" t="n">
        <v>1.2</v>
      </c>
      <c r="C11" s="5" t="n">
        <v>0</v>
      </c>
      <c r="D11" s="4" t="s">
        <v>76</v>
      </c>
      <c r="E11" s="8" t="n">
        <v>7.7</v>
      </c>
      <c r="F11" s="5" t="n">
        <v>0</v>
      </c>
      <c r="G11" s="4" t="s">
        <v>76</v>
      </c>
    </row>
    <row r="12" spans="1:7">
      <c r="A12" s="4" t="s">
        <v>83</v>
      </c>
      <c r="B12" s="8" t="n">
        <v>2.2</v>
      </c>
      <c r="C12" s="8" t="n">
        <v>3.7</v>
      </c>
      <c r="D12" s="4" t="s">
        <v>76</v>
      </c>
      <c r="E12" s="8" t="n">
        <v>4.1</v>
      </c>
      <c r="F12" s="8" t="n">
        <v>5.7</v>
      </c>
      <c r="G12" s="4" t="s">
        <v>76</v>
      </c>
    </row>
    <row r="13" spans="1:7">
      <c r="A13" s="4" t="s">
        <v>84</v>
      </c>
      <c r="B13" s="8" t="n">
        <v>13.9</v>
      </c>
      <c r="C13" s="8" t="n">
        <v>11.6</v>
      </c>
      <c r="D13" s="4" t="s">
        <v>76</v>
      </c>
      <c r="E13" s="8" t="n">
        <v>26.8</v>
      </c>
      <c r="F13" s="8" t="n">
        <v>23.7</v>
      </c>
      <c r="G13" s="4" t="s">
        <v>76</v>
      </c>
    </row>
    <row r="14" spans="1:7">
      <c r="A14" s="4" t="s">
        <v>85</v>
      </c>
      <c r="B14" s="8" t="n">
        <v>11.4</v>
      </c>
      <c r="C14" s="8" t="n">
        <v>11.3</v>
      </c>
      <c r="D14" s="4" t="s">
        <v>86</v>
      </c>
      <c r="E14" s="8" t="n">
        <v>22.8</v>
      </c>
      <c r="F14" s="8" t="n">
        <v>22.6</v>
      </c>
      <c r="G14" s="4" t="s">
        <v>86</v>
      </c>
    </row>
    <row r="15" spans="1:7">
      <c r="A15" s="4" t="s">
        <v>87</v>
      </c>
      <c r="B15" s="8" t="n">
        <v>4.5</v>
      </c>
      <c r="C15" s="8" t="n">
        <v>4.2</v>
      </c>
      <c r="D15" s="4" t="s">
        <v>76</v>
      </c>
      <c r="E15" s="5" t="n">
        <v>10</v>
      </c>
      <c r="F15" s="8" t="n">
        <v>9.1</v>
      </c>
      <c r="G15" s="4" t="s">
        <v>76</v>
      </c>
    </row>
    <row r="16" spans="1:7">
      <c r="A16" s="4" t="s">
        <v>88</v>
      </c>
      <c r="B16" s="8" t="n">
        <v>72.59999999999999</v>
      </c>
      <c r="C16" s="8" t="n">
        <v>67.3</v>
      </c>
      <c r="D16" s="4" t="s">
        <v>76</v>
      </c>
      <c r="E16" s="8" t="n">
        <v>167.3</v>
      </c>
      <c r="F16" s="8" t="n">
        <v>130.3</v>
      </c>
      <c r="G16" s="4" t="s">
        <v>76</v>
      </c>
    </row>
    <row r="17" spans="1:7">
      <c r="A17" s="4" t="s">
        <v>89</v>
      </c>
      <c r="B17" s="8" t="n">
        <v>56.7</v>
      </c>
      <c r="C17" s="8" t="n">
        <v>45.1</v>
      </c>
      <c r="D17" s="4" t="s">
        <v>76</v>
      </c>
      <c r="E17" s="8" t="n">
        <v>61.6</v>
      </c>
      <c r="F17" s="8" t="n">
        <v>91.2</v>
      </c>
      <c r="G17" s="4" t="s">
        <v>76</v>
      </c>
    </row>
    <row r="18" spans="1:7">
      <c r="A18" s="4" t="s">
        <v>90</v>
      </c>
      <c r="B18" s="8" t="n">
        <v>48.4</v>
      </c>
      <c r="C18" s="8" t="n">
        <v>44.7</v>
      </c>
      <c r="D18" s="4" t="s">
        <v>76</v>
      </c>
      <c r="E18" s="8" t="n">
        <v>88.59999999999999</v>
      </c>
      <c r="F18" s="8" t="n">
        <v>91.40000000000001</v>
      </c>
      <c r="G18" s="4" t="s">
        <v>76</v>
      </c>
    </row>
    <row r="19" spans="1:7">
      <c r="A19" s="4" t="s">
        <v>91</v>
      </c>
      <c r="B19" s="8" t="n">
        <v>12.8</v>
      </c>
      <c r="C19" s="8" t="n">
        <v>9.4</v>
      </c>
      <c r="D19" s="4" t="s">
        <v>76</v>
      </c>
      <c r="E19" s="8" t="n">
        <v>37.7</v>
      </c>
      <c r="F19" s="8" t="n">
        <v>19.5</v>
      </c>
      <c r="G19" s="4" t="s">
        <v>76</v>
      </c>
    </row>
    <row r="20" spans="1:7">
      <c r="A20" s="4" t="s">
        <v>92</v>
      </c>
      <c r="B20" s="8" t="n">
        <v>10.9</v>
      </c>
      <c r="C20" s="5" t="n">
        <v>0</v>
      </c>
      <c r="D20" s="4" t="s">
        <v>76</v>
      </c>
      <c r="E20" s="8" t="n">
        <v>16.3</v>
      </c>
      <c r="F20" s="5" t="n">
        <v>0</v>
      </c>
      <c r="G20" s="4" t="s">
        <v>76</v>
      </c>
    </row>
    <row r="21" spans="1:7">
      <c r="A21" s="4" t="s">
        <v>93</v>
      </c>
      <c r="B21" s="8" t="n">
        <v>72.09999999999999</v>
      </c>
      <c r="C21" s="8" t="n">
        <v>54.1</v>
      </c>
      <c r="D21" s="4" t="s">
        <v>76</v>
      </c>
      <c r="E21" s="8" t="n">
        <v>142.6</v>
      </c>
      <c r="F21" s="8" t="n">
        <v>110.9</v>
      </c>
      <c r="G21" s="4" t="s">
        <v>76</v>
      </c>
    </row>
    <row r="22" spans="1:7">
      <c r="A22" s="4" t="s">
        <v>94</v>
      </c>
      <c r="B22" s="8" t="n">
        <v>13.3</v>
      </c>
      <c r="C22" s="8" t="n">
        <v>7.5</v>
      </c>
      <c r="D22" s="4" t="s">
        <v>76</v>
      </c>
      <c r="E22" s="8" t="n">
        <v>23.9</v>
      </c>
      <c r="F22" s="8" t="n">
        <v>12.3</v>
      </c>
      <c r="G22" s="4" t="s">
        <v>76</v>
      </c>
    </row>
    <row r="23" spans="1:7">
      <c r="A23" s="4" t="s">
        <v>95</v>
      </c>
      <c r="B23" s="8" t="n">
        <v>115.5</v>
      </c>
      <c r="C23" s="8" t="n">
        <v>91.7</v>
      </c>
      <c r="D23" s="4" t="s">
        <v>76</v>
      </c>
      <c r="E23" s="8" t="n">
        <v>180.3</v>
      </c>
      <c r="F23" s="8" t="n">
        <v>189.8</v>
      </c>
      <c r="G23" s="4" t="s">
        <v>76</v>
      </c>
    </row>
    <row r="24" spans="1:7">
      <c r="A24" s="4" t="s">
        <v>96</v>
      </c>
      <c r="B24" s="8" t="n">
        <v>0.1</v>
      </c>
      <c r="C24" s="5" t="n">
        <v>0</v>
      </c>
      <c r="D24" s="4" t="s">
        <v>76</v>
      </c>
      <c r="E24" s="8" t="n">
        <v>0.1</v>
      </c>
      <c r="F24" s="5" t="n">
        <v>0</v>
      </c>
      <c r="G24" s="4" t="s">
        <v>76</v>
      </c>
    </row>
    <row r="25" spans="1:7">
      <c r="A25" s="4" t="s">
        <v>97</v>
      </c>
      <c r="B25" s="8" t="n">
        <v>115.4</v>
      </c>
      <c r="C25" s="8" t="n">
        <v>91.7</v>
      </c>
      <c r="D25" s="4" t="s">
        <v>76</v>
      </c>
      <c r="E25" s="8" t="n">
        <v>180.2</v>
      </c>
      <c r="F25" s="8" t="n">
        <v>189.8</v>
      </c>
      <c r="G25" s="4" t="s">
        <v>86</v>
      </c>
    </row>
    <row r="26" spans="1:7">
      <c r="A26" s="4" t="s">
        <v>98</v>
      </c>
      <c r="B26" s="5" t="n">
        <v>0</v>
      </c>
      <c r="C26" s="8" t="n">
        <v>21.5</v>
      </c>
      <c r="D26" s="4" t="s">
        <v>76</v>
      </c>
      <c r="E26" s="5" t="n">
        <v>0</v>
      </c>
      <c r="F26" s="5" t="n">
        <v>44</v>
      </c>
      <c r="G26" s="4" t="s">
        <v>76</v>
      </c>
    </row>
    <row r="27" spans="1:7">
      <c r="A27" s="4" t="s">
        <v>99</v>
      </c>
      <c r="B27" s="8" t="n">
        <v>4.7</v>
      </c>
      <c r="C27" s="8" t="n">
        <v>4.7</v>
      </c>
      <c r="D27" s="4" t="s">
        <v>76</v>
      </c>
      <c r="E27" s="8" t="n">
        <v>5.5</v>
      </c>
      <c r="F27" s="8" t="n">
        <v>9.5</v>
      </c>
      <c r="G27" s="4" t="s">
        <v>76</v>
      </c>
    </row>
    <row r="28" spans="1:7">
      <c r="A28" s="4" t="s">
        <v>100</v>
      </c>
      <c r="B28" s="8" t="n">
        <v>110.7</v>
      </c>
      <c r="C28" s="8" t="n">
        <v>65.5</v>
      </c>
      <c r="D28" s="4" t="s">
        <v>76</v>
      </c>
      <c r="E28" s="8" t="n">
        <v>174.7</v>
      </c>
      <c r="F28" s="8" t="n">
        <v>136.3</v>
      </c>
      <c r="G28" s="4" t="s">
        <v>76</v>
      </c>
    </row>
    <row r="29" spans="1:7">
      <c r="A29" s="4" t="s">
        <v>101</v>
      </c>
      <c r="B29" s="7" t="n">
        <v>79.09999999999999</v>
      </c>
      <c r="C29" s="7" t="n">
        <v>51.2</v>
      </c>
      <c r="D29" s="4" t="s">
        <v>76</v>
      </c>
      <c r="E29" s="7" t="n">
        <v>116.1</v>
      </c>
      <c r="F29" s="7" t="n">
        <v>109.9</v>
      </c>
      <c r="G29" s="4" t="s">
        <v>76</v>
      </c>
    </row>
    <row r="30" spans="1:7">
      <c r="A30" s="3" t="s">
        <v>102</v>
      </c>
    </row>
    <row r="31" spans="1:7">
      <c r="A31" s="4" t="s">
        <v>103</v>
      </c>
      <c r="B31" s="10" t="n">
        <v>0.365</v>
      </c>
      <c r="C31" s="11" t="n">
        <v>0.3041</v>
      </c>
      <c r="D31" s="4" t="s">
        <v>76</v>
      </c>
      <c r="E31" s="10" t="n">
        <v>0.713</v>
      </c>
      <c r="F31" s="12" t="n">
        <v>0.5951</v>
      </c>
      <c r="G31" s="4" t="s">
        <v>76</v>
      </c>
    </row>
    <row r="32" spans="1:7">
      <c r="A32" s="4" t="s">
        <v>60</v>
      </c>
    </row>
    <row r="33" spans="1:7">
      <c r="A33" s="3" t="s">
        <v>78</v>
      </c>
    </row>
    <row r="34" spans="1:7">
      <c r="A34" s="4" t="s">
        <v>104</v>
      </c>
      <c r="B34" s="7" t="n">
        <v>31.6</v>
      </c>
      <c r="C34" s="7" t="n">
        <v>14.3</v>
      </c>
      <c r="D34" s="4" t="s">
        <v>76</v>
      </c>
      <c r="E34" s="7" t="n">
        <v>58.6</v>
      </c>
      <c r="F34" s="7" t="n">
        <v>26.4</v>
      </c>
      <c r="G34" s="4" t="s">
        <v>76</v>
      </c>
    </row>
    <row r="35" spans="1:7">
      <c r="A35" s="4" t="s">
        <v>105</v>
      </c>
    </row>
    <row r="36" spans="1:7">
      <c r="A36" s="3" t="s">
        <v>78</v>
      </c>
    </row>
    <row r="37" spans="1:7">
      <c r="A37" s="4" t="s">
        <v>100</v>
      </c>
      <c r="B37" s="7" t="n">
        <v>79.09999999999999</v>
      </c>
      <c r="C37" s="7" t="n">
        <v>51.2</v>
      </c>
      <c r="E37" s="7" t="n">
        <v>116.1</v>
      </c>
      <c r="F37" s="7" t="n">
        <v>109.9</v>
      </c>
    </row>
    <row r="38" spans="1:7">
      <c r="A38" s="3" t="s">
        <v>102</v>
      </c>
    </row>
    <row r="39" spans="1:7">
      <c r="A39" s="4" t="s">
        <v>106</v>
      </c>
      <c r="B39" s="13" t="n">
        <v>0.35</v>
      </c>
      <c r="C39" s="13" t="n">
        <v>0.29</v>
      </c>
      <c r="D39" s="4" t="s">
        <v>76</v>
      </c>
      <c r="E39" s="13" t="n">
        <v>0.54</v>
      </c>
      <c r="F39" s="13" t="n">
        <v>0.62</v>
      </c>
      <c r="G39" s="4" t="s">
        <v>76</v>
      </c>
    </row>
    <row r="40" spans="1:7">
      <c r="A40" s="4" t="s">
        <v>107</v>
      </c>
    </row>
    <row r="41" spans="1:7">
      <c r="A41" s="3" t="s">
        <v>78</v>
      </c>
    </row>
    <row r="42" spans="1:7">
      <c r="A42" s="4" t="s">
        <v>97</v>
      </c>
      <c r="E42" s="7" t="n">
        <v>64.5</v>
      </c>
    </row>
    <row r="43" spans="1:7">
      <c r="A43" s="3" t="s">
        <v>108</v>
      </c>
    </row>
    <row r="44" spans="1:7">
      <c r="A44" s="4" t="s">
        <v>109</v>
      </c>
      <c r="B44" s="8" t="n">
        <v>123.8</v>
      </c>
      <c r="C44" s="8" t="n">
        <v>88.40000000000001</v>
      </c>
      <c r="D44" s="4" t="s">
        <v>76</v>
      </c>
      <c r="E44" s="8" t="n">
        <v>118.9</v>
      </c>
      <c r="F44" s="8" t="n">
        <v>88.40000000000001</v>
      </c>
      <c r="G44" s="4" t="s">
        <v>76</v>
      </c>
    </row>
    <row r="45" spans="1:7">
      <c r="A45" s="4" t="s">
        <v>110</v>
      </c>
    </row>
    <row r="46" spans="1:7">
      <c r="A46" s="3" t="s">
        <v>78</v>
      </c>
    </row>
    <row r="47" spans="1:7">
      <c r="A47" s="4" t="s">
        <v>97</v>
      </c>
      <c r="E47" s="7" t="n">
        <v>51.6</v>
      </c>
    </row>
    <row r="48" spans="1:7">
      <c r="A48" s="4" t="s">
        <v>111</v>
      </c>
    </row>
    <row r="49" spans="1:7">
      <c r="A49" s="3" t="s">
        <v>108</v>
      </c>
    </row>
    <row r="50" spans="1:7">
      <c r="A50" s="4" t="s">
        <v>109</v>
      </c>
      <c r="B50" s="5" t="n">
        <v>100</v>
      </c>
      <c r="C50" s="5" t="n">
        <v>89</v>
      </c>
      <c r="D50" s="4" t="s">
        <v>76</v>
      </c>
      <c r="E50" s="8" t="n">
        <v>97.8</v>
      </c>
      <c r="F50" s="8" t="n">
        <v>88.90000000000001</v>
      </c>
      <c r="G50" s="4" t="s">
        <v>76</v>
      </c>
    </row>
    <row r="51" spans="1:7">
      <c r="A51" s="4" t="s">
        <v>112</v>
      </c>
    </row>
    <row r="52" spans="1:7">
      <c r="A52" s="3" t="s">
        <v>73</v>
      </c>
    </row>
    <row r="53" spans="1:7">
      <c r="A53" s="4" t="s">
        <v>74</v>
      </c>
      <c r="B53" s="7" t="n">
        <v>3.1</v>
      </c>
      <c r="E53" s="9" t="n">
        <v>11</v>
      </c>
    </row>
    <row r="54" spans="1:7">
      <c r="A54" s="4" t="s">
        <v>113</v>
      </c>
    </row>
    <row r="55" spans="1:7">
      <c r="A55" s="3" t="s">
        <v>73</v>
      </c>
    </row>
    <row r="56" spans="1:7">
      <c r="A56" s="4" t="s">
        <v>74</v>
      </c>
      <c r="B56" s="5" t="n">
        <v>57</v>
      </c>
      <c r="C56" s="7" t="n">
        <v>59.7</v>
      </c>
      <c r="D56" s="4" t="s">
        <v>76</v>
      </c>
      <c r="E56" s="8" t="n">
        <v>91.59999999999999</v>
      </c>
      <c r="F56" s="7" t="n">
        <v>118.9</v>
      </c>
      <c r="G56" s="4" t="s">
        <v>76</v>
      </c>
    </row>
    <row r="57" spans="1:7">
      <c r="A57" s="4" t="s">
        <v>114</v>
      </c>
    </row>
    <row r="58" spans="1:7">
      <c r="A58" s="3" t="s">
        <v>73</v>
      </c>
    </row>
    <row r="59" spans="1:7">
      <c r="A59" s="4" t="s">
        <v>74</v>
      </c>
      <c r="B59" s="8" t="n">
        <v>1.4</v>
      </c>
      <c r="C59" s="5" t="n">
        <v>0</v>
      </c>
      <c r="D59" s="4" t="s">
        <v>76</v>
      </c>
      <c r="E59" s="8" t="n">
        <v>1.4</v>
      </c>
      <c r="F59" s="5" t="n">
        <v>0</v>
      </c>
      <c r="G59" s="4" t="s">
        <v>76</v>
      </c>
    </row>
    <row r="60" spans="1:7">
      <c r="A60" s="4" t="s">
        <v>115</v>
      </c>
    </row>
    <row r="61" spans="1:7">
      <c r="A61" s="3" t="s">
        <v>73</v>
      </c>
    </row>
    <row r="62" spans="1:7">
      <c r="A62" s="4" t="s">
        <v>74</v>
      </c>
      <c r="B62" s="8" t="n">
        <v>55.1</v>
      </c>
      <c r="C62" s="8" t="n">
        <v>39.5</v>
      </c>
      <c r="D62" s="4" t="s">
        <v>76</v>
      </c>
      <c r="E62" s="8" t="n">
        <v>98.40000000000001</v>
      </c>
      <c r="F62" s="8" t="n">
        <v>83.90000000000001</v>
      </c>
      <c r="G62" s="4" t="s">
        <v>76</v>
      </c>
    </row>
    <row r="63" spans="1:7">
      <c r="A63" s="4" t="s">
        <v>116</v>
      </c>
    </row>
    <row r="64" spans="1:7">
      <c r="A64" s="3" t="s">
        <v>73</v>
      </c>
    </row>
    <row r="65" spans="1:7">
      <c r="A65" s="4" t="s">
        <v>74</v>
      </c>
      <c r="B65" s="7" t="n">
        <v>1.7</v>
      </c>
      <c r="C65" s="9" t="n">
        <v>0</v>
      </c>
      <c r="D65" s="4" t="s">
        <v>76</v>
      </c>
      <c r="E65" s="8" t="n">
        <v>9.6</v>
      </c>
      <c r="F65" s="9" t="n">
        <v>0</v>
      </c>
      <c r="G65" s="4" t="s">
        <v>76</v>
      </c>
    </row>
    <row r="66" spans="1:7">
      <c r="A66" s="4" t="s">
        <v>117</v>
      </c>
    </row>
    <row r="67" spans="1:7">
      <c r="A67" s="3" t="s">
        <v>78</v>
      </c>
    </row>
    <row r="68" spans="1:7">
      <c r="A68" s="4" t="s">
        <v>97</v>
      </c>
      <c r="E68" s="7" t="n">
        <v>5.5</v>
      </c>
    </row>
    <row r="69" spans="1:7"/>
    <row r="70" spans="1:7">
      <c r="A70" s="4" t="s">
        <v>76</v>
      </c>
      <c r="B70" s="4" t="s">
        <v>118</v>
      </c>
    </row>
    <row r="71" spans="1:7">
      <c r="A71" s="4" t="s">
        <v>119</v>
      </c>
      <c r="B71" s="4" t="s">
        <v>118</v>
      </c>
    </row>
  </sheetData>
  <mergeCells count="8">
    <mergeCell ref="A1:A2"/>
    <mergeCell ref="B1:D1"/>
    <mergeCell ref="E1:G1"/>
    <mergeCell ref="C2:D2"/>
    <mergeCell ref="F2:G2"/>
    <mergeCell ref="A69:G69"/>
    <mergeCell ref="B70:G70"/>
    <mergeCell ref="B71:G7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s>
  <sheetData>
    <row r="1" spans="1:8">
      <c r="A1" s="1" t="s">
        <v>452</v>
      </c>
      <c r="C1" s="2" t="s">
        <v>71</v>
      </c>
      <c r="F1" s="2" t="s">
        <v>1</v>
      </c>
    </row>
    <row r="2" spans="1:8">
      <c r="C2" s="2" t="s">
        <v>2</v>
      </c>
      <c r="D2" s="2" t="s">
        <v>72</v>
      </c>
      <c r="F2" s="2" t="s">
        <v>2</v>
      </c>
      <c r="G2" s="2" t="s">
        <v>72</v>
      </c>
    </row>
    <row r="3" spans="1:8">
      <c r="A3" s="3" t="s">
        <v>121</v>
      </c>
    </row>
    <row r="4" spans="1:8">
      <c r="A4" s="4" t="s">
        <v>97</v>
      </c>
      <c r="C4" s="7" t="n">
        <v>115.4</v>
      </c>
      <c r="D4" s="7" t="n">
        <v>91.7</v>
      </c>
      <c r="E4" s="4" t="s">
        <v>76</v>
      </c>
      <c r="F4" s="7" t="n">
        <v>180.2</v>
      </c>
      <c r="G4" s="7" t="n">
        <v>189.8</v>
      </c>
      <c r="H4" s="4" t="s">
        <v>86</v>
      </c>
    </row>
    <row r="5" spans="1:8">
      <c r="A5" s="3" t="s">
        <v>122</v>
      </c>
    </row>
    <row r="6" spans="1:8">
      <c r="A6" s="4" t="s">
        <v>85</v>
      </c>
      <c r="C6" s="8" t="n">
        <v>11.4</v>
      </c>
      <c r="D6" s="8" t="n">
        <v>11.3</v>
      </c>
      <c r="E6" s="4" t="s">
        <v>86</v>
      </c>
      <c r="F6" s="8" t="n">
        <v>22.8</v>
      </c>
      <c r="G6" s="8" t="n">
        <v>22.6</v>
      </c>
      <c r="H6" s="4" t="s">
        <v>86</v>
      </c>
    </row>
    <row r="7" spans="1:8">
      <c r="A7" s="4" t="s">
        <v>123</v>
      </c>
      <c r="F7" s="8" t="n">
        <v>0.4</v>
      </c>
      <c r="G7" s="8" t="n">
        <v>0.1</v>
      </c>
      <c r="H7" s="4" t="s">
        <v>119</v>
      </c>
    </row>
    <row r="8" spans="1:8">
      <c r="A8" s="4" t="s">
        <v>124</v>
      </c>
      <c r="F8" s="5" t="n">
        <v>0</v>
      </c>
      <c r="G8" s="8" t="n">
        <v>0.3</v>
      </c>
      <c r="H8" s="4" t="s">
        <v>119</v>
      </c>
    </row>
    <row r="9" spans="1:8">
      <c r="A9" s="4" t="s">
        <v>125</v>
      </c>
      <c r="F9" s="8" t="n">
        <v>-2.2</v>
      </c>
      <c r="G9" s="8" t="n">
        <v>-4.2</v>
      </c>
      <c r="H9" s="4" t="s">
        <v>119</v>
      </c>
    </row>
    <row r="10" spans="1:8">
      <c r="A10" s="3" t="s">
        <v>126</v>
      </c>
    </row>
    <row r="11" spans="1:8">
      <c r="A11" s="4" t="s">
        <v>127</v>
      </c>
      <c r="F11" s="8" t="n">
        <v>-3.5</v>
      </c>
      <c r="G11" s="8" t="n">
        <v>-14.5</v>
      </c>
      <c r="H11" s="4" t="s">
        <v>119</v>
      </c>
    </row>
    <row r="12" spans="1:8">
      <c r="A12" s="4" t="s">
        <v>30</v>
      </c>
      <c r="F12" s="8" t="n">
        <v>-6.5</v>
      </c>
      <c r="G12" s="8" t="n">
        <v>0.7</v>
      </c>
      <c r="H12" s="4" t="s">
        <v>119</v>
      </c>
    </row>
    <row r="13" spans="1:8">
      <c r="A13" s="4" t="s">
        <v>128</v>
      </c>
      <c r="F13" s="8" t="n">
        <v>6.4</v>
      </c>
      <c r="G13" s="8" t="n">
        <v>1.9</v>
      </c>
      <c r="H13" s="4" t="s">
        <v>119</v>
      </c>
    </row>
    <row r="14" spans="1:8">
      <c r="A14" s="4" t="s">
        <v>129</v>
      </c>
      <c r="F14" s="8" t="n">
        <v>1.3</v>
      </c>
      <c r="G14" s="8" t="n">
        <v>4.6</v>
      </c>
      <c r="H14" s="4" t="s">
        <v>119</v>
      </c>
    </row>
    <row r="15" spans="1:8">
      <c r="A15" s="4" t="s">
        <v>130</v>
      </c>
      <c r="F15" s="8" t="n">
        <v>-3.3</v>
      </c>
      <c r="G15" s="8" t="n">
        <v>10.4</v>
      </c>
      <c r="H15" s="4" t="s">
        <v>119</v>
      </c>
    </row>
    <row r="16" spans="1:8">
      <c r="A16" s="4" t="s">
        <v>131</v>
      </c>
      <c r="F16" s="8" t="n">
        <v>17.6</v>
      </c>
      <c r="G16" s="8" t="n">
        <v>8.4</v>
      </c>
      <c r="H16" s="4" t="s">
        <v>119</v>
      </c>
    </row>
    <row r="17" spans="1:8">
      <c r="A17" s="4" t="s">
        <v>132</v>
      </c>
      <c r="F17" s="8" t="n">
        <v>213.2</v>
      </c>
      <c r="G17" s="8" t="n">
        <v>220.1</v>
      </c>
      <c r="H17" s="4" t="s">
        <v>119</v>
      </c>
    </row>
    <row r="18" spans="1:8">
      <c r="A18" s="3" t="s">
        <v>133</v>
      </c>
    </row>
    <row r="19" spans="1:8">
      <c r="A19" s="4" t="s">
        <v>134</v>
      </c>
      <c r="F19" s="8" t="n">
        <v>-25.1</v>
      </c>
      <c r="G19" s="8" t="n">
        <v>-25.8</v>
      </c>
      <c r="H19" s="4" t="s">
        <v>119</v>
      </c>
    </row>
    <row r="20" spans="1:8">
      <c r="A20" s="4" t="s">
        <v>135</v>
      </c>
      <c r="B20" s="4" t="s">
        <v>119</v>
      </c>
      <c r="F20" s="8" t="n">
        <v>-481.6</v>
      </c>
      <c r="G20" s="8" t="n">
        <v>-210.6</v>
      </c>
    </row>
    <row r="21" spans="1:8">
      <c r="A21" s="4" t="s">
        <v>137</v>
      </c>
      <c r="F21" s="5" t="n">
        <v>0</v>
      </c>
      <c r="G21" s="8" t="n">
        <v>0.4</v>
      </c>
      <c r="H21" s="4" t="s">
        <v>119</v>
      </c>
    </row>
    <row r="22" spans="1:8">
      <c r="A22" s="4" t="s">
        <v>138</v>
      </c>
      <c r="F22" s="8" t="n">
        <v>32.6</v>
      </c>
      <c r="G22" s="8" t="n">
        <v>10.5</v>
      </c>
      <c r="H22" s="4" t="s">
        <v>119</v>
      </c>
    </row>
    <row r="23" spans="1:8">
      <c r="A23" s="4" t="s">
        <v>139</v>
      </c>
      <c r="B23" s="4" t="s">
        <v>119</v>
      </c>
      <c r="F23" s="5" t="n">
        <v>0</v>
      </c>
      <c r="G23" s="8" t="n">
        <v>0.8</v>
      </c>
    </row>
    <row r="24" spans="1:8">
      <c r="A24" s="4" t="s">
        <v>140</v>
      </c>
      <c r="F24" s="8" t="n">
        <v>-488.1</v>
      </c>
      <c r="G24" s="8" t="n">
        <v>-224.7</v>
      </c>
      <c r="H24" s="4" t="s">
        <v>119</v>
      </c>
    </row>
    <row r="25" spans="1:8">
      <c r="A25" s="3" t="s">
        <v>141</v>
      </c>
    </row>
    <row r="26" spans="1:8">
      <c r="A26" s="4" t="s">
        <v>142</v>
      </c>
      <c r="F26" s="8" t="n">
        <v>973.3</v>
      </c>
      <c r="G26" s="8" t="n">
        <v>2.9</v>
      </c>
      <c r="H26" s="4" t="s">
        <v>119</v>
      </c>
    </row>
    <row r="27" spans="1:8">
      <c r="A27" s="4" t="s">
        <v>143</v>
      </c>
      <c r="B27" s="4" t="s">
        <v>119</v>
      </c>
      <c r="F27" s="5" t="n">
        <v>1220</v>
      </c>
      <c r="G27" s="5" t="n">
        <v>580</v>
      </c>
    </row>
    <row r="28" spans="1:8">
      <c r="A28" s="4" t="s">
        <v>145</v>
      </c>
      <c r="F28" s="5" t="n">
        <v>20</v>
      </c>
      <c r="G28" s="8" t="n">
        <v>0.1</v>
      </c>
      <c r="H28" s="4" t="s">
        <v>119</v>
      </c>
    </row>
    <row r="29" spans="1:8">
      <c r="A29" s="4" t="s">
        <v>146</v>
      </c>
      <c r="F29" s="5" t="n">
        <v>0</v>
      </c>
      <c r="G29" s="8" t="n">
        <v>20.2</v>
      </c>
      <c r="H29" s="4" t="s">
        <v>119</v>
      </c>
    </row>
    <row r="30" spans="1:8">
      <c r="A30" s="4" t="s">
        <v>147</v>
      </c>
      <c r="B30" s="4" t="s">
        <v>119</v>
      </c>
      <c r="F30" s="8" t="n">
        <v>-738.4</v>
      </c>
      <c r="G30" s="8" t="n">
        <v>-419.4</v>
      </c>
    </row>
    <row r="31" spans="1:8">
      <c r="A31" s="4" t="s">
        <v>147</v>
      </c>
      <c r="F31" s="5" t="n">
        <v>0</v>
      </c>
      <c r="G31" s="8" t="n">
        <v>-43.2</v>
      </c>
      <c r="H31" s="4" t="s">
        <v>119</v>
      </c>
    </row>
    <row r="32" spans="1:8">
      <c r="A32" s="4" t="s">
        <v>148</v>
      </c>
      <c r="F32" s="8" t="n">
        <v>-6.6</v>
      </c>
      <c r="G32" s="8" t="n">
        <v>-11.7</v>
      </c>
      <c r="H32" s="4" t="s">
        <v>119</v>
      </c>
    </row>
    <row r="33" spans="1:8">
      <c r="A33" s="4" t="s">
        <v>149</v>
      </c>
      <c r="F33" s="8" t="n">
        <v>-188.8</v>
      </c>
      <c r="G33" s="8" t="n">
        <v>-122.2</v>
      </c>
      <c r="H33" s="4" t="s">
        <v>119</v>
      </c>
    </row>
    <row r="34" spans="1:8">
      <c r="A34" s="4" t="s">
        <v>151</v>
      </c>
      <c r="F34" s="8" t="n">
        <v>5.9</v>
      </c>
      <c r="G34" s="8" t="n">
        <v>12.4</v>
      </c>
      <c r="H34" s="4" t="s">
        <v>119</v>
      </c>
    </row>
    <row r="35" spans="1:8">
      <c r="A35" s="4" t="s">
        <v>152</v>
      </c>
      <c r="F35" s="5" t="n">
        <v>0</v>
      </c>
      <c r="G35" s="8" t="n">
        <v>-0.7</v>
      </c>
      <c r="H35" s="4" t="s">
        <v>119</v>
      </c>
    </row>
    <row r="36" spans="1:8">
      <c r="A36" s="4" t="s">
        <v>153</v>
      </c>
      <c r="F36" s="8" t="n">
        <v>-0.4</v>
      </c>
      <c r="G36" s="8" t="n">
        <v>-0.3</v>
      </c>
      <c r="H36" s="4" t="s">
        <v>119</v>
      </c>
    </row>
    <row r="37" spans="1:8">
      <c r="A37" s="4" t="s">
        <v>154</v>
      </c>
      <c r="F37" s="8" t="n">
        <v>312.1</v>
      </c>
      <c r="G37" s="8" t="n">
        <v>18.1</v>
      </c>
      <c r="H37" s="4" t="s">
        <v>119</v>
      </c>
    </row>
    <row r="38" spans="1:8">
      <c r="A38" s="4" t="s">
        <v>155</v>
      </c>
      <c r="F38" s="8" t="n">
        <v>37.2</v>
      </c>
      <c r="G38" s="8" t="n">
        <v>13.5</v>
      </c>
      <c r="H38" s="4" t="s">
        <v>119</v>
      </c>
    </row>
    <row r="39" spans="1:8">
      <c r="A39" s="4" t="s">
        <v>156</v>
      </c>
      <c r="F39" s="8" t="n">
        <v>137.7</v>
      </c>
      <c r="G39" s="8" t="n">
        <v>122.1</v>
      </c>
      <c r="H39" s="4" t="s">
        <v>119</v>
      </c>
    </row>
    <row r="40" spans="1:8">
      <c r="A40" s="4" t="s">
        <v>157</v>
      </c>
      <c r="C40" s="7" t="n">
        <v>174.9</v>
      </c>
      <c r="D40" s="8" t="n">
        <v>135.6</v>
      </c>
      <c r="E40" s="4" t="s">
        <v>119</v>
      </c>
      <c r="F40" s="8" t="n">
        <v>174.9</v>
      </c>
      <c r="G40" s="8" t="n">
        <v>135.6</v>
      </c>
      <c r="H40" s="4" t="s">
        <v>119</v>
      </c>
    </row>
    <row r="41" spans="1:8">
      <c r="A41" s="4" t="s">
        <v>159</v>
      </c>
      <c r="F41" s="5" t="n">
        <v>0</v>
      </c>
      <c r="G41" s="8" t="n">
        <v>-2.8</v>
      </c>
      <c r="H41" s="4" t="s">
        <v>119</v>
      </c>
    </row>
    <row r="42" spans="1:8">
      <c r="A42" s="4" t="s">
        <v>160</v>
      </c>
      <c r="F42" s="8" t="n">
        <v>0.5</v>
      </c>
      <c r="G42" s="8" t="n">
        <v>1.8</v>
      </c>
      <c r="H42" s="4" t="s">
        <v>119</v>
      </c>
    </row>
    <row r="43" spans="1:8">
      <c r="A43" s="4" t="s">
        <v>161</v>
      </c>
      <c r="F43" s="7" t="n">
        <v>1.9</v>
      </c>
      <c r="G43" s="8" t="n">
        <v>1.1</v>
      </c>
      <c r="H43" s="4" t="s">
        <v>119</v>
      </c>
    </row>
    <row r="44" spans="1:8">
      <c r="A44" s="4" t="s">
        <v>446</v>
      </c>
    </row>
    <row r="45" spans="1:8">
      <c r="A45" s="3" t="s">
        <v>121</v>
      </c>
    </row>
    <row r="46" spans="1:8">
      <c r="A46" s="4" t="s">
        <v>97</v>
      </c>
      <c r="D46" s="8" t="n">
        <v>68.7</v>
      </c>
      <c r="G46" s="8" t="n">
        <v>143.7</v>
      </c>
    </row>
    <row r="47" spans="1:8">
      <c r="A47" s="3" t="s">
        <v>122</v>
      </c>
    </row>
    <row r="48" spans="1:8">
      <c r="A48" s="4" t="s">
        <v>85</v>
      </c>
      <c r="D48" s="8" t="n">
        <v>9.6</v>
      </c>
      <c r="G48" s="8" t="n">
        <v>19.1</v>
      </c>
    </row>
    <row r="49" spans="1:8">
      <c r="A49" s="4" t="s">
        <v>123</v>
      </c>
      <c r="G49" s="8" t="n">
        <v>0.1</v>
      </c>
    </row>
    <row r="50" spans="1:8">
      <c r="A50" s="4" t="s">
        <v>124</v>
      </c>
      <c r="G50" s="8" t="n">
        <v>0.3</v>
      </c>
    </row>
    <row r="51" spans="1:8">
      <c r="A51" s="4" t="s">
        <v>125</v>
      </c>
      <c r="G51" s="8" t="n">
        <v>-1.5</v>
      </c>
    </row>
    <row r="52" spans="1:8">
      <c r="A52" s="3" t="s">
        <v>126</v>
      </c>
    </row>
    <row r="53" spans="1:8">
      <c r="A53" s="4" t="s">
        <v>127</v>
      </c>
      <c r="G53" s="8" t="n">
        <v>-14.2</v>
      </c>
    </row>
    <row r="54" spans="1:8">
      <c r="A54" s="4" t="s">
        <v>30</v>
      </c>
      <c r="G54" s="8" t="n">
        <v>0.7</v>
      </c>
    </row>
    <row r="55" spans="1:8">
      <c r="A55" s="4" t="s">
        <v>128</v>
      </c>
      <c r="G55" s="8" t="n">
        <v>1.8</v>
      </c>
    </row>
    <row r="56" spans="1:8">
      <c r="A56" s="4" t="s">
        <v>129</v>
      </c>
      <c r="G56" s="8" t="n">
        <v>5.2</v>
      </c>
    </row>
    <row r="57" spans="1:8">
      <c r="A57" s="4" t="s">
        <v>130</v>
      </c>
      <c r="G57" s="8" t="n">
        <v>10.4</v>
      </c>
    </row>
    <row r="58" spans="1:8">
      <c r="A58" s="4" t="s">
        <v>131</v>
      </c>
      <c r="G58" s="8" t="n">
        <v>9.699999999999999</v>
      </c>
    </row>
    <row r="59" spans="1:8">
      <c r="A59" s="4" t="s">
        <v>132</v>
      </c>
      <c r="G59" s="8" t="n">
        <v>175.3</v>
      </c>
    </row>
    <row r="60" spans="1:8">
      <c r="A60" s="3" t="s">
        <v>133</v>
      </c>
    </row>
    <row r="61" spans="1:8">
      <c r="A61" s="4" t="s">
        <v>134</v>
      </c>
      <c r="G61" s="8" t="n">
        <v>-20.9</v>
      </c>
    </row>
    <row r="62" spans="1:8">
      <c r="A62" s="4" t="s">
        <v>135</v>
      </c>
      <c r="G62" s="8" t="n">
        <v>-210.6</v>
      </c>
    </row>
    <row r="63" spans="1:8">
      <c r="A63" s="4" t="s">
        <v>137</v>
      </c>
      <c r="G63" s="8" t="n">
        <v>0.4</v>
      </c>
    </row>
    <row r="64" spans="1:8">
      <c r="A64" s="4" t="s">
        <v>138</v>
      </c>
      <c r="G64" s="8" t="n">
        <v>8.4</v>
      </c>
    </row>
    <row r="65" spans="1:8">
      <c r="A65" s="4" t="s">
        <v>139</v>
      </c>
      <c r="G65" s="8" t="n">
        <v>0.8</v>
      </c>
    </row>
    <row r="66" spans="1:8">
      <c r="A66" s="4" t="s">
        <v>140</v>
      </c>
      <c r="G66" s="8" t="n">
        <v>-221.9</v>
      </c>
    </row>
    <row r="67" spans="1:8">
      <c r="A67" s="3" t="s">
        <v>141</v>
      </c>
    </row>
    <row r="68" spans="1:8">
      <c r="A68" s="4" t="s">
        <v>142</v>
      </c>
      <c r="G68" s="8" t="n">
        <v>2.9</v>
      </c>
    </row>
    <row r="69" spans="1:8">
      <c r="A69" s="4" t="s">
        <v>143</v>
      </c>
      <c r="G69" s="5" t="n">
        <v>580</v>
      </c>
    </row>
    <row r="70" spans="1:8">
      <c r="A70" s="4" t="s">
        <v>145</v>
      </c>
      <c r="G70" s="8" t="n">
        <v>0.1</v>
      </c>
    </row>
    <row r="71" spans="1:8">
      <c r="A71" s="4" t="s">
        <v>146</v>
      </c>
      <c r="G71" s="8" t="n">
        <v>20.2</v>
      </c>
    </row>
    <row r="72" spans="1:8">
      <c r="A72" s="4" t="s">
        <v>147</v>
      </c>
      <c r="G72" s="8" t="n">
        <v>-419.4</v>
      </c>
    </row>
    <row r="73" spans="1:8">
      <c r="A73" s="4" t="s">
        <v>147</v>
      </c>
      <c r="G73" s="8" t="n">
        <v>-6.3</v>
      </c>
    </row>
    <row r="74" spans="1:8">
      <c r="A74" s="4" t="s">
        <v>148</v>
      </c>
      <c r="G74" s="8" t="n">
        <v>-6.6</v>
      </c>
    </row>
    <row r="75" spans="1:8">
      <c r="A75" s="4" t="s">
        <v>149</v>
      </c>
      <c r="G75" s="8" t="n">
        <v>-122.2</v>
      </c>
    </row>
    <row r="76" spans="1:8">
      <c r="A76" s="4" t="s">
        <v>151</v>
      </c>
      <c r="G76" s="8" t="n">
        <v>12.4</v>
      </c>
    </row>
    <row r="77" spans="1:8">
      <c r="A77" s="4" t="s">
        <v>152</v>
      </c>
      <c r="G77" s="8" t="n">
        <v>-0.7</v>
      </c>
    </row>
    <row r="78" spans="1:8">
      <c r="A78" s="4" t="s">
        <v>153</v>
      </c>
      <c r="G78" s="8" t="n">
        <v>-0.3</v>
      </c>
    </row>
    <row r="79" spans="1:8">
      <c r="A79" s="4" t="s">
        <v>154</v>
      </c>
      <c r="G79" s="8" t="n">
        <v>60.1</v>
      </c>
    </row>
    <row r="80" spans="1:8">
      <c r="A80" s="4" t="s">
        <v>155</v>
      </c>
      <c r="G80" s="8" t="n">
        <v>13.5</v>
      </c>
    </row>
    <row r="81" spans="1:8">
      <c r="A81" s="4" t="s">
        <v>156</v>
      </c>
      <c r="G81" s="8" t="n">
        <v>121.9</v>
      </c>
    </row>
    <row r="82" spans="1:8">
      <c r="A82" s="4" t="s">
        <v>157</v>
      </c>
      <c r="D82" s="8" t="n">
        <v>135.4</v>
      </c>
      <c r="G82" s="8" t="n">
        <v>135.4</v>
      </c>
    </row>
    <row r="83" spans="1:8">
      <c r="A83" s="4" t="s">
        <v>159</v>
      </c>
      <c r="G83" s="8" t="n">
        <v>-2.8</v>
      </c>
    </row>
    <row r="84" spans="1:8">
      <c r="A84" s="4" t="s">
        <v>160</v>
      </c>
      <c r="G84" s="8" t="n">
        <v>2.7</v>
      </c>
    </row>
    <row r="85" spans="1:8">
      <c r="A85" s="4" t="s">
        <v>161</v>
      </c>
      <c r="G85" s="8" t="n">
        <v>1.1</v>
      </c>
    </row>
    <row r="86" spans="1:8">
      <c r="A86" s="4" t="s">
        <v>447</v>
      </c>
    </row>
    <row r="87" spans="1:8">
      <c r="A87" s="3" t="s">
        <v>121</v>
      </c>
    </row>
    <row r="88" spans="1:8">
      <c r="A88" s="4" t="s">
        <v>97</v>
      </c>
      <c r="D88" s="5" t="n">
        <v>23</v>
      </c>
      <c r="G88" s="8" t="n">
        <v>46.1</v>
      </c>
    </row>
    <row r="89" spans="1:8">
      <c r="A89" s="3" t="s">
        <v>122</v>
      </c>
    </row>
    <row r="90" spans="1:8">
      <c r="A90" s="4" t="s">
        <v>85</v>
      </c>
      <c r="D90" s="8" t="n">
        <v>1.7</v>
      </c>
      <c r="G90" s="8" t="n">
        <v>3.5</v>
      </c>
    </row>
    <row r="91" spans="1:8">
      <c r="A91" s="4" t="s">
        <v>123</v>
      </c>
      <c r="G91" s="5" t="n">
        <v>0</v>
      </c>
    </row>
    <row r="92" spans="1:8">
      <c r="A92" s="4" t="s">
        <v>124</v>
      </c>
      <c r="G92" s="5" t="n">
        <v>0</v>
      </c>
    </row>
    <row r="93" spans="1:8">
      <c r="A93" s="4" t="s">
        <v>125</v>
      </c>
      <c r="G93" s="8" t="n">
        <v>-2.7</v>
      </c>
    </row>
    <row r="94" spans="1:8">
      <c r="A94" s="3" t="s">
        <v>126</v>
      </c>
    </row>
    <row r="95" spans="1:8">
      <c r="A95" s="4" t="s">
        <v>127</v>
      </c>
      <c r="G95" s="8" t="n">
        <v>-0.3</v>
      </c>
    </row>
    <row r="96" spans="1:8">
      <c r="A96" s="4" t="s">
        <v>30</v>
      </c>
      <c r="G96" s="5" t="n">
        <v>0</v>
      </c>
    </row>
    <row r="97" spans="1:8">
      <c r="A97" s="4" t="s">
        <v>128</v>
      </c>
      <c r="G97" s="8" t="n">
        <v>0.1</v>
      </c>
    </row>
    <row r="98" spans="1:8">
      <c r="A98" s="4" t="s">
        <v>129</v>
      </c>
      <c r="G98" s="8" t="n">
        <v>-0.6</v>
      </c>
    </row>
    <row r="99" spans="1:8">
      <c r="A99" s="4" t="s">
        <v>130</v>
      </c>
      <c r="G99" s="5" t="n">
        <v>0</v>
      </c>
    </row>
    <row r="100" spans="1:8">
      <c r="A100" s="4" t="s">
        <v>131</v>
      </c>
      <c r="G100" s="8" t="n">
        <v>-1.3</v>
      </c>
    </row>
    <row r="101" spans="1:8">
      <c r="A101" s="4" t="s">
        <v>132</v>
      </c>
      <c r="G101" s="8" t="n">
        <v>44.8</v>
      </c>
    </row>
    <row r="102" spans="1:8">
      <c r="A102" s="3" t="s">
        <v>133</v>
      </c>
    </row>
    <row r="103" spans="1:8">
      <c r="A103" s="4" t="s">
        <v>134</v>
      </c>
      <c r="G103" s="8" t="n">
        <v>-4.9</v>
      </c>
    </row>
    <row r="104" spans="1:8">
      <c r="A104" s="4" t="s">
        <v>135</v>
      </c>
      <c r="G104" s="5" t="n">
        <v>0</v>
      </c>
    </row>
    <row r="105" spans="1:8">
      <c r="A105" s="4" t="s">
        <v>137</v>
      </c>
      <c r="G105" s="5" t="n">
        <v>0</v>
      </c>
    </row>
    <row r="106" spans="1:8">
      <c r="A106" s="4" t="s">
        <v>138</v>
      </c>
      <c r="G106" s="8" t="n">
        <v>2.1</v>
      </c>
    </row>
    <row r="107" spans="1:8">
      <c r="A107" s="4" t="s">
        <v>139</v>
      </c>
      <c r="G107" s="5" t="n">
        <v>0</v>
      </c>
    </row>
    <row r="108" spans="1:8">
      <c r="A108" s="4" t="s">
        <v>140</v>
      </c>
      <c r="G108" s="8" t="n">
        <v>-2.8</v>
      </c>
    </row>
    <row r="109" spans="1:8">
      <c r="A109" s="3" t="s">
        <v>141</v>
      </c>
    </row>
    <row r="110" spans="1:8">
      <c r="A110" s="4" t="s">
        <v>142</v>
      </c>
      <c r="G110" s="5" t="n">
        <v>0</v>
      </c>
    </row>
    <row r="111" spans="1:8">
      <c r="A111" s="4" t="s">
        <v>143</v>
      </c>
      <c r="G111" s="5" t="n">
        <v>0</v>
      </c>
    </row>
    <row r="112" spans="1:8">
      <c r="A112" s="4" t="s">
        <v>145</v>
      </c>
      <c r="G112" s="5" t="n">
        <v>0</v>
      </c>
    </row>
    <row r="113" spans="1:8">
      <c r="A113" s="4" t="s">
        <v>146</v>
      </c>
      <c r="G113" s="5" t="n">
        <v>0</v>
      </c>
    </row>
    <row r="114" spans="1:8">
      <c r="A114" s="4" t="s">
        <v>147</v>
      </c>
      <c r="G114" s="5" t="n">
        <v>0</v>
      </c>
    </row>
    <row r="115" spans="1:8">
      <c r="A115" s="4" t="s">
        <v>147</v>
      </c>
      <c r="G115" s="8" t="n">
        <v>-36.9</v>
      </c>
    </row>
    <row r="116" spans="1:8">
      <c r="A116" s="4" t="s">
        <v>148</v>
      </c>
      <c r="G116" s="8" t="n">
        <v>-5.1</v>
      </c>
    </row>
    <row r="117" spans="1:8">
      <c r="A117" s="4" t="s">
        <v>149</v>
      </c>
      <c r="G117" s="5" t="n">
        <v>0</v>
      </c>
    </row>
    <row r="118" spans="1:8">
      <c r="A118" s="4" t="s">
        <v>151</v>
      </c>
      <c r="G118" s="5" t="n">
        <v>0</v>
      </c>
    </row>
    <row r="119" spans="1:8">
      <c r="A119" s="4" t="s">
        <v>152</v>
      </c>
      <c r="G119" s="5" t="n">
        <v>0</v>
      </c>
    </row>
    <row r="120" spans="1:8">
      <c r="A120" s="4" t="s">
        <v>153</v>
      </c>
      <c r="G120" s="5" t="n">
        <v>0</v>
      </c>
    </row>
    <row r="121" spans="1:8">
      <c r="A121" s="4" t="s">
        <v>154</v>
      </c>
      <c r="G121" s="5" t="n">
        <v>-42</v>
      </c>
    </row>
    <row r="122" spans="1:8">
      <c r="A122" s="4" t="s">
        <v>155</v>
      </c>
      <c r="G122" s="5" t="n">
        <v>0</v>
      </c>
    </row>
    <row r="123" spans="1:8">
      <c r="A123" s="4" t="s">
        <v>156</v>
      </c>
      <c r="G123" s="8" t="n">
        <v>0.2</v>
      </c>
    </row>
    <row r="124" spans="1:8">
      <c r="A124" s="4" t="s">
        <v>157</v>
      </c>
      <c r="D124" s="7" t="n">
        <v>0.2</v>
      </c>
      <c r="G124" s="8" t="n">
        <v>0.2</v>
      </c>
    </row>
    <row r="125" spans="1:8">
      <c r="A125" s="4" t="s">
        <v>159</v>
      </c>
      <c r="G125" s="5" t="n">
        <v>0</v>
      </c>
    </row>
    <row r="126" spans="1:8">
      <c r="A126" s="4" t="s">
        <v>160</v>
      </c>
      <c r="G126" s="8" t="n">
        <v>-0.9</v>
      </c>
    </row>
    <row r="127" spans="1:8">
      <c r="A127" s="4" t="s">
        <v>161</v>
      </c>
      <c r="G127" s="9" t="n">
        <v>0</v>
      </c>
    </row>
    <row r="128" spans="1:8"/>
    <row r="129" spans="1:8">
      <c r="A129" s="4" t="s">
        <v>76</v>
      </c>
      <c r="B129" s="4" t="s">
        <v>118</v>
      </c>
    </row>
    <row r="130" spans="1:8">
      <c r="A130" s="4" t="s">
        <v>119</v>
      </c>
      <c r="B130" s="4" t="s">
        <v>118</v>
      </c>
    </row>
  </sheetData>
  <mergeCells count="8">
    <mergeCell ref="A1:B2"/>
    <mergeCell ref="C1:E1"/>
    <mergeCell ref="F1:H1"/>
    <mergeCell ref="D2:E2"/>
    <mergeCell ref="G2:H2"/>
    <mergeCell ref="A128:G128"/>
    <mergeCell ref="B129:G129"/>
    <mergeCell ref="B130:G1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6"/>
    <col customWidth="1" max="2" min="2" width="21"/>
    <col customWidth="1" max="3" min="3" width="36"/>
    <col customWidth="1" max="4" min="4" width="21"/>
    <col customWidth="1" max="5" min="5" width="40"/>
    <col customWidth="1" max="6" min="6" width="21"/>
    <col customWidth="1" max="7" min="7" width="14"/>
  </cols>
  <sheetData>
    <row r="1" spans="1:7">
      <c r="A1" s="1" t="s">
        <v>453</v>
      </c>
      <c r="B1" s="2" t="s">
        <v>454</v>
      </c>
      <c r="C1" s="2" t="s">
        <v>455</v>
      </c>
      <c r="D1" s="2" t="s">
        <v>456</v>
      </c>
      <c r="E1" s="2" t="s">
        <v>457</v>
      </c>
      <c r="F1" s="2" t="s">
        <v>456</v>
      </c>
      <c r="G1" s="2" t="s">
        <v>25</v>
      </c>
    </row>
    <row r="2" spans="1:7">
      <c r="A2" s="3" t="s">
        <v>458</v>
      </c>
    </row>
    <row r="3" spans="1:7">
      <c r="A3" s="4" t="s">
        <v>459</v>
      </c>
      <c r="B3" s="4" t="s">
        <v>460</v>
      </c>
    </row>
    <row r="4" spans="1:7">
      <c r="A4" s="4" t="s">
        <v>461</v>
      </c>
      <c r="C4" s="7" t="n">
        <v>70.90000000000001</v>
      </c>
      <c r="D4" s="7" t="n">
        <v>52.7</v>
      </c>
      <c r="E4" s="7" t="n">
        <v>135.9</v>
      </c>
      <c r="F4" s="7" t="n">
        <v>102.6</v>
      </c>
    </row>
    <row r="5" spans="1:7">
      <c r="A5" s="4" t="s">
        <v>462</v>
      </c>
      <c r="C5" s="8" t="n">
        <v>1.7</v>
      </c>
      <c r="D5" s="8" t="n">
        <v>1.5</v>
      </c>
      <c r="E5" s="8" t="n">
        <v>3.3</v>
      </c>
      <c r="F5" s="8" t="n">
        <v>3.1</v>
      </c>
    </row>
    <row r="6" spans="1:7">
      <c r="A6" s="4" t="s">
        <v>463</v>
      </c>
      <c r="C6" s="8" t="n">
        <v>0.7</v>
      </c>
      <c r="D6" s="8" t="n">
        <v>0.6</v>
      </c>
      <c r="E6" s="8" t="n">
        <v>1.3</v>
      </c>
      <c r="F6" s="8" t="n">
        <v>1.2</v>
      </c>
    </row>
    <row r="7" spans="1:7">
      <c r="A7" s="4" t="s">
        <v>464</v>
      </c>
      <c r="C7" s="8" t="n">
        <v>1.7</v>
      </c>
      <c r="D7" s="8" t="n">
        <v>4.1</v>
      </c>
      <c r="E7" s="7" t="n">
        <v>6.1</v>
      </c>
      <c r="F7" s="8" t="n">
        <v>10.5</v>
      </c>
    </row>
    <row r="8" spans="1:7">
      <c r="A8" s="4" t="s">
        <v>465</v>
      </c>
    </row>
    <row r="9" spans="1:7">
      <c r="A9" s="3" t="s">
        <v>458</v>
      </c>
    </row>
    <row r="10" spans="1:7">
      <c r="A10" s="4" t="s">
        <v>466</v>
      </c>
      <c r="E10" s="4" t="s">
        <v>467</v>
      </c>
    </row>
    <row r="11" spans="1:7">
      <c r="A11" s="4" t="s">
        <v>468</v>
      </c>
    </row>
    <row r="12" spans="1:7">
      <c r="A12" s="3" t="s">
        <v>458</v>
      </c>
    </row>
    <row r="13" spans="1:7">
      <c r="A13" s="4" t="s">
        <v>466</v>
      </c>
      <c r="E13" s="4" t="s">
        <v>467</v>
      </c>
    </row>
    <row r="14" spans="1:7">
      <c r="A14" s="4" t="s">
        <v>469</v>
      </c>
      <c r="E14" s="5" t="n">
        <v>2</v>
      </c>
    </row>
    <row r="15" spans="1:7">
      <c r="A15" s="4" t="s">
        <v>470</v>
      </c>
      <c r="E15" s="4" t="s">
        <v>415</v>
      </c>
    </row>
    <row r="16" spans="1:7">
      <c r="A16" s="4" t="s">
        <v>471</v>
      </c>
    </row>
    <row r="17" spans="1:7">
      <c r="A17" s="3" t="s">
        <v>458</v>
      </c>
    </row>
    <row r="18" spans="1:7">
      <c r="A18" s="4" t="s">
        <v>466</v>
      </c>
      <c r="E18" s="4" t="s">
        <v>467</v>
      </c>
    </row>
    <row r="19" spans="1:7">
      <c r="A19" s="4" t="s">
        <v>469</v>
      </c>
      <c r="E19" s="5" t="n">
        <v>10</v>
      </c>
    </row>
    <row r="20" spans="1:7">
      <c r="A20" s="4" t="s">
        <v>470</v>
      </c>
      <c r="E20" s="4" t="s">
        <v>372</v>
      </c>
    </row>
    <row r="21" spans="1:7">
      <c r="A21" s="4" t="s">
        <v>472</v>
      </c>
    </row>
    <row r="22" spans="1:7">
      <c r="A22" s="3" t="s">
        <v>458</v>
      </c>
    </row>
    <row r="23" spans="1:7">
      <c r="A23" s="4" t="s">
        <v>473</v>
      </c>
      <c r="C23" s="8" t="n">
        <v>2.2</v>
      </c>
      <c r="D23" s="5" t="n">
        <v>2</v>
      </c>
      <c r="E23" s="7" t="n">
        <v>4.3</v>
      </c>
      <c r="F23" s="5" t="n">
        <v>4</v>
      </c>
    </row>
    <row r="24" spans="1:7">
      <c r="A24" s="4" t="s">
        <v>474</v>
      </c>
    </row>
    <row r="25" spans="1:7">
      <c r="A25" s="3" t="s">
        <v>458</v>
      </c>
    </row>
    <row r="26" spans="1:7">
      <c r="A26" s="4" t="s">
        <v>473</v>
      </c>
      <c r="C26" s="8" t="n">
        <v>2.1</v>
      </c>
      <c r="D26" s="8" t="n">
        <v>2.1</v>
      </c>
      <c r="E26" s="8" t="n">
        <v>4.2</v>
      </c>
      <c r="F26" s="8" t="n">
        <v>4.2</v>
      </c>
    </row>
    <row r="27" spans="1:7">
      <c r="A27" s="4" t="s">
        <v>281</v>
      </c>
    </row>
    <row r="28" spans="1:7">
      <c r="A28" s="3" t="s">
        <v>458</v>
      </c>
    </row>
    <row r="29" spans="1:7">
      <c r="A29" s="4" t="s">
        <v>464</v>
      </c>
      <c r="C29" s="8" t="n">
        <v>3.5</v>
      </c>
      <c r="E29" s="8" t="n">
        <v>9.9</v>
      </c>
    </row>
    <row r="30" spans="1:7">
      <c r="A30" s="4" t="s">
        <v>60</v>
      </c>
    </row>
    <row r="31" spans="1:7">
      <c r="A31" s="3" t="s">
        <v>458</v>
      </c>
    </row>
    <row r="32" spans="1:7">
      <c r="A32" s="4" t="s">
        <v>464</v>
      </c>
      <c r="C32" s="7" t="n">
        <v>1.7</v>
      </c>
      <c r="D32" s="8" t="n">
        <v>4.1</v>
      </c>
      <c r="E32" s="7" t="n">
        <v>6.1</v>
      </c>
      <c r="F32" s="8" t="n">
        <v>10.5</v>
      </c>
    </row>
    <row r="33" spans="1:7">
      <c r="A33" s="4" t="s">
        <v>475</v>
      </c>
    </row>
    <row r="34" spans="1:7">
      <c r="A34" s="3" t="s">
        <v>458</v>
      </c>
    </row>
    <row r="35" spans="1:7">
      <c r="A35" s="4" t="s">
        <v>476</v>
      </c>
      <c r="C35" s="5" t="n">
        <v>3</v>
      </c>
      <c r="E35" s="5" t="n">
        <v>3</v>
      </c>
    </row>
    <row r="36" spans="1:7">
      <c r="A36" s="4" t="s">
        <v>477</v>
      </c>
    </row>
    <row r="37" spans="1:7">
      <c r="A37" s="3" t="s">
        <v>458</v>
      </c>
    </row>
    <row r="38" spans="1:7">
      <c r="A38" s="4" t="s">
        <v>478</v>
      </c>
      <c r="C38" s="7" t="n">
        <v>3.7</v>
      </c>
      <c r="D38" s="8" t="n">
        <v>1.4</v>
      </c>
      <c r="E38" s="7" t="n">
        <v>7.3</v>
      </c>
      <c r="F38" s="8" t="n">
        <v>3.4</v>
      </c>
    </row>
    <row r="39" spans="1:7">
      <c r="A39" s="4" t="s">
        <v>479</v>
      </c>
      <c r="C39" s="5" t="n">
        <v>3</v>
      </c>
      <c r="D39" s="8" t="n">
        <v>3.4</v>
      </c>
      <c r="E39" s="8" t="n">
        <v>7.4</v>
      </c>
      <c r="F39" s="8" t="n">
        <v>7.6</v>
      </c>
    </row>
    <row r="40" spans="1:7">
      <c r="A40" s="4" t="s">
        <v>480</v>
      </c>
      <c r="C40" s="7" t="n">
        <v>8.300000000000001</v>
      </c>
      <c r="D40" s="8" t="n">
        <v>6.3</v>
      </c>
      <c r="E40" s="8" t="n">
        <v>15.9</v>
      </c>
      <c r="F40" s="7" t="n">
        <v>13.5</v>
      </c>
    </row>
    <row r="41" spans="1:7">
      <c r="A41" s="4" t="s">
        <v>439</v>
      </c>
    </row>
    <row r="42" spans="1:7">
      <c r="A42" s="3" t="s">
        <v>458</v>
      </c>
    </row>
    <row r="43" spans="1:7">
      <c r="A43" s="4" t="s">
        <v>464</v>
      </c>
      <c r="D43" s="7" t="n">
        <v>0.6</v>
      </c>
      <c r="E43" s="7" t="n">
        <v>0.6</v>
      </c>
    </row>
    <row r="44" spans="1:7">
      <c r="A44" s="4" t="s">
        <v>481</v>
      </c>
    </row>
    <row r="45" spans="1:7">
      <c r="A45" s="3" t="s">
        <v>458</v>
      </c>
    </row>
    <row r="46" spans="1:7">
      <c r="A46" s="4" t="s">
        <v>414</v>
      </c>
      <c r="E46" s="4" t="s">
        <v>415</v>
      </c>
    </row>
    <row r="47" spans="1:7">
      <c r="A47" s="4" t="s">
        <v>482</v>
      </c>
    </row>
    <row r="48" spans="1:7">
      <c r="A48" s="3" t="s">
        <v>458</v>
      </c>
    </row>
    <row r="49" spans="1:7">
      <c r="A49" s="4" t="s">
        <v>414</v>
      </c>
      <c r="E49" s="4" t="s">
        <v>415</v>
      </c>
    </row>
    <row r="50" spans="1:7">
      <c r="A50" s="4" t="s">
        <v>60</v>
      </c>
    </row>
    <row r="51" spans="1:7">
      <c r="A51" s="3" t="s">
        <v>458</v>
      </c>
    </row>
    <row r="52" spans="1:7">
      <c r="A52" s="4" t="s">
        <v>483</v>
      </c>
      <c r="B52" s="7" t="n">
        <v>8.5</v>
      </c>
    </row>
    <row r="53" spans="1:7">
      <c r="A53" s="4" t="s">
        <v>281</v>
      </c>
    </row>
    <row r="54" spans="1:7">
      <c r="A54" s="3" t="s">
        <v>458</v>
      </c>
    </row>
    <row r="55" spans="1:7">
      <c r="A55" s="4" t="s">
        <v>484</v>
      </c>
      <c r="C55" s="4" t="s">
        <v>283</v>
      </c>
      <c r="E55" s="4" t="s">
        <v>283</v>
      </c>
      <c r="G55" s="4" t="s">
        <v>283</v>
      </c>
    </row>
    <row r="56" spans="1:7">
      <c r="A56" s="4" t="s">
        <v>432</v>
      </c>
    </row>
    <row r="57" spans="1:7">
      <c r="A57" s="3" t="s">
        <v>458</v>
      </c>
    </row>
    <row r="58" spans="1:7">
      <c r="A58" s="4" t="s">
        <v>484</v>
      </c>
      <c r="C58" s="4" t="s">
        <v>485</v>
      </c>
      <c r="E58" s="4" t="s">
        <v>485</v>
      </c>
      <c r="G58" s="4" t="s">
        <v>4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58</v>
      </c>
    </row>
    <row r="3" spans="1:3">
      <c r="A3" s="4" t="s">
        <v>127</v>
      </c>
      <c r="B3" s="7" t="n">
        <v>24.8</v>
      </c>
      <c r="C3" s="7" t="n">
        <v>23.8</v>
      </c>
    </row>
    <row r="4" spans="1:3">
      <c r="A4" s="4" t="s">
        <v>31</v>
      </c>
      <c r="B4" s="8" t="n">
        <v>4.9</v>
      </c>
      <c r="C4" s="8" t="n">
        <v>11.9</v>
      </c>
    </row>
    <row r="5" spans="1:3">
      <c r="A5" s="4" t="s">
        <v>487</v>
      </c>
      <c r="B5" s="8" t="n">
        <v>2.6</v>
      </c>
      <c r="C5" s="8" t="n">
        <v>1.7</v>
      </c>
    </row>
    <row r="6" spans="1:3">
      <c r="A6" s="4" t="s">
        <v>129</v>
      </c>
      <c r="B6" s="8" t="n">
        <v>12.6</v>
      </c>
      <c r="C6" s="8" t="n">
        <v>11.6</v>
      </c>
    </row>
    <row r="7" spans="1:3">
      <c r="A7" s="4" t="s">
        <v>355</v>
      </c>
      <c r="B7" s="8" t="n">
        <v>6.7</v>
      </c>
      <c r="C7" s="8" t="n">
        <v>13.9</v>
      </c>
    </row>
    <row r="8" spans="1:3">
      <c r="A8" s="4" t="s">
        <v>131</v>
      </c>
      <c r="B8" s="8" t="n">
        <v>11.5</v>
      </c>
      <c r="C8" s="8" t="n">
        <v>7.2</v>
      </c>
    </row>
    <row r="9" spans="1:3">
      <c r="A9" s="4" t="s">
        <v>488</v>
      </c>
      <c r="B9" s="8" t="n">
        <v>2091.5</v>
      </c>
      <c r="C9" s="5" t="n">
        <v>1844</v>
      </c>
    </row>
    <row r="10" spans="1:3">
      <c r="A10" s="4" t="s">
        <v>489</v>
      </c>
      <c r="B10" s="5" t="n">
        <v>11</v>
      </c>
      <c r="C10" s="8" t="n">
        <v>6.6</v>
      </c>
    </row>
    <row r="11" spans="1:3">
      <c r="A11" s="4" t="s">
        <v>490</v>
      </c>
      <c r="B11" s="8" t="n">
        <v>0.5</v>
      </c>
      <c r="C11" s="8" t="n">
        <v>0.6</v>
      </c>
    </row>
    <row r="12" spans="1:3">
      <c r="A12" s="4" t="s">
        <v>491</v>
      </c>
      <c r="B12" s="8" t="n">
        <v>2.5</v>
      </c>
      <c r="C12" s="8" t="n">
        <v>2.9</v>
      </c>
    </row>
    <row r="13" spans="1:3">
      <c r="A13" s="4" t="s">
        <v>492</v>
      </c>
    </row>
    <row r="14" spans="1:3">
      <c r="A14" s="3" t="s">
        <v>458</v>
      </c>
    </row>
    <row r="15" spans="1:3">
      <c r="A15" s="4" t="s">
        <v>491</v>
      </c>
      <c r="B15" s="7" t="n">
        <v>2.5</v>
      </c>
      <c r="C15" s="7" t="n">
        <v>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1</v>
      </c>
      <c r="D1" s="2" t="s">
        <v>1</v>
      </c>
    </row>
    <row r="2" spans="1:5">
      <c r="B2" s="2" t="s">
        <v>2</v>
      </c>
      <c r="C2" s="2" t="s">
        <v>72</v>
      </c>
      <c r="D2" s="2" t="s">
        <v>2</v>
      </c>
      <c r="E2" s="2" t="s">
        <v>72</v>
      </c>
    </row>
    <row r="3" spans="1:5">
      <c r="A3" s="3" t="s">
        <v>458</v>
      </c>
    </row>
    <row r="4" spans="1:5">
      <c r="A4" s="4" t="s">
        <v>75</v>
      </c>
      <c r="B4" s="7" t="n">
        <v>14.1</v>
      </c>
      <c r="C4" s="7" t="n">
        <v>13.2</v>
      </c>
      <c r="D4" s="7" t="n">
        <v>27.9</v>
      </c>
      <c r="E4" s="7" t="n">
        <v>18.7</v>
      </c>
    </row>
    <row r="5" spans="1:5">
      <c r="A5" s="4" t="s">
        <v>461</v>
      </c>
      <c r="B5" s="8" t="n">
        <v>70.90000000000001</v>
      </c>
      <c r="C5" s="8" t="n">
        <v>52.7</v>
      </c>
      <c r="D5" s="8" t="n">
        <v>135.9</v>
      </c>
      <c r="E5" s="8" t="n">
        <v>102.6</v>
      </c>
    </row>
    <row r="6" spans="1:5">
      <c r="A6" s="4" t="s">
        <v>494</v>
      </c>
    </row>
    <row r="7" spans="1:5">
      <c r="A7" s="3" t="s">
        <v>458</v>
      </c>
    </row>
    <row r="8" spans="1:5">
      <c r="A8" s="4" t="s">
        <v>461</v>
      </c>
      <c r="B8" s="8" t="n">
        <v>53.6</v>
      </c>
      <c r="C8" s="8" t="n">
        <v>38.1</v>
      </c>
      <c r="D8" s="8" t="n">
        <v>95.59999999999999</v>
      </c>
      <c r="E8" s="8" t="n">
        <v>80.59999999999999</v>
      </c>
    </row>
    <row r="9" spans="1:5">
      <c r="A9" s="4" t="s">
        <v>112</v>
      </c>
    </row>
    <row r="10" spans="1:5">
      <c r="A10" s="3" t="s">
        <v>458</v>
      </c>
    </row>
    <row r="11" spans="1:5">
      <c r="A11" s="4" t="s">
        <v>461</v>
      </c>
      <c r="B11" s="8" t="n">
        <v>1.7</v>
      </c>
      <c r="C11" s="5" t="n">
        <v>0</v>
      </c>
      <c r="D11" s="8" t="n">
        <v>9.6</v>
      </c>
      <c r="E11" s="5" t="n">
        <v>0</v>
      </c>
    </row>
    <row r="12" spans="1:5">
      <c r="A12" s="4" t="s">
        <v>328</v>
      </c>
    </row>
    <row r="13" spans="1:5">
      <c r="A13" s="3" t="s">
        <v>458</v>
      </c>
    </row>
    <row r="14" spans="1:5">
      <c r="A14" s="4" t="s">
        <v>461</v>
      </c>
      <c r="B14" s="7" t="n">
        <v>1.5</v>
      </c>
      <c r="C14" s="7" t="n">
        <v>1.4</v>
      </c>
      <c r="D14" s="7" t="n">
        <v>2.8</v>
      </c>
      <c r="E14" s="7" t="n">
        <v>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65</v>
      </c>
    </row>
    <row r="2" spans="1:2">
      <c r="A2" s="3" t="s">
        <v>182</v>
      </c>
    </row>
    <row r="3" spans="1:2">
      <c r="A3" s="4" t="s">
        <v>163</v>
      </c>
      <c r="B3" s="7" t="n">
        <v>974.8</v>
      </c>
    </row>
    <row r="4" spans="1:2">
      <c r="A4" s="4" t="s">
        <v>496</v>
      </c>
      <c r="B4" s="8" t="n">
        <v>106.4</v>
      </c>
    </row>
    <row r="5" spans="1:2">
      <c r="A5" s="4" t="s">
        <v>497</v>
      </c>
      <c r="B5" s="8" t="n">
        <v>212.8</v>
      </c>
    </row>
    <row r="6" spans="1:2">
      <c r="A6" s="4" t="s">
        <v>498</v>
      </c>
      <c r="B6" s="8" t="n">
        <v>212.8</v>
      </c>
    </row>
    <row r="7" spans="1:2">
      <c r="A7" s="4" t="s">
        <v>499</v>
      </c>
      <c r="B7" s="7" t="n">
        <v>4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00</v>
      </c>
      <c r="B1" s="2" t="s">
        <v>71</v>
      </c>
      <c r="E1" s="2" t="s">
        <v>1</v>
      </c>
    </row>
    <row r="2" spans="1:7">
      <c r="B2" s="2" t="s">
        <v>2</v>
      </c>
      <c r="C2" s="2" t="s">
        <v>72</v>
      </c>
      <c r="D2" s="2" t="s">
        <v>76</v>
      </c>
      <c r="E2" s="2" t="s">
        <v>2</v>
      </c>
      <c r="F2" s="2" t="s">
        <v>72</v>
      </c>
      <c r="G2" s="2" t="s">
        <v>76</v>
      </c>
    </row>
    <row r="3" spans="1:7">
      <c r="A3" s="3" t="s">
        <v>182</v>
      </c>
    </row>
    <row r="4" spans="1:7">
      <c r="A4" s="4" t="s">
        <v>80</v>
      </c>
      <c r="B4" s="7" t="n">
        <v>13.3</v>
      </c>
      <c r="C4" s="9" t="n">
        <v>10</v>
      </c>
      <c r="E4" s="7" t="n">
        <v>26.7</v>
      </c>
      <c r="F4" s="7" t="n">
        <v>23.7</v>
      </c>
    </row>
    <row r="5" spans="1:7">
      <c r="A5" s="4" t="s">
        <v>84</v>
      </c>
      <c r="B5" s="7" t="n">
        <v>13.9</v>
      </c>
      <c r="C5" s="7" t="n">
        <v>11.6</v>
      </c>
      <c r="E5" s="7" t="n">
        <v>26.8</v>
      </c>
      <c r="F5" s="7" t="n">
        <v>23.7</v>
      </c>
    </row>
    <row r="6" spans="1:7"/>
    <row r="7" spans="1:7">
      <c r="A7" s="4" t="s">
        <v>76</v>
      </c>
      <c r="B7" s="4" t="s">
        <v>118</v>
      </c>
    </row>
  </sheetData>
  <mergeCells count="11">
    <mergeCell ref="A1:A2"/>
    <mergeCell ref="B1:D1"/>
    <mergeCell ref="E1:G1"/>
    <mergeCell ref="C3:D3"/>
    <mergeCell ref="F3:G3"/>
    <mergeCell ref="C4:D4"/>
    <mergeCell ref="F4:G4"/>
    <mergeCell ref="C5:D5"/>
    <mergeCell ref="F5:G5"/>
    <mergeCell ref="A6:G6"/>
    <mergeCell ref="B7:G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01</v>
      </c>
      <c r="B1" s="2" t="s">
        <v>71</v>
      </c>
      <c r="D1" s="2" t="s">
        <v>1</v>
      </c>
    </row>
    <row r="2" spans="1:6">
      <c r="B2" s="2" t="s">
        <v>2</v>
      </c>
      <c r="C2" s="2" t="s">
        <v>72</v>
      </c>
      <c r="D2" s="2" t="s">
        <v>2</v>
      </c>
      <c r="E2" s="2" t="s">
        <v>72</v>
      </c>
    </row>
    <row r="3" spans="1:6">
      <c r="A3" s="3" t="s">
        <v>458</v>
      </c>
    </row>
    <row r="4" spans="1:6">
      <c r="A4" s="4" t="s">
        <v>502</v>
      </c>
      <c r="D4" s="7" t="n">
        <v>1.9</v>
      </c>
      <c r="E4" s="7" t="n">
        <v>1.1</v>
      </c>
      <c r="F4" s="4" t="s">
        <v>76</v>
      </c>
    </row>
    <row r="5" spans="1:6">
      <c r="A5" s="4" t="s">
        <v>464</v>
      </c>
      <c r="B5" s="7" t="n">
        <v>1.7</v>
      </c>
      <c r="C5" s="7" t="n">
        <v>4.1</v>
      </c>
      <c r="D5" s="8" t="n">
        <v>6.1</v>
      </c>
      <c r="E5" s="8" t="n">
        <v>10.5</v>
      </c>
    </row>
    <row r="6" spans="1:6">
      <c r="A6" s="4" t="s">
        <v>503</v>
      </c>
      <c r="D6" s="8" t="n">
        <v>7.7</v>
      </c>
    </row>
    <row r="7" spans="1:6">
      <c r="A7" s="4" t="s">
        <v>60</v>
      </c>
    </row>
    <row r="8" spans="1:6">
      <c r="A8" s="3" t="s">
        <v>458</v>
      </c>
    </row>
    <row r="9" spans="1:6">
      <c r="A9" s="4" t="s">
        <v>504</v>
      </c>
      <c r="B9" s="8" t="n">
        <v>4.8</v>
      </c>
      <c r="C9" s="8" t="n">
        <v>6.8</v>
      </c>
      <c r="D9" s="8" t="n">
        <v>5.9</v>
      </c>
      <c r="E9" s="8" t="n">
        <v>9.4</v>
      </c>
    </row>
    <row r="10" spans="1:6">
      <c r="A10" s="4" t="s">
        <v>502</v>
      </c>
      <c r="B10" s="8" t="n">
        <v>-3.1</v>
      </c>
      <c r="C10" s="8" t="n">
        <v>-2.7</v>
      </c>
      <c r="D10" s="8" t="n">
        <v>0.2</v>
      </c>
      <c r="E10" s="8" t="n">
        <v>1.1</v>
      </c>
    </row>
    <row r="11" spans="1:6">
      <c r="A11" s="4" t="s">
        <v>464</v>
      </c>
      <c r="B11" s="7" t="n">
        <v>1.7</v>
      </c>
      <c r="C11" s="7" t="n">
        <v>4.1</v>
      </c>
      <c r="D11" s="8" t="n">
        <v>6.1</v>
      </c>
      <c r="E11" s="7" t="n">
        <v>10.5</v>
      </c>
    </row>
    <row r="12" spans="1:6">
      <c r="A12" s="4" t="s">
        <v>503</v>
      </c>
      <c r="D12" s="7" t="n">
        <v>1.6</v>
      </c>
    </row>
    <row r="13" spans="1:6"/>
    <row r="14" spans="1:6">
      <c r="A14" s="4" t="s">
        <v>76</v>
      </c>
      <c r="B14" s="4" t="s">
        <v>118</v>
      </c>
    </row>
  </sheetData>
  <mergeCells count="6">
    <mergeCell ref="A1:A2"/>
    <mergeCell ref="B1:C1"/>
    <mergeCell ref="D1:F1"/>
    <mergeCell ref="E2:F2"/>
    <mergeCell ref="A13:F13"/>
    <mergeCell ref="B14:F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407</v>
      </c>
      <c r="D1" s="2" t="s">
        <v>25</v>
      </c>
    </row>
    <row r="2" spans="1:4">
      <c r="A2" s="3" t="s">
        <v>310</v>
      </c>
    </row>
    <row r="3" spans="1:4">
      <c r="A3" s="4" t="s">
        <v>311</v>
      </c>
      <c r="B3" s="9" t="n">
        <v>820900000</v>
      </c>
      <c r="D3" s="9" t="n">
        <v>362600000</v>
      </c>
    </row>
    <row r="4" spans="1:4">
      <c r="A4" s="4" t="s">
        <v>506</v>
      </c>
    </row>
    <row r="5" spans="1:4">
      <c r="A5" s="3" t="s">
        <v>310</v>
      </c>
    </row>
    <row r="6" spans="1:4">
      <c r="A6" s="4" t="s">
        <v>313</v>
      </c>
      <c r="D6" s="4" t="s">
        <v>278</v>
      </c>
    </row>
    <row r="7" spans="1:4">
      <c r="A7" s="4" t="s">
        <v>311</v>
      </c>
      <c r="B7" s="9" t="n">
        <v>465700000</v>
      </c>
      <c r="D7" s="9" t="n">
        <v>0</v>
      </c>
    </row>
    <row r="8" spans="1:4">
      <c r="A8" s="4" t="s">
        <v>420</v>
      </c>
    </row>
    <row r="9" spans="1:4">
      <c r="A9" s="3" t="s">
        <v>310</v>
      </c>
    </row>
    <row r="10" spans="1:4">
      <c r="A10" s="4" t="s">
        <v>313</v>
      </c>
      <c r="B10" s="4" t="s">
        <v>285</v>
      </c>
    </row>
    <row r="11" spans="1:4">
      <c r="A11" s="4" t="s">
        <v>422</v>
      </c>
    </row>
    <row r="12" spans="1:4">
      <c r="A12" s="3" t="s">
        <v>310</v>
      </c>
    </row>
    <row r="13" spans="1:4">
      <c r="A13" s="4" t="s">
        <v>313</v>
      </c>
      <c r="B13" s="4" t="s">
        <v>287</v>
      </c>
    </row>
    <row r="14" spans="1:4">
      <c r="A14" s="4" t="s">
        <v>320</v>
      </c>
    </row>
    <row r="15" spans="1:4">
      <c r="A15" s="3" t="s">
        <v>310</v>
      </c>
    </row>
    <row r="16" spans="1:4">
      <c r="A16" s="4" t="s">
        <v>313</v>
      </c>
      <c r="B16" s="4" t="s">
        <v>289</v>
      </c>
      <c r="D16" s="4" t="s">
        <v>289</v>
      </c>
    </row>
    <row r="17" spans="1:4">
      <c r="A17" s="4" t="s">
        <v>311</v>
      </c>
      <c r="B17" s="9" t="n">
        <v>168900000</v>
      </c>
      <c r="D17" s="9" t="n">
        <v>187400000</v>
      </c>
    </row>
    <row r="18" spans="1:4">
      <c r="A18" s="4" t="s">
        <v>507</v>
      </c>
    </row>
    <row r="19" spans="1:4">
      <c r="A19" s="3" t="s">
        <v>310</v>
      </c>
    </row>
    <row r="20" spans="1:4">
      <c r="A20" s="4" t="s">
        <v>313</v>
      </c>
      <c r="B20" s="4" t="s">
        <v>287</v>
      </c>
      <c r="D20" s="4" t="s">
        <v>287</v>
      </c>
    </row>
    <row r="21" spans="1:4">
      <c r="A21" s="4" t="s">
        <v>311</v>
      </c>
      <c r="B21" s="9" t="n">
        <v>80600000</v>
      </c>
      <c r="D21" s="9" t="n">
        <v>79700000</v>
      </c>
    </row>
    <row r="22" spans="1:4">
      <c r="A22" s="4" t="s">
        <v>293</v>
      </c>
    </row>
    <row r="23" spans="1:4">
      <c r="A23" s="3" t="s">
        <v>310</v>
      </c>
    </row>
    <row r="24" spans="1:4">
      <c r="A24" s="4" t="s">
        <v>313</v>
      </c>
      <c r="B24" s="4" t="s">
        <v>287</v>
      </c>
      <c r="D24" s="4" t="s">
        <v>287</v>
      </c>
    </row>
    <row r="25" spans="1:4">
      <c r="A25" s="4" t="s">
        <v>311</v>
      </c>
      <c r="B25" s="9" t="n">
        <v>61500000</v>
      </c>
      <c r="D25" s="9" t="n">
        <v>49400000</v>
      </c>
    </row>
    <row r="26" spans="1:4">
      <c r="A26" s="4" t="s">
        <v>430</v>
      </c>
    </row>
    <row r="27" spans="1:4">
      <c r="A27" s="3" t="s">
        <v>310</v>
      </c>
    </row>
    <row r="28" spans="1:4">
      <c r="A28" s="4" t="s">
        <v>313</v>
      </c>
      <c r="B28" s="4" t="s">
        <v>295</v>
      </c>
      <c r="D28" s="4" t="s">
        <v>295</v>
      </c>
    </row>
    <row r="29" spans="1:4">
      <c r="A29" s="4" t="s">
        <v>311</v>
      </c>
      <c r="B29" s="9" t="n">
        <v>8400000</v>
      </c>
      <c r="D29" s="9" t="n">
        <v>6900000</v>
      </c>
    </row>
    <row r="30" spans="1:4">
      <c r="A30" s="4" t="s">
        <v>508</v>
      </c>
    </row>
    <row r="31" spans="1:4">
      <c r="A31" s="3" t="s">
        <v>310</v>
      </c>
    </row>
    <row r="32" spans="1:4">
      <c r="A32" s="4" t="s">
        <v>313</v>
      </c>
      <c r="B32" s="4" t="s">
        <v>297</v>
      </c>
      <c r="D32" s="4" t="s">
        <v>297</v>
      </c>
    </row>
    <row r="33" spans="1:4">
      <c r="A33" s="4" t="s">
        <v>311</v>
      </c>
      <c r="B33" s="9" t="n">
        <v>0</v>
      </c>
      <c r="C33" s="9" t="n">
        <v>0</v>
      </c>
      <c r="D33" s="9" t="n">
        <v>2300000</v>
      </c>
    </row>
    <row r="34" spans="1:4">
      <c r="A34" s="4" t="s">
        <v>509</v>
      </c>
    </row>
    <row r="35" spans="1:4">
      <c r="A35" s="3" t="s">
        <v>310</v>
      </c>
    </row>
    <row r="36" spans="1:4">
      <c r="A36" s="4" t="s">
        <v>313</v>
      </c>
      <c r="B36" s="4" t="s">
        <v>302</v>
      </c>
      <c r="D36" s="4" t="s">
        <v>302</v>
      </c>
    </row>
    <row r="37" spans="1:4">
      <c r="A37" s="4" t="s">
        <v>311</v>
      </c>
      <c r="B37" s="9" t="n">
        <v>16800000</v>
      </c>
      <c r="D37" s="9" t="n">
        <v>17400000</v>
      </c>
    </row>
    <row r="38" spans="1:4">
      <c r="A38" s="4" t="s">
        <v>510</v>
      </c>
    </row>
    <row r="39" spans="1:4">
      <c r="A39" s="3" t="s">
        <v>310</v>
      </c>
    </row>
    <row r="40" spans="1:4">
      <c r="A40" s="4" t="s">
        <v>313</v>
      </c>
      <c r="B40" s="4" t="s">
        <v>302</v>
      </c>
      <c r="D40" s="4" t="s">
        <v>302</v>
      </c>
    </row>
    <row r="41" spans="1:4">
      <c r="A41" s="4" t="s">
        <v>311</v>
      </c>
      <c r="B41" s="9" t="n">
        <v>19000000</v>
      </c>
      <c r="D41" s="9" t="n">
        <v>19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11</v>
      </c>
      <c r="B1" s="2" t="s">
        <v>71</v>
      </c>
      <c r="D1" s="2" t="s">
        <v>1</v>
      </c>
    </row>
    <row r="2" spans="1:9">
      <c r="B2" s="2" t="s">
        <v>2</v>
      </c>
      <c r="C2" s="2" t="s">
        <v>72</v>
      </c>
      <c r="D2" s="2" t="s">
        <v>2</v>
      </c>
      <c r="E2" s="2" t="s">
        <v>72</v>
      </c>
      <c r="F2" s="2" t="s">
        <v>407</v>
      </c>
      <c r="G2" s="2" t="s">
        <v>25</v>
      </c>
      <c r="H2" s="2" t="s">
        <v>403</v>
      </c>
      <c r="I2" s="2" t="s">
        <v>512</v>
      </c>
    </row>
    <row r="3" spans="1:9">
      <c r="A3" s="3" t="s">
        <v>310</v>
      </c>
    </row>
    <row r="4" spans="1:9">
      <c r="A4" s="4" t="s">
        <v>513</v>
      </c>
      <c r="B4" s="9" t="n">
        <v>42200000</v>
      </c>
      <c r="D4" s="9" t="n">
        <v>42200000</v>
      </c>
      <c r="G4" s="9" t="n">
        <v>41400000</v>
      </c>
    </row>
    <row r="5" spans="1:9">
      <c r="A5" s="4" t="s">
        <v>514</v>
      </c>
      <c r="B5" s="5" t="n">
        <v>900000</v>
      </c>
      <c r="C5" s="9" t="n">
        <v>900000</v>
      </c>
      <c r="D5" s="5" t="n">
        <v>1900000</v>
      </c>
      <c r="E5" s="9" t="n">
        <v>1900000</v>
      </c>
    </row>
    <row r="6" spans="1:9">
      <c r="A6" s="4" t="s">
        <v>33</v>
      </c>
      <c r="B6" s="9" t="n">
        <v>820900000</v>
      </c>
      <c r="D6" s="9" t="n">
        <v>820900000</v>
      </c>
      <c r="G6" s="5" t="n">
        <v>362600000</v>
      </c>
    </row>
    <row r="7" spans="1:9">
      <c r="A7" s="4" t="s">
        <v>515</v>
      </c>
      <c r="G7" s="5" t="n">
        <v>2300000</v>
      </c>
    </row>
    <row r="8" spans="1:9">
      <c r="A8" s="4" t="s">
        <v>320</v>
      </c>
    </row>
    <row r="9" spans="1:9">
      <c r="A9" s="3" t="s">
        <v>310</v>
      </c>
    </row>
    <row r="10" spans="1:9">
      <c r="A10" s="4" t="s">
        <v>421</v>
      </c>
      <c r="H10" s="4" t="s">
        <v>431</v>
      </c>
    </row>
    <row r="11" spans="1:9">
      <c r="A11" s="4" t="s">
        <v>430</v>
      </c>
    </row>
    <row r="12" spans="1:9">
      <c r="A12" s="3" t="s">
        <v>310</v>
      </c>
    </row>
    <row r="13" spans="1:9">
      <c r="A13" s="4" t="s">
        <v>421</v>
      </c>
      <c r="H13" s="4" t="s">
        <v>295</v>
      </c>
    </row>
    <row r="14" spans="1:9">
      <c r="A14" s="4" t="s">
        <v>432</v>
      </c>
    </row>
    <row r="15" spans="1:9">
      <c r="A15" s="3" t="s">
        <v>310</v>
      </c>
    </row>
    <row r="16" spans="1:9">
      <c r="A16" s="4" t="s">
        <v>421</v>
      </c>
      <c r="H16" s="4" t="s">
        <v>433</v>
      </c>
    </row>
    <row r="17" spans="1:9">
      <c r="A17" s="4" t="s">
        <v>516</v>
      </c>
    </row>
    <row r="18" spans="1:9">
      <c r="A18" s="3" t="s">
        <v>310</v>
      </c>
    </row>
    <row r="19" spans="1:9">
      <c r="A19" s="4" t="s">
        <v>421</v>
      </c>
      <c r="I19" s="4" t="s">
        <v>287</v>
      </c>
    </row>
    <row r="20" spans="1:9">
      <c r="A20" s="4" t="s">
        <v>517</v>
      </c>
      <c r="B20" s="4" t="s">
        <v>285</v>
      </c>
      <c r="D20" s="4" t="s">
        <v>285</v>
      </c>
    </row>
    <row r="21" spans="1:9">
      <c r="A21" s="4" t="s">
        <v>518</v>
      </c>
      <c r="B21" s="9" t="n">
        <v>14000000</v>
      </c>
    </row>
    <row r="22" spans="1:9">
      <c r="A22" s="4" t="s">
        <v>519</v>
      </c>
    </row>
    <row r="23" spans="1:9">
      <c r="A23" s="3" t="s">
        <v>310</v>
      </c>
    </row>
    <row r="24" spans="1:9">
      <c r="A24" s="4" t="s">
        <v>515</v>
      </c>
      <c r="G24" s="5" t="n">
        <v>6900000</v>
      </c>
    </row>
    <row r="25" spans="1:9">
      <c r="A25" s="4" t="s">
        <v>508</v>
      </c>
    </row>
    <row r="26" spans="1:9">
      <c r="A26" s="3" t="s">
        <v>310</v>
      </c>
    </row>
    <row r="27" spans="1:9">
      <c r="A27" s="4" t="s">
        <v>33</v>
      </c>
      <c r="B27" s="9" t="n">
        <v>0</v>
      </c>
      <c r="D27" s="9" t="n">
        <v>0</v>
      </c>
      <c r="F27" s="9" t="n">
        <v>0</v>
      </c>
      <c r="G27" s="9" t="n">
        <v>23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14"/>
    <col customWidth="1" max="10" min="10" width="14"/>
  </cols>
  <sheetData>
    <row r="1" spans="1:10">
      <c r="A1" s="1" t="s">
        <v>520</v>
      </c>
      <c r="B1" s="2" t="s">
        <v>71</v>
      </c>
      <c r="E1" s="2" t="s">
        <v>1</v>
      </c>
    </row>
    <row r="2" spans="1:10">
      <c r="B2" s="2" t="s">
        <v>2</v>
      </c>
      <c r="C2" s="2" t="s">
        <v>72</v>
      </c>
      <c r="E2" s="2" t="s">
        <v>2</v>
      </c>
      <c r="F2" s="2" t="s">
        <v>72</v>
      </c>
      <c r="H2" s="2" t="s">
        <v>25</v>
      </c>
      <c r="I2" s="2" t="s">
        <v>403</v>
      </c>
      <c r="J2" s="2" t="s">
        <v>512</v>
      </c>
    </row>
    <row r="3" spans="1:10">
      <c r="A3" s="3" t="s">
        <v>310</v>
      </c>
    </row>
    <row r="4" spans="1:10">
      <c r="A4" s="4" t="s">
        <v>521</v>
      </c>
      <c r="B4" s="7" t="n">
        <v>77.40000000000001</v>
      </c>
      <c r="C4" s="7" t="n">
        <v>47.1</v>
      </c>
      <c r="E4" s="7" t="n">
        <v>128.5</v>
      </c>
      <c r="F4" s="7" t="n">
        <v>97.7</v>
      </c>
    </row>
    <row r="5" spans="1:10">
      <c r="A5" s="4" t="s">
        <v>90</v>
      </c>
      <c r="B5" s="8" t="n">
        <v>48.4</v>
      </c>
      <c r="C5" s="8" t="n">
        <v>44.7</v>
      </c>
      <c r="D5" s="4" t="s">
        <v>76</v>
      </c>
      <c r="E5" s="8" t="n">
        <v>88.59999999999999</v>
      </c>
      <c r="F5" s="8" t="n">
        <v>91.40000000000001</v>
      </c>
      <c r="G5" s="4" t="s">
        <v>76</v>
      </c>
    </row>
    <row r="6" spans="1:10">
      <c r="A6" s="4" t="s">
        <v>522</v>
      </c>
      <c r="H6" s="7" t="n">
        <v>-6.9</v>
      </c>
    </row>
    <row r="7" spans="1:10">
      <c r="A7" s="4" t="s">
        <v>523</v>
      </c>
      <c r="E7" s="5" t="n">
        <v>0</v>
      </c>
      <c r="F7" s="8" t="n">
        <v>-0.4</v>
      </c>
      <c r="G7" s="4" t="s">
        <v>119</v>
      </c>
    </row>
    <row r="8" spans="1:10">
      <c r="A8" s="14" t="n">
        <v>-1</v>
      </c>
    </row>
    <row r="9" spans="1:10">
      <c r="A9" s="3" t="s">
        <v>310</v>
      </c>
    </row>
    <row r="10" spans="1:10">
      <c r="A10" s="4" t="s">
        <v>521</v>
      </c>
      <c r="B10" s="8" t="n">
        <v>31.9</v>
      </c>
      <c r="E10" s="8" t="n">
        <v>31.9</v>
      </c>
    </row>
    <row r="11" spans="1:10">
      <c r="A11" s="4" t="s">
        <v>90</v>
      </c>
      <c r="B11" s="5" t="n">
        <v>16</v>
      </c>
      <c r="E11" s="5" t="n">
        <v>16</v>
      </c>
    </row>
    <row r="12" spans="1:10">
      <c r="A12" s="4" t="s">
        <v>522</v>
      </c>
      <c r="H12" s="5" t="n">
        <v>0</v>
      </c>
    </row>
    <row r="13" spans="1:10">
      <c r="A13" s="4" t="s">
        <v>320</v>
      </c>
    </row>
    <row r="14" spans="1:10">
      <c r="A14" s="3" t="s">
        <v>310</v>
      </c>
    </row>
    <row r="15" spans="1:10">
      <c r="A15" s="4" t="s">
        <v>521</v>
      </c>
      <c r="B15" s="8" t="n">
        <v>25.4</v>
      </c>
      <c r="C15" s="8" t="n">
        <v>27.9</v>
      </c>
      <c r="E15" s="8" t="n">
        <v>57.6</v>
      </c>
      <c r="F15" s="8" t="n">
        <v>62.2</v>
      </c>
    </row>
    <row r="16" spans="1:10">
      <c r="A16" s="4" t="s">
        <v>90</v>
      </c>
      <c r="B16" s="8" t="n">
        <v>21.2</v>
      </c>
      <c r="C16" s="8" t="n">
        <v>29.7</v>
      </c>
      <c r="E16" s="5" t="n">
        <v>46</v>
      </c>
      <c r="F16" s="8" t="n">
        <v>61.3</v>
      </c>
    </row>
    <row r="17" spans="1:10">
      <c r="A17" s="4" t="s">
        <v>522</v>
      </c>
      <c r="H17" s="8" t="n">
        <v>-6.9</v>
      </c>
    </row>
    <row r="18" spans="1:10">
      <c r="A18" s="4" t="s">
        <v>523</v>
      </c>
      <c r="F18" s="5" t="n">
        <v>0</v>
      </c>
    </row>
    <row r="19" spans="1:10">
      <c r="A19" s="4" t="s">
        <v>507</v>
      </c>
    </row>
    <row r="20" spans="1:10">
      <c r="A20" s="3" t="s">
        <v>310</v>
      </c>
    </row>
    <row r="21" spans="1:10">
      <c r="A21" s="4" t="s">
        <v>521</v>
      </c>
      <c r="B21" s="8" t="n">
        <v>4.9</v>
      </c>
      <c r="C21" s="8" t="n">
        <v>4.6</v>
      </c>
      <c r="E21" s="8" t="n">
        <v>8.9</v>
      </c>
      <c r="F21" s="8" t="n">
        <v>9.300000000000001</v>
      </c>
    </row>
    <row r="22" spans="1:10">
      <c r="A22" s="4" t="s">
        <v>90</v>
      </c>
      <c r="B22" s="8" t="n">
        <v>5.4</v>
      </c>
      <c r="C22" s="8" t="n">
        <v>5.4</v>
      </c>
      <c r="E22" s="8" t="n">
        <v>9.800000000000001</v>
      </c>
      <c r="F22" s="8" t="n">
        <v>10.7</v>
      </c>
    </row>
    <row r="23" spans="1:10">
      <c r="A23" s="4" t="s">
        <v>522</v>
      </c>
      <c r="H23" s="5" t="n">
        <v>0</v>
      </c>
    </row>
    <row r="24" spans="1:10">
      <c r="A24" s="4" t="s">
        <v>523</v>
      </c>
      <c r="F24" s="5" t="n">
        <v>0</v>
      </c>
    </row>
    <row r="25" spans="1:10">
      <c r="A25" s="4" t="s">
        <v>508</v>
      </c>
    </row>
    <row r="26" spans="1:10">
      <c r="A26" s="3" t="s">
        <v>310</v>
      </c>
    </row>
    <row r="27" spans="1:10">
      <c r="A27" s="4" t="s">
        <v>521</v>
      </c>
      <c r="B27" s="8" t="n">
        <v>8.9</v>
      </c>
      <c r="C27" s="8" t="n">
        <v>9.300000000000001</v>
      </c>
      <c r="E27" s="8" t="n">
        <v>18.3</v>
      </c>
      <c r="F27" s="8" t="n">
        <v>19.3</v>
      </c>
    </row>
    <row r="28" spans="1:10">
      <c r="A28" s="4" t="s">
        <v>90</v>
      </c>
      <c r="B28" s="5" t="n">
        <v>0</v>
      </c>
      <c r="C28" s="8" t="n">
        <v>6.4</v>
      </c>
      <c r="E28" s="8" t="n">
        <v>6.4</v>
      </c>
      <c r="F28" s="8" t="n">
        <v>13.2</v>
      </c>
    </row>
    <row r="29" spans="1:10">
      <c r="A29" s="4" t="s">
        <v>522</v>
      </c>
      <c r="H29" s="5" t="n">
        <v>0</v>
      </c>
    </row>
    <row r="30" spans="1:10">
      <c r="A30" s="4" t="s">
        <v>523</v>
      </c>
      <c r="F30" s="5" t="n">
        <v>0</v>
      </c>
    </row>
    <row r="31" spans="1:10">
      <c r="A31" s="4" t="s">
        <v>153</v>
      </c>
    </row>
    <row r="32" spans="1:10">
      <c r="A32" s="3" t="s">
        <v>310</v>
      </c>
    </row>
    <row r="33" spans="1:10">
      <c r="A33" s="4" t="s">
        <v>521</v>
      </c>
      <c r="B33" s="8" t="n">
        <v>6.3</v>
      </c>
      <c r="C33" s="8" t="n">
        <v>5.3</v>
      </c>
      <c r="E33" s="8" t="n">
        <v>11.8</v>
      </c>
      <c r="F33" s="8" t="n">
        <v>6.9</v>
      </c>
    </row>
    <row r="34" spans="1:10">
      <c r="A34" s="4" t="s">
        <v>90</v>
      </c>
      <c r="B34" s="7" t="n">
        <v>5.8</v>
      </c>
      <c r="C34" s="7" t="n">
        <v>3.2</v>
      </c>
      <c r="E34" s="7" t="n">
        <v>10.4</v>
      </c>
      <c r="F34" s="8" t="n">
        <v>6.2</v>
      </c>
    </row>
    <row r="35" spans="1:10">
      <c r="A35" s="4" t="s">
        <v>522</v>
      </c>
      <c r="H35" s="9" t="n">
        <v>0</v>
      </c>
    </row>
    <row r="36" spans="1:10">
      <c r="A36" s="4" t="s">
        <v>523</v>
      </c>
      <c r="F36" s="7" t="n">
        <v>-0.4</v>
      </c>
    </row>
    <row r="37" spans="1:10">
      <c r="A37" s="4" t="s">
        <v>320</v>
      </c>
    </row>
    <row r="38" spans="1:10">
      <c r="A38" s="3" t="s">
        <v>310</v>
      </c>
    </row>
    <row r="39" spans="1:10">
      <c r="A39" s="4" t="s">
        <v>421</v>
      </c>
      <c r="I39" s="4" t="s">
        <v>431</v>
      </c>
    </row>
    <row r="40" spans="1:10">
      <c r="A40" s="4" t="s">
        <v>516</v>
      </c>
    </row>
    <row r="41" spans="1:10">
      <c r="A41" s="3" t="s">
        <v>310</v>
      </c>
    </row>
    <row r="42" spans="1:10">
      <c r="A42" s="4" t="s">
        <v>421</v>
      </c>
      <c r="J42" s="4" t="s">
        <v>287</v>
      </c>
    </row>
    <row r="43" spans="1:10">
      <c r="A43" s="4" t="s">
        <v>430</v>
      </c>
    </row>
    <row r="44" spans="1:10">
      <c r="A44" s="3" t="s">
        <v>310</v>
      </c>
    </row>
    <row r="45" spans="1:10">
      <c r="A45" s="4" t="s">
        <v>421</v>
      </c>
      <c r="I45" s="4" t="s">
        <v>295</v>
      </c>
    </row>
    <row r="46" spans="1:10"/>
    <row r="47" spans="1:10">
      <c r="A47" s="4" t="s">
        <v>76</v>
      </c>
      <c r="B47" s="4" t="s">
        <v>118</v>
      </c>
    </row>
    <row r="48" spans="1:10">
      <c r="A48" s="4" t="s">
        <v>119</v>
      </c>
      <c r="B48" s="4" t="s">
        <v>118</v>
      </c>
    </row>
  </sheetData>
  <mergeCells count="8">
    <mergeCell ref="A1:A2"/>
    <mergeCell ref="B1:D1"/>
    <mergeCell ref="E1:G1"/>
    <mergeCell ref="C2:D2"/>
    <mergeCell ref="F2:G2"/>
    <mergeCell ref="A46:J46"/>
    <mergeCell ref="B47:J47"/>
    <mergeCell ref="B48:J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120</v>
      </c>
      <c r="C1" s="2" t="s">
        <v>1</v>
      </c>
    </row>
    <row r="2" spans="1:5">
      <c r="C2" s="2" t="s">
        <v>2</v>
      </c>
      <c r="D2" s="2" t="s">
        <v>72</v>
      </c>
    </row>
    <row r="3" spans="1:5">
      <c r="A3" s="3" t="s">
        <v>121</v>
      </c>
    </row>
    <row r="4" spans="1:5">
      <c r="A4" s="4" t="s">
        <v>97</v>
      </c>
      <c r="C4" s="7" t="n">
        <v>180.2</v>
      </c>
      <c r="D4" s="7" t="n">
        <v>189.8</v>
      </c>
      <c r="E4" s="4" t="s">
        <v>86</v>
      </c>
    </row>
    <row r="5" spans="1:5">
      <c r="A5" s="3" t="s">
        <v>122</v>
      </c>
    </row>
    <row r="6" spans="1:5">
      <c r="A6" s="4" t="s">
        <v>85</v>
      </c>
      <c r="C6" s="8" t="n">
        <v>22.8</v>
      </c>
      <c r="D6" s="8" t="n">
        <v>22.6</v>
      </c>
      <c r="E6" s="4" t="s">
        <v>86</v>
      </c>
    </row>
    <row r="7" spans="1:5">
      <c r="A7" s="4" t="s">
        <v>123</v>
      </c>
      <c r="C7" s="8" t="n">
        <v>0.4</v>
      </c>
      <c r="D7" s="8" t="n">
        <v>0.1</v>
      </c>
      <c r="E7" s="4" t="s">
        <v>119</v>
      </c>
    </row>
    <row r="8" spans="1:5">
      <c r="A8" s="4" t="s">
        <v>124</v>
      </c>
      <c r="C8" s="5" t="n">
        <v>0</v>
      </c>
      <c r="D8" s="8" t="n">
        <v>0.3</v>
      </c>
      <c r="E8" s="4" t="s">
        <v>119</v>
      </c>
    </row>
    <row r="9" spans="1:5">
      <c r="A9" s="4" t="s">
        <v>125</v>
      </c>
      <c r="C9" s="8" t="n">
        <v>-2.2</v>
      </c>
      <c r="D9" s="8" t="n">
        <v>-4.2</v>
      </c>
      <c r="E9" s="4" t="s">
        <v>119</v>
      </c>
    </row>
    <row r="10" spans="1:5">
      <c r="A10" s="3" t="s">
        <v>126</v>
      </c>
    </row>
    <row r="11" spans="1:5">
      <c r="A11" s="4" t="s">
        <v>127</v>
      </c>
      <c r="C11" s="8" t="n">
        <v>-3.5</v>
      </c>
      <c r="D11" s="8" t="n">
        <v>-14.5</v>
      </c>
      <c r="E11" s="4" t="s">
        <v>119</v>
      </c>
    </row>
    <row r="12" spans="1:5">
      <c r="A12" s="4" t="s">
        <v>30</v>
      </c>
      <c r="C12" s="8" t="n">
        <v>-6.5</v>
      </c>
      <c r="D12" s="8" t="n">
        <v>0.7</v>
      </c>
      <c r="E12" s="4" t="s">
        <v>119</v>
      </c>
    </row>
    <row r="13" spans="1:5">
      <c r="A13" s="4" t="s">
        <v>128</v>
      </c>
      <c r="C13" s="8" t="n">
        <v>6.4</v>
      </c>
      <c r="D13" s="8" t="n">
        <v>1.9</v>
      </c>
      <c r="E13" s="4" t="s">
        <v>119</v>
      </c>
    </row>
    <row r="14" spans="1:5">
      <c r="A14" s="4" t="s">
        <v>129</v>
      </c>
      <c r="C14" s="8" t="n">
        <v>1.3</v>
      </c>
      <c r="D14" s="8" t="n">
        <v>4.6</v>
      </c>
      <c r="E14" s="4" t="s">
        <v>119</v>
      </c>
    </row>
    <row r="15" spans="1:5">
      <c r="A15" s="4" t="s">
        <v>130</v>
      </c>
      <c r="C15" s="8" t="n">
        <v>-3.3</v>
      </c>
      <c r="D15" s="8" t="n">
        <v>10.4</v>
      </c>
      <c r="E15" s="4" t="s">
        <v>119</v>
      </c>
    </row>
    <row r="16" spans="1:5">
      <c r="A16" s="4" t="s">
        <v>131</v>
      </c>
      <c r="C16" s="8" t="n">
        <v>17.6</v>
      </c>
      <c r="D16" s="8" t="n">
        <v>8.4</v>
      </c>
      <c r="E16" s="4" t="s">
        <v>119</v>
      </c>
    </row>
    <row r="17" spans="1:5">
      <c r="A17" s="4" t="s">
        <v>132</v>
      </c>
      <c r="C17" s="8" t="n">
        <v>213.2</v>
      </c>
      <c r="D17" s="8" t="n">
        <v>220.1</v>
      </c>
      <c r="E17" s="4" t="s">
        <v>119</v>
      </c>
    </row>
    <row r="18" spans="1:5">
      <c r="A18" s="3" t="s">
        <v>133</v>
      </c>
    </row>
    <row r="19" spans="1:5">
      <c r="A19" s="4" t="s">
        <v>134</v>
      </c>
      <c r="C19" s="8" t="n">
        <v>-25.1</v>
      </c>
      <c r="D19" s="8" t="n">
        <v>-25.8</v>
      </c>
      <c r="E19" s="4" t="s">
        <v>119</v>
      </c>
    </row>
    <row r="20" spans="1:5">
      <c r="A20" s="4" t="s">
        <v>135</v>
      </c>
      <c r="B20" s="4" t="s">
        <v>119</v>
      </c>
      <c r="C20" s="8" t="n">
        <v>481.6</v>
      </c>
      <c r="D20" s="8" t="n">
        <v>210.6</v>
      </c>
    </row>
    <row r="21" spans="1:5">
      <c r="A21" s="4" t="s">
        <v>136</v>
      </c>
      <c r="C21" s="5" t="n">
        <v>-14</v>
      </c>
      <c r="D21" s="5" t="n">
        <v>0</v>
      </c>
      <c r="E21" s="4" t="s">
        <v>119</v>
      </c>
    </row>
    <row r="22" spans="1:5">
      <c r="A22" s="4" t="s">
        <v>137</v>
      </c>
      <c r="C22" s="5" t="n">
        <v>0</v>
      </c>
      <c r="D22" s="8" t="n">
        <v>0.4</v>
      </c>
      <c r="E22" s="4" t="s">
        <v>119</v>
      </c>
    </row>
    <row r="23" spans="1:5">
      <c r="A23" s="4" t="s">
        <v>138</v>
      </c>
      <c r="C23" s="8" t="n">
        <v>32.6</v>
      </c>
      <c r="D23" s="8" t="n">
        <v>10.5</v>
      </c>
      <c r="E23" s="4" t="s">
        <v>119</v>
      </c>
    </row>
    <row r="24" spans="1:5">
      <c r="A24" s="4" t="s">
        <v>139</v>
      </c>
      <c r="B24" s="4" t="s">
        <v>119</v>
      </c>
      <c r="C24" s="5" t="n">
        <v>0</v>
      </c>
      <c r="D24" s="8" t="n">
        <v>0.8</v>
      </c>
    </row>
    <row r="25" spans="1:5">
      <c r="A25" s="4" t="s">
        <v>140</v>
      </c>
      <c r="C25" s="8" t="n">
        <v>-488.1</v>
      </c>
      <c r="D25" s="8" t="n">
        <v>-224.7</v>
      </c>
      <c r="E25" s="4" t="s">
        <v>119</v>
      </c>
    </row>
    <row r="26" spans="1:5">
      <c r="A26" s="3" t="s">
        <v>141</v>
      </c>
    </row>
    <row r="27" spans="1:5">
      <c r="A27" s="4" t="s">
        <v>142</v>
      </c>
      <c r="C27" s="8" t="n">
        <v>973.3</v>
      </c>
      <c r="D27" s="8" t="n">
        <v>2.9</v>
      </c>
      <c r="E27" s="4" t="s">
        <v>119</v>
      </c>
    </row>
    <row r="28" spans="1:5">
      <c r="A28" s="4" t="s">
        <v>143</v>
      </c>
      <c r="B28" s="4" t="s">
        <v>119</v>
      </c>
      <c r="C28" s="5" t="n">
        <v>1220</v>
      </c>
      <c r="D28" s="5" t="n">
        <v>580</v>
      </c>
    </row>
    <row r="29" spans="1:5">
      <c r="A29" s="4" t="s">
        <v>144</v>
      </c>
      <c r="C29" s="8" t="n">
        <v>-972.9</v>
      </c>
      <c r="D29" s="5" t="n">
        <v>0</v>
      </c>
      <c r="E29" s="4" t="s">
        <v>119</v>
      </c>
    </row>
    <row r="30" spans="1:5">
      <c r="A30" s="4" t="s">
        <v>145</v>
      </c>
      <c r="C30" s="5" t="n">
        <v>20</v>
      </c>
      <c r="D30" s="8" t="n">
        <v>0.1</v>
      </c>
      <c r="E30" s="4" t="s">
        <v>119</v>
      </c>
    </row>
    <row r="31" spans="1:5">
      <c r="A31" s="4" t="s">
        <v>146</v>
      </c>
      <c r="C31" s="5" t="n">
        <v>0</v>
      </c>
      <c r="D31" s="8" t="n">
        <v>20.2</v>
      </c>
      <c r="E31" s="4" t="s">
        <v>119</v>
      </c>
    </row>
    <row r="32" spans="1:5">
      <c r="A32" s="4" t="s">
        <v>147</v>
      </c>
      <c r="B32" s="4" t="s">
        <v>119</v>
      </c>
      <c r="C32" s="8" t="n">
        <v>-738.4</v>
      </c>
      <c r="D32" s="8" t="n">
        <v>-419.4</v>
      </c>
    </row>
    <row r="33" spans="1:5">
      <c r="A33" s="4" t="s">
        <v>148</v>
      </c>
      <c r="C33" s="8" t="n">
        <v>-6.6</v>
      </c>
      <c r="D33" s="8" t="n">
        <v>-11.7</v>
      </c>
      <c r="E33" s="4" t="s">
        <v>119</v>
      </c>
    </row>
    <row r="34" spans="1:5">
      <c r="A34" s="4" t="s">
        <v>149</v>
      </c>
      <c r="C34" s="8" t="n">
        <v>-188.8</v>
      </c>
      <c r="D34" s="8" t="n">
        <v>-122.2</v>
      </c>
      <c r="E34" s="4" t="s">
        <v>119</v>
      </c>
    </row>
    <row r="35" spans="1:5">
      <c r="A35" s="4" t="s">
        <v>150</v>
      </c>
      <c r="C35" s="5" t="n">
        <v>0</v>
      </c>
      <c r="D35" s="8" t="n">
        <v>-43.2</v>
      </c>
      <c r="E35" s="4" t="s">
        <v>119</v>
      </c>
    </row>
    <row r="36" spans="1:5">
      <c r="A36" s="4" t="s">
        <v>151</v>
      </c>
      <c r="C36" s="8" t="n">
        <v>5.9</v>
      </c>
      <c r="D36" s="8" t="n">
        <v>12.4</v>
      </c>
      <c r="E36" s="4" t="s">
        <v>119</v>
      </c>
    </row>
    <row r="37" spans="1:5">
      <c r="A37" s="4" t="s">
        <v>152</v>
      </c>
      <c r="C37" s="5" t="n">
        <v>0</v>
      </c>
      <c r="D37" s="8" t="n">
        <v>-0.7</v>
      </c>
      <c r="E37" s="4" t="s">
        <v>119</v>
      </c>
    </row>
    <row r="38" spans="1:5">
      <c r="A38" s="4" t="s">
        <v>153</v>
      </c>
      <c r="C38" s="8" t="n">
        <v>-0.4</v>
      </c>
      <c r="D38" s="8" t="n">
        <v>-0.3</v>
      </c>
      <c r="E38" s="4" t="s">
        <v>119</v>
      </c>
    </row>
    <row r="39" spans="1:5">
      <c r="A39" s="4" t="s">
        <v>154</v>
      </c>
      <c r="C39" s="8" t="n">
        <v>312.1</v>
      </c>
      <c r="D39" s="8" t="n">
        <v>18.1</v>
      </c>
      <c r="E39" s="4" t="s">
        <v>119</v>
      </c>
    </row>
    <row r="40" spans="1:5">
      <c r="A40" s="4" t="s">
        <v>155</v>
      </c>
      <c r="C40" s="8" t="n">
        <v>37.2</v>
      </c>
      <c r="D40" s="8" t="n">
        <v>13.5</v>
      </c>
      <c r="E40" s="4" t="s">
        <v>119</v>
      </c>
    </row>
    <row r="41" spans="1:5">
      <c r="A41" s="4" t="s">
        <v>156</v>
      </c>
      <c r="C41" s="8" t="n">
        <v>137.7</v>
      </c>
      <c r="D41" s="8" t="n">
        <v>122.1</v>
      </c>
      <c r="E41" s="4" t="s">
        <v>119</v>
      </c>
    </row>
    <row r="42" spans="1:5">
      <c r="A42" s="4" t="s">
        <v>157</v>
      </c>
      <c r="C42" s="8" t="n">
        <v>174.9</v>
      </c>
      <c r="D42" s="8" t="n">
        <v>135.6</v>
      </c>
      <c r="E42" s="4" t="s">
        <v>119</v>
      </c>
    </row>
    <row r="43" spans="1:5">
      <c r="A43" s="3" t="s">
        <v>158</v>
      </c>
    </row>
    <row r="44" spans="1:5">
      <c r="A44" s="4" t="s">
        <v>159</v>
      </c>
      <c r="C44" s="5" t="n">
        <v>0</v>
      </c>
      <c r="D44" s="8" t="n">
        <v>-2.8</v>
      </c>
      <c r="E44" s="4" t="s">
        <v>119</v>
      </c>
    </row>
    <row r="45" spans="1:5">
      <c r="A45" s="4" t="s">
        <v>160</v>
      </c>
      <c r="C45" s="8" t="n">
        <v>0.5</v>
      </c>
      <c r="D45" s="8" t="n">
        <v>1.8</v>
      </c>
      <c r="E45" s="4" t="s">
        <v>119</v>
      </c>
    </row>
    <row r="46" spans="1:5">
      <c r="A46" s="4" t="s">
        <v>161</v>
      </c>
      <c r="C46" s="7" t="n">
        <v>1.9</v>
      </c>
      <c r="D46" s="7" t="n">
        <v>1.1</v>
      </c>
      <c r="E46" s="4" t="s">
        <v>119</v>
      </c>
    </row>
    <row r="47" spans="1:5"/>
    <row r="48" spans="1:5">
      <c r="A48" s="4" t="s">
        <v>76</v>
      </c>
      <c r="B48" s="4" t="s">
        <v>118</v>
      </c>
    </row>
    <row r="49" spans="1:5">
      <c r="A49" s="4" t="s">
        <v>119</v>
      </c>
      <c r="B49" s="4" t="s">
        <v>118</v>
      </c>
    </row>
  </sheetData>
  <mergeCells count="6">
    <mergeCell ref="A1:B2"/>
    <mergeCell ref="C1:E1"/>
    <mergeCell ref="D2:E2"/>
    <mergeCell ref="A47:D47"/>
    <mergeCell ref="B48:D48"/>
    <mergeCell ref="B49:D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1</v>
      </c>
      <c r="D1" s="2" t="s">
        <v>1</v>
      </c>
    </row>
    <row r="2" spans="1:5">
      <c r="B2" s="2" t="s">
        <v>2</v>
      </c>
      <c r="C2" s="2" t="s">
        <v>72</v>
      </c>
      <c r="D2" s="2" t="s">
        <v>2</v>
      </c>
      <c r="E2" s="2" t="s">
        <v>72</v>
      </c>
    </row>
    <row r="3" spans="1:5">
      <c r="A3" s="14" t="n">
        <v>-1</v>
      </c>
    </row>
    <row r="4" spans="1:5">
      <c r="A4" s="3" t="s">
        <v>310</v>
      </c>
    </row>
    <row r="5" spans="1:5">
      <c r="A5" s="4" t="s">
        <v>525</v>
      </c>
      <c r="B5" s="7" t="n">
        <v>69.90000000000001</v>
      </c>
      <c r="D5" s="9" t="n">
        <v>132</v>
      </c>
    </row>
    <row r="6" spans="1:5">
      <c r="A6" s="4" t="s">
        <v>526</v>
      </c>
      <c r="B6" s="8" t="n">
        <v>17.5</v>
      </c>
      <c r="D6" s="8" t="n">
        <v>36.2</v>
      </c>
    </row>
    <row r="7" spans="1:5">
      <c r="A7" s="4" t="s">
        <v>527</v>
      </c>
      <c r="B7" s="8" t="n">
        <v>52.4</v>
      </c>
      <c r="D7" s="8" t="n">
        <v>95.8</v>
      </c>
    </row>
    <row r="8" spans="1:5">
      <c r="A8" s="4" t="s">
        <v>528</v>
      </c>
      <c r="B8" s="8" t="n">
        <v>52.5</v>
      </c>
      <c r="D8" s="8" t="n">
        <v>95.90000000000001</v>
      </c>
    </row>
    <row r="9" spans="1:5">
      <c r="A9" s="4" t="s">
        <v>320</v>
      </c>
    </row>
    <row r="10" spans="1:5">
      <c r="A10" s="3" t="s">
        <v>310</v>
      </c>
    </row>
    <row r="11" spans="1:5">
      <c r="A11" s="4" t="s">
        <v>525</v>
      </c>
      <c r="B11" s="8" t="n">
        <v>51.8</v>
      </c>
      <c r="C11" s="7" t="n">
        <v>66.40000000000001</v>
      </c>
      <c r="D11" s="5" t="n">
        <v>109</v>
      </c>
      <c r="E11" s="7" t="n">
        <v>131.3</v>
      </c>
    </row>
    <row r="12" spans="1:5">
      <c r="A12" s="4" t="s">
        <v>526</v>
      </c>
      <c r="B12" s="8" t="n">
        <v>21.3</v>
      </c>
      <c r="C12" s="8" t="n">
        <v>24.3</v>
      </c>
      <c r="D12" s="5" t="n">
        <v>43</v>
      </c>
      <c r="E12" s="8" t="n">
        <v>44.2</v>
      </c>
    </row>
    <row r="13" spans="1:5">
      <c r="A13" s="4" t="s">
        <v>527</v>
      </c>
      <c r="B13" s="8" t="n">
        <v>30.5</v>
      </c>
      <c r="C13" s="8" t="n">
        <v>42.1</v>
      </c>
      <c r="D13" s="5" t="n">
        <v>66</v>
      </c>
      <c r="E13" s="8" t="n">
        <v>87.09999999999999</v>
      </c>
    </row>
    <row r="14" spans="1:5">
      <c r="A14" s="4" t="s">
        <v>528</v>
      </c>
      <c r="B14" s="8" t="n">
        <v>30.5</v>
      </c>
      <c r="C14" s="8" t="n">
        <v>42.1</v>
      </c>
      <c r="D14" s="5" t="n">
        <v>66</v>
      </c>
      <c r="E14" s="8" t="n">
        <v>87.09999999999999</v>
      </c>
    </row>
    <row r="15" spans="1:5">
      <c r="A15" s="4" t="s">
        <v>507</v>
      </c>
    </row>
    <row r="16" spans="1:5">
      <c r="A16" s="3" t="s">
        <v>310</v>
      </c>
    </row>
    <row r="17" spans="1:5">
      <c r="A17" s="4" t="s">
        <v>525</v>
      </c>
      <c r="B17" s="8" t="n">
        <v>18.1</v>
      </c>
      <c r="C17" s="8" t="n">
        <v>18.1</v>
      </c>
      <c r="D17" s="8" t="n">
        <v>33.5</v>
      </c>
      <c r="E17" s="8" t="n">
        <v>35.9</v>
      </c>
    </row>
    <row r="18" spans="1:5">
      <c r="A18" s="4" t="s">
        <v>526</v>
      </c>
      <c r="B18" s="8" t="n">
        <v>7.4</v>
      </c>
      <c r="C18" s="8" t="n">
        <v>7.1</v>
      </c>
      <c r="D18" s="8" t="n">
        <v>14.2</v>
      </c>
      <c r="E18" s="8" t="n">
        <v>14.3</v>
      </c>
    </row>
    <row r="19" spans="1:5">
      <c r="A19" s="4" t="s">
        <v>527</v>
      </c>
      <c r="B19" s="8" t="n">
        <v>10.7</v>
      </c>
      <c r="C19" s="5" t="n">
        <v>11</v>
      </c>
      <c r="D19" s="8" t="n">
        <v>19.3</v>
      </c>
      <c r="E19" s="8" t="n">
        <v>21.6</v>
      </c>
    </row>
    <row r="20" spans="1:5">
      <c r="A20" s="4" t="s">
        <v>528</v>
      </c>
      <c r="B20" s="8" t="n">
        <v>10.7</v>
      </c>
      <c r="C20" s="8" t="n">
        <v>10.9</v>
      </c>
      <c r="D20" s="8" t="n">
        <v>19.3</v>
      </c>
      <c r="E20" s="8" t="n">
        <v>21.5</v>
      </c>
    </row>
    <row r="21" spans="1:5">
      <c r="A21" s="4" t="s">
        <v>508</v>
      </c>
    </row>
    <row r="22" spans="1:5">
      <c r="A22" s="3" t="s">
        <v>310</v>
      </c>
    </row>
    <row r="23" spans="1:5">
      <c r="A23" s="4" t="s">
        <v>525</v>
      </c>
      <c r="B23" s="8" t="n">
        <v>27.3</v>
      </c>
      <c r="C23" s="8" t="n">
        <v>28.5</v>
      </c>
      <c r="D23" s="8" t="n">
        <v>56.2</v>
      </c>
      <c r="E23" s="8" t="n">
        <v>57.4</v>
      </c>
    </row>
    <row r="24" spans="1:5">
      <c r="A24" s="4" t="s">
        <v>526</v>
      </c>
      <c r="B24" s="8" t="n">
        <v>7.9</v>
      </c>
      <c r="C24" s="8" t="n">
        <v>8.5</v>
      </c>
      <c r="D24" s="8" t="n">
        <v>16.5</v>
      </c>
      <c r="E24" s="8" t="n">
        <v>16.6</v>
      </c>
    </row>
    <row r="25" spans="1:5">
      <c r="A25" s="4" t="s">
        <v>527</v>
      </c>
      <c r="B25" s="8" t="n">
        <v>19.4</v>
      </c>
      <c r="C25" s="5" t="n">
        <v>20</v>
      </c>
      <c r="D25" s="8" t="n">
        <v>39.7</v>
      </c>
      <c r="E25" s="8" t="n">
        <v>40.8</v>
      </c>
    </row>
    <row r="26" spans="1:5">
      <c r="A26" s="4" t="s">
        <v>528</v>
      </c>
      <c r="B26" s="8" t="n">
        <v>17.4</v>
      </c>
      <c r="C26" s="8" t="n">
        <v>18.6</v>
      </c>
      <c r="D26" s="5" t="n">
        <v>36</v>
      </c>
      <c r="E26" s="5" t="n">
        <v>38</v>
      </c>
    </row>
    <row r="27" spans="1:5">
      <c r="A27" s="4" t="s">
        <v>509</v>
      </c>
    </row>
    <row r="28" spans="1:5">
      <c r="A28" s="3" t="s">
        <v>310</v>
      </c>
    </row>
    <row r="29" spans="1:5">
      <c r="A29" s="4" t="s">
        <v>525</v>
      </c>
      <c r="B29" s="8" t="n">
        <v>38.8</v>
      </c>
      <c r="C29" s="8" t="n">
        <v>29.8</v>
      </c>
      <c r="D29" s="8" t="n">
        <v>75.40000000000001</v>
      </c>
      <c r="E29" s="8" t="n">
        <v>58.8</v>
      </c>
    </row>
    <row r="30" spans="1:5">
      <c r="A30" s="4" t="s">
        <v>526</v>
      </c>
      <c r="B30" s="8" t="n">
        <v>14.7</v>
      </c>
      <c r="C30" s="8" t="n">
        <v>10.2</v>
      </c>
      <c r="D30" s="8" t="n">
        <v>30.2</v>
      </c>
      <c r="E30" s="5" t="n">
        <v>20</v>
      </c>
    </row>
    <row r="31" spans="1:5">
      <c r="A31" s="4" t="s">
        <v>527</v>
      </c>
      <c r="B31" s="8" t="n">
        <v>24.1</v>
      </c>
      <c r="C31" s="8" t="n">
        <v>19.6</v>
      </c>
      <c r="D31" s="8" t="n">
        <v>45.2</v>
      </c>
      <c r="E31" s="8" t="n">
        <v>38.8</v>
      </c>
    </row>
    <row r="32" spans="1:5">
      <c r="A32" s="4" t="s">
        <v>528</v>
      </c>
      <c r="B32" s="7" t="n">
        <v>21.4</v>
      </c>
      <c r="C32" s="7" t="n">
        <v>14.7</v>
      </c>
      <c r="D32" s="7" t="n">
        <v>40.2</v>
      </c>
      <c r="E32" s="7" t="n">
        <v>2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 customWidth="1" max="8" min="8" width="14"/>
  </cols>
  <sheetData>
    <row r="1" spans="1:8">
      <c r="A1" s="1" t="s">
        <v>529</v>
      </c>
      <c r="B1" s="2" t="s">
        <v>71</v>
      </c>
      <c r="E1" s="2" t="s">
        <v>1</v>
      </c>
    </row>
    <row r="2" spans="1:8">
      <c r="B2" s="2" t="s">
        <v>2</v>
      </c>
      <c r="C2" s="2" t="s">
        <v>72</v>
      </c>
      <c r="D2" s="2" t="s">
        <v>86</v>
      </c>
      <c r="E2" s="2" t="s">
        <v>2</v>
      </c>
      <c r="F2" s="2" t="s">
        <v>72</v>
      </c>
      <c r="G2" s="2" t="s">
        <v>86</v>
      </c>
      <c r="H2" s="2" t="s">
        <v>25</v>
      </c>
    </row>
    <row r="3" spans="1:8">
      <c r="A3" s="3" t="s">
        <v>530</v>
      </c>
    </row>
    <row r="4" spans="1:8">
      <c r="A4" s="4" t="s">
        <v>531</v>
      </c>
      <c r="B4" s="7" t="n">
        <v>8.199999999999999</v>
      </c>
      <c r="E4" s="7" t="n">
        <v>8.199999999999999</v>
      </c>
      <c r="H4" s="7" t="n">
        <v>8.199999999999999</v>
      </c>
    </row>
    <row r="5" spans="1:8">
      <c r="A5" s="4" t="s">
        <v>532</v>
      </c>
      <c r="B5" s="8" t="n">
        <v>38.9</v>
      </c>
      <c r="E5" s="8" t="n">
        <v>38.9</v>
      </c>
      <c r="H5" s="8" t="n">
        <v>38.9</v>
      </c>
    </row>
    <row r="6" spans="1:8">
      <c r="A6" s="4" t="s">
        <v>533</v>
      </c>
      <c r="B6" s="8" t="n">
        <v>1155.8</v>
      </c>
      <c r="E6" s="8" t="n">
        <v>1155.8</v>
      </c>
      <c r="H6" s="8" t="n">
        <v>1153.6</v>
      </c>
    </row>
    <row r="7" spans="1:8">
      <c r="A7" s="4" t="s">
        <v>153</v>
      </c>
      <c r="B7" s="8" t="n">
        <v>17.8</v>
      </c>
      <c r="E7" s="8" t="n">
        <v>17.8</v>
      </c>
      <c r="H7" s="8" t="n">
        <v>17.8</v>
      </c>
    </row>
    <row r="8" spans="1:8">
      <c r="A8" s="4" t="s">
        <v>534</v>
      </c>
      <c r="B8" s="8" t="n">
        <v>1220.7</v>
      </c>
      <c r="E8" s="8" t="n">
        <v>1220.7</v>
      </c>
      <c r="H8" s="8" t="n">
        <v>1218.5</v>
      </c>
    </row>
    <row r="9" spans="1:8">
      <c r="A9" s="4" t="s">
        <v>535</v>
      </c>
      <c r="B9" s="8" t="n">
        <v>-548.5</v>
      </c>
      <c r="E9" s="8" t="n">
        <v>-548.5</v>
      </c>
      <c r="H9" s="8" t="n">
        <v>-526.1</v>
      </c>
    </row>
    <row r="10" spans="1:8">
      <c r="A10" s="4" t="s">
        <v>536</v>
      </c>
      <c r="B10" s="8" t="n">
        <v>672.2</v>
      </c>
      <c r="E10" s="8" t="n">
        <v>672.2</v>
      </c>
      <c r="H10" s="8" t="n">
        <v>692.4</v>
      </c>
    </row>
    <row r="11" spans="1:8">
      <c r="A11" s="4" t="s">
        <v>537</v>
      </c>
      <c r="B11" s="5" t="n">
        <v>69</v>
      </c>
      <c r="E11" s="5" t="n">
        <v>69</v>
      </c>
      <c r="H11" s="8" t="n">
        <v>44.1</v>
      </c>
    </row>
    <row r="12" spans="1:8">
      <c r="A12" s="4" t="s">
        <v>34</v>
      </c>
      <c r="B12" s="8" t="n">
        <v>741.2</v>
      </c>
      <c r="E12" s="8" t="n">
        <v>741.2</v>
      </c>
      <c r="H12" s="8" t="n">
        <v>736.5</v>
      </c>
    </row>
    <row r="13" spans="1:8">
      <c r="A13" s="4" t="s">
        <v>538</v>
      </c>
      <c r="B13" s="8" t="n">
        <v>357.9</v>
      </c>
      <c r="E13" s="8" t="n">
        <v>357.9</v>
      </c>
      <c r="H13" s="8" t="n">
        <v>353.7</v>
      </c>
    </row>
    <row r="14" spans="1:8">
      <c r="A14" s="4" t="s">
        <v>539</v>
      </c>
      <c r="B14" s="8" t="n">
        <v>22.8</v>
      </c>
      <c r="E14" s="8" t="n">
        <v>22.8</v>
      </c>
    </row>
    <row r="15" spans="1:8">
      <c r="A15" s="4" t="s">
        <v>540</v>
      </c>
      <c r="B15" s="8" t="n">
        <v>111.2</v>
      </c>
      <c r="E15" s="8" t="n">
        <v>111.2</v>
      </c>
      <c r="H15" s="8" t="n">
        <v>104.7</v>
      </c>
    </row>
    <row r="16" spans="1:8">
      <c r="A16" s="4" t="s">
        <v>541</v>
      </c>
      <c r="B16" s="8" t="n">
        <v>3.7</v>
      </c>
      <c r="E16" s="8" t="n">
        <v>3.7</v>
      </c>
      <c r="H16" s="9" t="n">
        <v>3</v>
      </c>
    </row>
    <row r="17" spans="1:8">
      <c r="A17" s="4" t="s">
        <v>542</v>
      </c>
      <c r="B17" s="7" t="n">
        <v>11.4</v>
      </c>
      <c r="C17" s="7" t="n">
        <v>11.3</v>
      </c>
      <c r="E17" s="8" t="n">
        <v>22.8</v>
      </c>
      <c r="F17" s="7" t="n">
        <v>22.6</v>
      </c>
    </row>
    <row r="18" spans="1:8">
      <c r="A18" s="4" t="s">
        <v>543</v>
      </c>
      <c r="E18" s="7" t="n">
        <v>0.2</v>
      </c>
    </row>
    <row r="19" spans="1:8">
      <c r="A19" s="4" t="s">
        <v>544</v>
      </c>
    </row>
    <row r="20" spans="1:8">
      <c r="A20" s="3" t="s">
        <v>530</v>
      </c>
    </row>
    <row r="21" spans="1:8">
      <c r="A21" s="4" t="s">
        <v>545</v>
      </c>
      <c r="E21" s="4" t="s">
        <v>467</v>
      </c>
    </row>
    <row r="22" spans="1:8">
      <c r="A22" s="4" t="s">
        <v>546</v>
      </c>
    </row>
    <row r="23" spans="1:8">
      <c r="A23" s="3" t="s">
        <v>530</v>
      </c>
    </row>
    <row r="24" spans="1:8">
      <c r="A24" s="4" t="s">
        <v>545</v>
      </c>
      <c r="E24" s="4" t="s">
        <v>547</v>
      </c>
    </row>
    <row r="25" spans="1:8">
      <c r="A25" s="4" t="s">
        <v>548</v>
      </c>
    </row>
    <row r="26" spans="1:8">
      <c r="A26" s="3" t="s">
        <v>530</v>
      </c>
    </row>
    <row r="27" spans="1:8">
      <c r="A27" s="4" t="s">
        <v>545</v>
      </c>
      <c r="E27" s="4" t="s">
        <v>467</v>
      </c>
    </row>
    <row r="28" spans="1:8">
      <c r="A28" s="4" t="s">
        <v>549</v>
      </c>
    </row>
    <row r="29" spans="1:8">
      <c r="A29" s="3" t="s">
        <v>530</v>
      </c>
    </row>
    <row r="30" spans="1:8">
      <c r="A30" s="4" t="s">
        <v>545</v>
      </c>
      <c r="E30" s="4" t="s">
        <v>550</v>
      </c>
    </row>
    <row r="31" spans="1:8">
      <c r="A31" s="4" t="s">
        <v>551</v>
      </c>
    </row>
    <row r="32" spans="1:8">
      <c r="A32" s="3" t="s">
        <v>530</v>
      </c>
    </row>
    <row r="33" spans="1:8">
      <c r="A33" s="4" t="s">
        <v>545</v>
      </c>
      <c r="E33" s="4" t="s">
        <v>415</v>
      </c>
    </row>
    <row r="34" spans="1:8">
      <c r="A34" s="4" t="s">
        <v>552</v>
      </c>
    </row>
    <row r="35" spans="1:8">
      <c r="A35" s="3" t="s">
        <v>530</v>
      </c>
    </row>
    <row r="36" spans="1:8">
      <c r="A36" s="4" t="s">
        <v>545</v>
      </c>
      <c r="E36" s="4" t="s">
        <v>553</v>
      </c>
    </row>
    <row r="37" spans="1:8"/>
    <row r="38" spans="1:8">
      <c r="A38" s="4" t="s">
        <v>76</v>
      </c>
      <c r="B38" s="4" t="s">
        <v>118</v>
      </c>
    </row>
    <row r="39" spans="1:8">
      <c r="A39" s="4" t="s">
        <v>119</v>
      </c>
      <c r="B39" s="4" t="s">
        <v>118</v>
      </c>
    </row>
  </sheetData>
  <mergeCells count="74">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A37:H37"/>
    <mergeCell ref="B38:H38"/>
    <mergeCell ref="B39:H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3" t="s">
        <v>191</v>
      </c>
    </row>
    <row r="3" spans="1:3">
      <c r="A3" s="4" t="s">
        <v>555</v>
      </c>
      <c r="B3" s="7" t="n">
        <v>15.1</v>
      </c>
      <c r="C3" s="9" t="n">
        <v>6</v>
      </c>
    </row>
    <row r="4" spans="1:3">
      <c r="A4" s="4" t="s">
        <v>556</v>
      </c>
      <c r="B4" s="8" t="n">
        <v>9.199999999999999</v>
      </c>
      <c r="C4" s="8" t="n">
        <v>4.2</v>
      </c>
    </row>
    <row r="5" spans="1:3">
      <c r="A5" s="4" t="s">
        <v>557</v>
      </c>
      <c r="B5" s="8" t="n">
        <v>2.2</v>
      </c>
      <c r="C5" s="8" t="n">
        <v>2.5</v>
      </c>
    </row>
    <row r="6" spans="1:3">
      <c r="A6" s="4" t="s">
        <v>558</v>
      </c>
      <c r="B6" s="7" t="n">
        <v>26.5</v>
      </c>
      <c r="C6" s="7" t="n">
        <v>1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406</v>
      </c>
      <c r="C1" s="2" t="s">
        <v>407</v>
      </c>
      <c r="D1" s="2" t="s">
        <v>2</v>
      </c>
      <c r="E1" s="2" t="s">
        <v>25</v>
      </c>
    </row>
    <row r="2" spans="1:5">
      <c r="A2" s="3" t="s">
        <v>560</v>
      </c>
    </row>
    <row r="3" spans="1:5">
      <c r="A3" s="4" t="s">
        <v>561</v>
      </c>
      <c r="D3" s="7" t="n">
        <v>2091.5</v>
      </c>
      <c r="E3" s="9" t="n">
        <v>1844</v>
      </c>
    </row>
    <row r="4" spans="1:5">
      <c r="A4" s="4" t="s">
        <v>491</v>
      </c>
      <c r="D4" s="8" t="n">
        <v>-2.5</v>
      </c>
      <c r="E4" s="8" t="n">
        <v>-2.9</v>
      </c>
    </row>
    <row r="5" spans="1:5">
      <c r="A5" s="4" t="s">
        <v>562</v>
      </c>
      <c r="D5" s="5" t="n">
        <v>2390</v>
      </c>
      <c r="E5" s="5" t="n">
        <v>2390</v>
      </c>
    </row>
    <row r="6" spans="1:5">
      <c r="A6" s="4" t="s">
        <v>563</v>
      </c>
      <c r="D6" s="5" t="n">
        <v>296</v>
      </c>
      <c r="E6" s="8" t="n">
        <v>543.1</v>
      </c>
    </row>
    <row r="7" spans="1:5">
      <c r="A7" s="4" t="s">
        <v>418</v>
      </c>
    </row>
    <row r="8" spans="1:5">
      <c r="A8" s="3" t="s">
        <v>560</v>
      </c>
    </row>
    <row r="9" spans="1:5">
      <c r="A9" s="4" t="s">
        <v>414</v>
      </c>
      <c r="C9" s="4" t="s">
        <v>415</v>
      </c>
    </row>
    <row r="10" spans="1:5">
      <c r="A10" s="4" t="s">
        <v>561</v>
      </c>
      <c r="D10" s="5" t="n">
        <v>1000</v>
      </c>
      <c r="E10" s="5" t="n">
        <v>1000</v>
      </c>
    </row>
    <row r="11" spans="1:5">
      <c r="A11" s="4" t="s">
        <v>562</v>
      </c>
      <c r="D11" s="5" t="n">
        <v>1000</v>
      </c>
      <c r="E11" s="5" t="n">
        <v>1000</v>
      </c>
    </row>
    <row r="12" spans="1:5">
      <c r="A12" s="4" t="s">
        <v>563</v>
      </c>
      <c r="D12" s="5" t="n">
        <v>0</v>
      </c>
      <c r="E12" s="5" t="n">
        <v>0</v>
      </c>
    </row>
    <row r="13" spans="1:5">
      <c r="A13" s="4" t="s">
        <v>419</v>
      </c>
    </row>
    <row r="14" spans="1:5">
      <c r="A14" s="3" t="s">
        <v>560</v>
      </c>
    </row>
    <row r="15" spans="1:5">
      <c r="A15" s="4" t="s">
        <v>414</v>
      </c>
      <c r="C15" s="4" t="s">
        <v>415</v>
      </c>
    </row>
    <row r="16" spans="1:5">
      <c r="A16" s="4" t="s">
        <v>561</v>
      </c>
      <c r="D16" s="5" t="n">
        <v>600</v>
      </c>
      <c r="E16" s="5" t="n">
        <v>600</v>
      </c>
    </row>
    <row r="17" spans="1:5">
      <c r="A17" s="4" t="s">
        <v>562</v>
      </c>
      <c r="D17" s="5" t="n">
        <v>600</v>
      </c>
      <c r="E17" s="5" t="n">
        <v>600</v>
      </c>
    </row>
    <row r="18" spans="1:5">
      <c r="A18" s="4" t="s">
        <v>563</v>
      </c>
      <c r="D18" s="5" t="n">
        <v>0</v>
      </c>
      <c r="E18" s="5" t="n">
        <v>0</v>
      </c>
    </row>
    <row r="19" spans="1:5">
      <c r="A19" s="4" t="s">
        <v>417</v>
      </c>
    </row>
    <row r="20" spans="1:5">
      <c r="A20" s="3" t="s">
        <v>560</v>
      </c>
    </row>
    <row r="21" spans="1:5">
      <c r="A21" s="4" t="s">
        <v>414</v>
      </c>
      <c r="B21" s="4" t="s">
        <v>415</v>
      </c>
    </row>
    <row r="22" spans="1:5">
      <c r="A22" s="4" t="s">
        <v>561</v>
      </c>
      <c r="D22" s="5" t="n">
        <v>494</v>
      </c>
      <c r="E22" s="8" t="n">
        <v>246.9</v>
      </c>
    </row>
    <row r="23" spans="1:5">
      <c r="A23" s="4" t="s">
        <v>562</v>
      </c>
      <c r="D23" s="5" t="n">
        <v>760</v>
      </c>
      <c r="E23" s="5" t="n">
        <v>760</v>
      </c>
    </row>
    <row r="24" spans="1:5">
      <c r="A24" s="4" t="s">
        <v>563</v>
      </c>
      <c r="D24" s="5" t="n">
        <v>266</v>
      </c>
      <c r="E24" s="8" t="n">
        <v>513.1</v>
      </c>
    </row>
    <row r="25" spans="1:5">
      <c r="A25" s="4" t="s">
        <v>564</v>
      </c>
    </row>
    <row r="26" spans="1:5">
      <c r="A26" s="3" t="s">
        <v>560</v>
      </c>
    </row>
    <row r="27" spans="1:5">
      <c r="A27" s="4" t="s">
        <v>561</v>
      </c>
      <c r="D27" s="5" t="n">
        <v>0</v>
      </c>
      <c r="E27" s="5" t="n">
        <v>0</v>
      </c>
    </row>
    <row r="28" spans="1:5">
      <c r="A28" s="4" t="s">
        <v>562</v>
      </c>
      <c r="D28" s="5" t="n">
        <v>30</v>
      </c>
      <c r="E28" s="5" t="n">
        <v>30</v>
      </c>
    </row>
    <row r="29" spans="1:5">
      <c r="A29" s="4" t="s">
        <v>563</v>
      </c>
      <c r="D29" s="9" t="n">
        <v>30</v>
      </c>
      <c r="E29" s="9" t="n">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5"/>
  </cols>
  <sheetData>
    <row r="1" spans="1:13">
      <c r="A1" s="1" t="s">
        <v>565</v>
      </c>
      <c r="B1" s="2" t="s">
        <v>402</v>
      </c>
      <c r="C1" s="2" t="s">
        <v>566</v>
      </c>
      <c r="D1" s="2" t="s">
        <v>404</v>
      </c>
      <c r="E1" s="2" t="s">
        <v>567</v>
      </c>
      <c r="F1" s="2" t="s">
        <v>406</v>
      </c>
      <c r="G1" s="2" t="s">
        <v>2</v>
      </c>
      <c r="H1" s="2" t="s">
        <v>407</v>
      </c>
      <c r="I1" s="2" t="s">
        <v>72</v>
      </c>
      <c r="J1" s="2" t="s">
        <v>2</v>
      </c>
      <c r="K1" s="2" t="s">
        <v>72</v>
      </c>
      <c r="M1" s="2" t="s">
        <v>25</v>
      </c>
    </row>
    <row r="2" spans="1:13">
      <c r="A2" s="3" t="s">
        <v>560</v>
      </c>
    </row>
    <row r="3" spans="1:13">
      <c r="A3" s="4" t="s">
        <v>568</v>
      </c>
      <c r="G3" s="9" t="n">
        <v>12900000</v>
      </c>
      <c r="I3" s="9" t="n">
        <v>6700000</v>
      </c>
      <c r="J3" s="9" t="n">
        <v>22900000</v>
      </c>
      <c r="K3" s="9" t="n">
        <v>10700000</v>
      </c>
    </row>
    <row r="4" spans="1:13">
      <c r="A4" s="4" t="s">
        <v>569</v>
      </c>
      <c r="G4" s="5" t="n">
        <v>7400000</v>
      </c>
      <c r="I4" s="9" t="n">
        <v>4000000</v>
      </c>
      <c r="J4" s="5" t="n">
        <v>18500000</v>
      </c>
      <c r="K4" s="5" t="n">
        <v>7700000</v>
      </c>
    </row>
    <row r="5" spans="1:13">
      <c r="A5" s="4" t="s">
        <v>570</v>
      </c>
      <c r="G5" s="5" t="n">
        <v>2390000000</v>
      </c>
      <c r="J5" s="5" t="n">
        <v>2390000000</v>
      </c>
      <c r="M5" s="9" t="n">
        <v>2390000000</v>
      </c>
    </row>
    <row r="6" spans="1:13">
      <c r="A6" s="4" t="s">
        <v>571</v>
      </c>
      <c r="J6" s="5" t="n">
        <v>972900000</v>
      </c>
      <c r="K6" s="9" t="n">
        <v>0</v>
      </c>
      <c r="L6" s="4" t="s">
        <v>76</v>
      </c>
    </row>
    <row r="7" spans="1:13">
      <c r="A7" s="15" t="n">
        <v>2</v>
      </c>
    </row>
    <row r="8" spans="1:13">
      <c r="A8" s="3" t="s">
        <v>560</v>
      </c>
    </row>
    <row r="9" spans="1:13">
      <c r="A9" s="4" t="s">
        <v>572</v>
      </c>
      <c r="G9" s="5" t="n">
        <v>2094000000</v>
      </c>
      <c r="J9" s="5" t="n">
        <v>2094000000</v>
      </c>
      <c r="M9" s="5" t="n">
        <v>1846900000</v>
      </c>
    </row>
    <row r="10" spans="1:13">
      <c r="A10" s="4" t="s">
        <v>573</v>
      </c>
      <c r="G10" s="5" t="n">
        <v>2088500000</v>
      </c>
      <c r="J10" s="5" t="n">
        <v>2088500000</v>
      </c>
      <c r="M10" s="5" t="n">
        <v>1858400000</v>
      </c>
    </row>
    <row r="11" spans="1:13">
      <c r="A11" s="4" t="s">
        <v>419</v>
      </c>
    </row>
    <row r="12" spans="1:13">
      <c r="A12" s="3" t="s">
        <v>560</v>
      </c>
    </row>
    <row r="13" spans="1:13">
      <c r="A13" s="4" t="s">
        <v>570</v>
      </c>
      <c r="G13" s="5" t="n">
        <v>600000000</v>
      </c>
      <c r="J13" s="5" t="n">
        <v>600000000</v>
      </c>
      <c r="M13" s="5" t="n">
        <v>600000000</v>
      </c>
    </row>
    <row r="14" spans="1:13">
      <c r="A14" s="4" t="s">
        <v>414</v>
      </c>
      <c r="H14" s="4" t="s">
        <v>415</v>
      </c>
    </row>
    <row r="15" spans="1:13">
      <c r="A15" s="4" t="s">
        <v>418</v>
      </c>
    </row>
    <row r="16" spans="1:13">
      <c r="A16" s="3" t="s">
        <v>560</v>
      </c>
    </row>
    <row r="17" spans="1:13">
      <c r="A17" s="4" t="s">
        <v>570</v>
      </c>
      <c r="G17" s="5" t="n">
        <v>1000000000</v>
      </c>
      <c r="J17" s="5" t="n">
        <v>1000000000</v>
      </c>
      <c r="M17" s="5" t="n">
        <v>1000000000</v>
      </c>
    </row>
    <row r="18" spans="1:13">
      <c r="A18" s="4" t="s">
        <v>414</v>
      </c>
      <c r="H18" s="4" t="s">
        <v>415</v>
      </c>
    </row>
    <row r="19" spans="1:13">
      <c r="A19" s="4" t="s">
        <v>571</v>
      </c>
      <c r="C19" s="9" t="n">
        <v>726000000</v>
      </c>
    </row>
    <row r="20" spans="1:13">
      <c r="A20" s="4" t="s">
        <v>417</v>
      </c>
    </row>
    <row r="21" spans="1:13">
      <c r="A21" s="3" t="s">
        <v>560</v>
      </c>
    </row>
    <row r="22" spans="1:13">
      <c r="A22" s="4" t="s">
        <v>570</v>
      </c>
      <c r="G22" s="9" t="n">
        <v>760000000</v>
      </c>
      <c r="J22" s="9" t="n">
        <v>760000000</v>
      </c>
      <c r="M22" s="9" t="n">
        <v>760000000</v>
      </c>
    </row>
    <row r="23" spans="1:13">
      <c r="A23" s="4" t="s">
        <v>414</v>
      </c>
      <c r="F23" s="4" t="s">
        <v>415</v>
      </c>
    </row>
    <row r="24" spans="1:13">
      <c r="A24" s="4" t="s">
        <v>571</v>
      </c>
      <c r="C24" s="9" t="n">
        <v>246900000</v>
      </c>
    </row>
    <row r="25" spans="1:13">
      <c r="A25" s="4" t="s">
        <v>170</v>
      </c>
    </row>
    <row r="26" spans="1:13">
      <c r="A26" s="3" t="s">
        <v>560</v>
      </c>
    </row>
    <row r="27" spans="1:13">
      <c r="A27" s="4" t="s">
        <v>423</v>
      </c>
      <c r="B27" s="9" t="n">
        <v>1220000000</v>
      </c>
    </row>
    <row r="28" spans="1:13">
      <c r="A28" s="4" t="s">
        <v>428</v>
      </c>
    </row>
    <row r="29" spans="1:13">
      <c r="A29" s="3" t="s">
        <v>560</v>
      </c>
    </row>
    <row r="30" spans="1:13">
      <c r="A30" s="4" t="s">
        <v>423</v>
      </c>
      <c r="B30" s="5" t="n">
        <v>726000000</v>
      </c>
    </row>
    <row r="31" spans="1:13">
      <c r="A31" s="4" t="s">
        <v>426</v>
      </c>
    </row>
    <row r="32" spans="1:13">
      <c r="A32" s="3" t="s">
        <v>560</v>
      </c>
    </row>
    <row r="33" spans="1:13">
      <c r="A33" s="4" t="s">
        <v>423</v>
      </c>
      <c r="B33" s="9" t="n">
        <v>494000000</v>
      </c>
    </row>
    <row r="34" spans="1:13">
      <c r="A34" s="4" t="s">
        <v>574</v>
      </c>
    </row>
    <row r="35" spans="1:13">
      <c r="A35" s="3" t="s">
        <v>560</v>
      </c>
    </row>
    <row r="36" spans="1:13">
      <c r="A36" s="4" t="s">
        <v>414</v>
      </c>
      <c r="D36" s="4" t="s">
        <v>415</v>
      </c>
    </row>
    <row r="37" spans="1:13">
      <c r="A37" s="4" t="s">
        <v>575</v>
      </c>
    </row>
    <row r="38" spans="1:13">
      <c r="A38" s="3" t="s">
        <v>560</v>
      </c>
    </row>
    <row r="39" spans="1:13">
      <c r="A39" s="4" t="s">
        <v>414</v>
      </c>
      <c r="D39" s="4" t="s">
        <v>415</v>
      </c>
    </row>
    <row r="40" spans="1:13">
      <c r="A40" s="4" t="s">
        <v>482</v>
      </c>
    </row>
    <row r="41" spans="1:13">
      <c r="A41" s="3" t="s">
        <v>560</v>
      </c>
    </row>
    <row r="42" spans="1:13">
      <c r="A42" s="4" t="s">
        <v>414</v>
      </c>
      <c r="J42" s="4" t="s">
        <v>415</v>
      </c>
    </row>
    <row r="43" spans="1:13">
      <c r="A43" s="4" t="s">
        <v>576</v>
      </c>
    </row>
    <row r="44" spans="1:13">
      <c r="A44" s="3" t="s">
        <v>560</v>
      </c>
    </row>
    <row r="45" spans="1:13">
      <c r="A45" s="4" t="s">
        <v>414</v>
      </c>
      <c r="E45" s="4" t="s">
        <v>415</v>
      </c>
    </row>
    <row r="46" spans="1:13">
      <c r="A46" s="4" t="s">
        <v>577</v>
      </c>
    </row>
    <row r="47" spans="1:13">
      <c r="A47" s="3" t="s">
        <v>560</v>
      </c>
    </row>
    <row r="48" spans="1:13">
      <c r="A48" s="4" t="s">
        <v>570</v>
      </c>
      <c r="E48" s="9" t="n">
        <v>600000000</v>
      </c>
    </row>
    <row r="49" spans="1:13"/>
    <row r="50" spans="1:13">
      <c r="A50" s="4" t="s">
        <v>76</v>
      </c>
      <c r="B50" s="4" t="s">
        <v>118</v>
      </c>
    </row>
  </sheetData>
  <mergeCells count="3">
    <mergeCell ref="K1:L1"/>
    <mergeCell ref="A49:M49"/>
    <mergeCell ref="B50:M5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76"/>
    <col customWidth="1" max="2" min="2" width="80"/>
    <col customWidth="1" max="3" min="3" width="20"/>
    <col customWidth="1" max="4" min="4" width="21"/>
    <col customWidth="1" max="5" min="5" width="27"/>
    <col customWidth="1" max="6" min="6" width="37"/>
    <col customWidth="1" max="7" min="7" width="27"/>
    <col customWidth="1" max="8" min="8" width="31"/>
    <col customWidth="1" max="9" min="9" width="4"/>
    <col customWidth="1" max="10" min="10" width="20"/>
  </cols>
  <sheetData>
    <row r="1" spans="1:10">
      <c r="A1" s="1" t="s">
        <v>578</v>
      </c>
      <c r="B1" s="2" t="s">
        <v>579</v>
      </c>
      <c r="C1" s="2" t="s">
        <v>580</v>
      </c>
      <c r="D1" s="2" t="s">
        <v>581</v>
      </c>
      <c r="E1" s="2" t="s">
        <v>582</v>
      </c>
      <c r="F1" s="2" t="s">
        <v>583</v>
      </c>
      <c r="G1" s="2" t="s">
        <v>582</v>
      </c>
      <c r="H1" s="2" t="s">
        <v>584</v>
      </c>
      <c r="J1" s="2" t="s">
        <v>585</v>
      </c>
    </row>
    <row r="2" spans="1:10">
      <c r="A2" s="3" t="s">
        <v>586</v>
      </c>
    </row>
    <row r="3" spans="1:10">
      <c r="A3" s="4" t="s">
        <v>587</v>
      </c>
      <c r="G3" s="4" t="s">
        <v>588</v>
      </c>
    </row>
    <row r="4" spans="1:10">
      <c r="A4" s="4" t="s">
        <v>589</v>
      </c>
      <c r="D4" s="9" t="n">
        <v>300000000</v>
      </c>
    </row>
    <row r="5" spans="1:10">
      <c r="A5" s="4" t="s">
        <v>590</v>
      </c>
      <c r="G5" s="5" t="n">
        <v>36764707</v>
      </c>
    </row>
    <row r="6" spans="1:10">
      <c r="A6" s="4" t="s">
        <v>142</v>
      </c>
      <c r="G6" s="9" t="n">
        <v>973300000</v>
      </c>
    </row>
    <row r="7" spans="1:10">
      <c r="A7" s="4" t="s">
        <v>591</v>
      </c>
      <c r="B7" s="9" t="n">
        <v>13900000</v>
      </c>
    </row>
    <row r="8" spans="1:10">
      <c r="A8" s="4" t="s">
        <v>142</v>
      </c>
      <c r="G8" s="5" t="n">
        <v>973300000</v>
      </c>
      <c r="H8" s="9" t="n">
        <v>2900000</v>
      </c>
      <c r="I8" s="4" t="s">
        <v>76</v>
      </c>
    </row>
    <row r="9" spans="1:10">
      <c r="A9" s="4" t="s">
        <v>592</v>
      </c>
      <c r="G9" s="9" t="n">
        <v>20000000</v>
      </c>
      <c r="H9" s="9" t="n">
        <v>100000</v>
      </c>
      <c r="I9" s="4" t="s">
        <v>76</v>
      </c>
    </row>
    <row r="10" spans="1:10">
      <c r="A10" s="4" t="s">
        <v>593</v>
      </c>
      <c r="E10" s="5" t="n">
        <v>223811781</v>
      </c>
      <c r="G10" s="5" t="n">
        <v>223811781</v>
      </c>
    </row>
    <row r="11" spans="1:10">
      <c r="A11" s="4" t="s">
        <v>594</v>
      </c>
      <c r="G11" s="4" t="s">
        <v>595</v>
      </c>
    </row>
    <row r="12" spans="1:10">
      <c r="A12" s="4" t="s">
        <v>596</v>
      </c>
      <c r="E12" s="5" t="n">
        <v>228379369</v>
      </c>
      <c r="G12" s="5" t="n">
        <v>228379369</v>
      </c>
      <c r="J12" s="5" t="n">
        <v>191614662</v>
      </c>
    </row>
    <row r="13" spans="1:10">
      <c r="A13" s="4" t="s">
        <v>417</v>
      </c>
    </row>
    <row r="14" spans="1:10">
      <c r="A14" s="3" t="s">
        <v>586</v>
      </c>
    </row>
    <row r="15" spans="1:10">
      <c r="A15" s="4" t="s">
        <v>571</v>
      </c>
      <c r="G15" s="9" t="n">
        <v>246900000</v>
      </c>
    </row>
    <row r="16" spans="1:10">
      <c r="A16" s="4" t="s">
        <v>414</v>
      </c>
      <c r="G16" s="4" t="s">
        <v>415</v>
      </c>
    </row>
    <row r="17" spans="1:10">
      <c r="A17" s="4" t="s">
        <v>418</v>
      </c>
    </row>
    <row r="18" spans="1:10">
      <c r="A18" s="3" t="s">
        <v>586</v>
      </c>
    </row>
    <row r="19" spans="1:10">
      <c r="A19" s="4" t="s">
        <v>571</v>
      </c>
      <c r="G19" s="9" t="n">
        <v>726000000</v>
      </c>
    </row>
    <row r="20" spans="1:10">
      <c r="A20" s="4" t="s">
        <v>414</v>
      </c>
      <c r="G20" s="4" t="s">
        <v>415</v>
      </c>
    </row>
    <row r="21" spans="1:10">
      <c r="A21" s="4" t="s">
        <v>597</v>
      </c>
    </row>
    <row r="22" spans="1:10">
      <c r="A22" s="3" t="s">
        <v>586</v>
      </c>
    </row>
    <row r="23" spans="1:10">
      <c r="A23" s="4" t="s">
        <v>587</v>
      </c>
      <c r="G23" s="4" t="s">
        <v>588</v>
      </c>
    </row>
    <row r="24" spans="1:10">
      <c r="A24" s="4" t="s">
        <v>590</v>
      </c>
      <c r="B24" s="5" t="n">
        <v>510204</v>
      </c>
      <c r="G24" s="5" t="n">
        <v>735295</v>
      </c>
    </row>
    <row r="25" spans="1:10">
      <c r="A25" s="4" t="s">
        <v>598</v>
      </c>
      <c r="B25" s="5" t="n">
        <v>225091</v>
      </c>
      <c r="F25" s="5" t="n">
        <v>1938</v>
      </c>
    </row>
    <row r="26" spans="1:10">
      <c r="A26" s="4" t="s">
        <v>592</v>
      </c>
      <c r="F26" s="9" t="n">
        <v>100000</v>
      </c>
    </row>
    <row r="27" spans="1:10">
      <c r="A27" s="4" t="s">
        <v>596</v>
      </c>
      <c r="E27" s="5" t="n">
        <v>4567588</v>
      </c>
      <c r="G27" s="5" t="n">
        <v>4567588</v>
      </c>
      <c r="J27" s="5" t="n">
        <v>3832293</v>
      </c>
    </row>
    <row r="28" spans="1:10">
      <c r="A28" s="4" t="s">
        <v>599</v>
      </c>
    </row>
    <row r="29" spans="1:10">
      <c r="A29" s="3" t="s">
        <v>586</v>
      </c>
    </row>
    <row r="30" spans="1:10">
      <c r="A30" s="4" t="s">
        <v>600</v>
      </c>
      <c r="B30" s="13" t="n">
        <v>27.2</v>
      </c>
    </row>
    <row r="31" spans="1:10">
      <c r="A31" s="4" t="s">
        <v>598</v>
      </c>
      <c r="B31" s="5" t="n">
        <v>11029412</v>
      </c>
    </row>
    <row r="32" spans="1:10">
      <c r="A32" s="4" t="s">
        <v>142</v>
      </c>
      <c r="B32" s="9" t="n">
        <v>300000000</v>
      </c>
    </row>
    <row r="33" spans="1:10">
      <c r="A33" s="4" t="s">
        <v>592</v>
      </c>
      <c r="B33" s="9" t="n">
        <v>6100000</v>
      </c>
    </row>
    <row r="34" spans="1:10">
      <c r="A34" s="4" t="s">
        <v>601</v>
      </c>
    </row>
    <row r="35" spans="1:10">
      <c r="A35" s="3" t="s">
        <v>586</v>
      </c>
    </row>
    <row r="36" spans="1:10">
      <c r="A36" s="4" t="s">
        <v>587</v>
      </c>
      <c r="B36" s="4" t="s">
        <v>588</v>
      </c>
      <c r="G36" s="4" t="s">
        <v>588</v>
      </c>
    </row>
    <row r="37" spans="1:10">
      <c r="A37" s="4" t="s">
        <v>602</v>
      </c>
    </row>
    <row r="38" spans="1:10">
      <c r="A38" s="3" t="s">
        <v>586</v>
      </c>
    </row>
    <row r="39" spans="1:10">
      <c r="A39" s="4" t="s">
        <v>587</v>
      </c>
      <c r="G39" s="4" t="s">
        <v>603</v>
      </c>
    </row>
    <row r="40" spans="1:10">
      <c r="A40" s="4" t="s">
        <v>604</v>
      </c>
    </row>
    <row r="41" spans="1:10">
      <c r="A41" s="3" t="s">
        <v>586</v>
      </c>
    </row>
    <row r="42" spans="1:10">
      <c r="A42" s="4" t="s">
        <v>590</v>
      </c>
      <c r="G42" s="5" t="n">
        <v>11029412</v>
      </c>
    </row>
    <row r="43" spans="1:10">
      <c r="A43" s="4" t="s">
        <v>593</v>
      </c>
      <c r="E43" s="5" t="n">
        <v>99979548</v>
      </c>
      <c r="G43" s="5" t="n">
        <v>99979548</v>
      </c>
      <c r="J43" s="5" t="n">
        <v>88950136</v>
      </c>
    </row>
    <row r="44" spans="1:10">
      <c r="A44" s="4" t="s">
        <v>596</v>
      </c>
      <c r="E44" s="5" t="n">
        <v>99979548</v>
      </c>
      <c r="G44" s="5" t="n">
        <v>99979548</v>
      </c>
      <c r="J44" s="5" t="n">
        <v>88950136</v>
      </c>
    </row>
    <row r="45" spans="1:10">
      <c r="A45" s="4" t="s">
        <v>605</v>
      </c>
    </row>
    <row r="46" spans="1:10">
      <c r="A46" s="3" t="s">
        <v>586</v>
      </c>
    </row>
    <row r="47" spans="1:10">
      <c r="A47" s="4" t="s">
        <v>590</v>
      </c>
      <c r="B47" s="5" t="n">
        <v>25000000</v>
      </c>
      <c r="G47" s="5" t="n">
        <v>25000000</v>
      </c>
    </row>
    <row r="48" spans="1:10">
      <c r="A48" s="4" t="s">
        <v>142</v>
      </c>
      <c r="B48" s="9" t="n">
        <v>673300000</v>
      </c>
    </row>
    <row r="49" spans="1:10">
      <c r="A49" s="4" t="s">
        <v>606</v>
      </c>
      <c r="B49" s="9" t="n">
        <v>680000000</v>
      </c>
    </row>
    <row r="50" spans="1:10">
      <c r="A50" s="4" t="s">
        <v>600</v>
      </c>
      <c r="B50" s="13" t="n">
        <v>27.2</v>
      </c>
      <c r="F50" s="13" t="n">
        <v>31.51</v>
      </c>
      <c r="H50" s="13" t="n">
        <v>31.51</v>
      </c>
    </row>
    <row r="51" spans="1:10">
      <c r="A51" s="4" t="s">
        <v>607</v>
      </c>
      <c r="B51" s="9" t="n">
        <v>6000000</v>
      </c>
    </row>
    <row r="52" spans="1:10">
      <c r="A52" s="4" t="s">
        <v>608</v>
      </c>
      <c r="B52" s="9" t="n">
        <v>700000</v>
      </c>
      <c r="F52" s="9" t="n">
        <v>100000</v>
      </c>
    </row>
    <row r="53" spans="1:10">
      <c r="A53" s="4" t="s">
        <v>598</v>
      </c>
      <c r="F53" s="5" t="n">
        <v>94925</v>
      </c>
    </row>
    <row r="54" spans="1:10">
      <c r="A54" s="4" t="s">
        <v>593</v>
      </c>
      <c r="E54" s="5" t="n">
        <v>123832233</v>
      </c>
      <c r="G54" s="5" t="n">
        <v>123832233</v>
      </c>
      <c r="J54" s="5" t="n">
        <v>98832233</v>
      </c>
    </row>
    <row r="55" spans="1:10">
      <c r="A55" s="4" t="s">
        <v>596</v>
      </c>
      <c r="E55" s="5" t="n">
        <v>123832233</v>
      </c>
      <c r="G55" s="5" t="n">
        <v>123832233</v>
      </c>
      <c r="J55" s="5" t="n">
        <v>98832233</v>
      </c>
    </row>
    <row r="56" spans="1:10">
      <c r="A56" s="4" t="s">
        <v>609</v>
      </c>
      <c r="F56" s="9" t="n">
        <v>2900000</v>
      </c>
    </row>
    <row r="57" spans="1:10">
      <c r="A57" s="4" t="s">
        <v>610</v>
      </c>
      <c r="F57" s="5" t="n">
        <v>3000000</v>
      </c>
    </row>
    <row r="58" spans="1:10">
      <c r="A58" s="4" t="s">
        <v>611</v>
      </c>
    </row>
    <row r="59" spans="1:10">
      <c r="A59" s="3" t="s">
        <v>586</v>
      </c>
    </row>
    <row r="60" spans="1:10">
      <c r="A60" s="4" t="s">
        <v>612</v>
      </c>
      <c r="E60" s="9" t="n">
        <v>2900000</v>
      </c>
      <c r="F60" s="5" t="n">
        <v>3400000</v>
      </c>
      <c r="H60" s="9" t="n">
        <v>6600000</v>
      </c>
    </row>
    <row r="61" spans="1:10">
      <c r="A61" s="4" t="s">
        <v>432</v>
      </c>
    </row>
    <row r="62" spans="1:10">
      <c r="A62" s="3" t="s">
        <v>586</v>
      </c>
    </row>
    <row r="63" spans="1:10">
      <c r="A63" s="4" t="s">
        <v>612</v>
      </c>
      <c r="E63" s="9" t="n">
        <v>1800000</v>
      </c>
      <c r="F63" s="9" t="n">
        <v>2600000</v>
      </c>
      <c r="G63" s="9" t="n">
        <v>3700000</v>
      </c>
      <c r="H63" s="9" t="n">
        <v>5100000</v>
      </c>
    </row>
    <row r="64" spans="1:10">
      <c r="A64" s="4" t="s">
        <v>164</v>
      </c>
    </row>
    <row r="65" spans="1:10">
      <c r="A65" s="3" t="s">
        <v>586</v>
      </c>
    </row>
    <row r="66" spans="1:10">
      <c r="A66" s="4" t="s">
        <v>613</v>
      </c>
      <c r="C66" s="5" t="n">
        <v>67475068</v>
      </c>
    </row>
    <row r="67" spans="1:10">
      <c r="A67" s="4" t="s">
        <v>614</v>
      </c>
      <c r="C67" s="5" t="n">
        <v>1</v>
      </c>
    </row>
    <row r="68" spans="1:10">
      <c r="A68" s="4" t="s">
        <v>615</v>
      </c>
    </row>
    <row r="69" spans="1:10">
      <c r="A69" s="3" t="s">
        <v>586</v>
      </c>
    </row>
    <row r="70" spans="1:10">
      <c r="A70" s="4" t="s">
        <v>587</v>
      </c>
      <c r="F70" s="4" t="s">
        <v>588</v>
      </c>
    </row>
    <row r="71" spans="1:10"/>
    <row r="72" spans="1:10">
      <c r="A72" s="4" t="s">
        <v>76</v>
      </c>
      <c r="B72" s="4" t="s">
        <v>118</v>
      </c>
    </row>
  </sheetData>
  <mergeCells count="3">
    <mergeCell ref="H1:I1"/>
    <mergeCell ref="A71:J71"/>
    <mergeCell ref="B72:J7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6</v>
      </c>
      <c r="B1" s="2" t="s">
        <v>566</v>
      </c>
      <c r="C1" s="2" t="s">
        <v>2</v>
      </c>
    </row>
    <row r="2" spans="1:3">
      <c r="A2" s="3" t="s">
        <v>617</v>
      </c>
    </row>
    <row r="3" spans="1:3">
      <c r="A3" s="4" t="s">
        <v>618</v>
      </c>
      <c r="C3" s="5" t="n">
        <v>191614662</v>
      </c>
    </row>
    <row r="4" spans="1:3">
      <c r="A4" s="4" t="s">
        <v>619</v>
      </c>
      <c r="C4" s="5" t="n">
        <v>36764707</v>
      </c>
    </row>
    <row r="5" spans="1:3">
      <c r="A5" s="4" t="s">
        <v>620</v>
      </c>
      <c r="C5" s="5" t="n">
        <v>228379369</v>
      </c>
    </row>
    <row r="6" spans="1:3">
      <c r="A6" s="4" t="s">
        <v>597</v>
      </c>
    </row>
    <row r="7" spans="1:3">
      <c r="A7" s="3" t="s">
        <v>617</v>
      </c>
    </row>
    <row r="8" spans="1:3">
      <c r="A8" s="4" t="s">
        <v>618</v>
      </c>
      <c r="C8" s="5" t="n">
        <v>3832293</v>
      </c>
    </row>
    <row r="9" spans="1:3">
      <c r="A9" s="4" t="s">
        <v>619</v>
      </c>
      <c r="B9" s="5" t="n">
        <v>510204</v>
      </c>
      <c r="C9" s="5" t="n">
        <v>735295</v>
      </c>
    </row>
    <row r="10" spans="1:3">
      <c r="A10" s="4" t="s">
        <v>620</v>
      </c>
      <c r="C10" s="5" t="n">
        <v>4567588</v>
      </c>
    </row>
    <row r="11" spans="1:3">
      <c r="A11" s="4" t="s">
        <v>605</v>
      </c>
    </row>
    <row r="12" spans="1:3">
      <c r="A12" s="3" t="s">
        <v>617</v>
      </c>
    </row>
    <row r="13" spans="1:3">
      <c r="A13" s="4" t="s">
        <v>618</v>
      </c>
      <c r="C13" s="5" t="n">
        <v>98832233</v>
      </c>
    </row>
    <row r="14" spans="1:3">
      <c r="A14" s="4" t="s">
        <v>619</v>
      </c>
      <c r="B14" s="5" t="n">
        <v>25000000</v>
      </c>
      <c r="C14" s="5" t="n">
        <v>25000000</v>
      </c>
    </row>
    <row r="15" spans="1:3">
      <c r="A15" s="4" t="s">
        <v>620</v>
      </c>
      <c r="C15" s="5" t="n">
        <v>123832233</v>
      </c>
    </row>
    <row r="16" spans="1:3">
      <c r="A16" s="4" t="s">
        <v>604</v>
      </c>
    </row>
    <row r="17" spans="1:3">
      <c r="A17" s="3" t="s">
        <v>617</v>
      </c>
    </row>
    <row r="18" spans="1:3">
      <c r="A18" s="4" t="s">
        <v>618</v>
      </c>
      <c r="C18" s="5" t="n">
        <v>88950136</v>
      </c>
    </row>
    <row r="19" spans="1:3">
      <c r="A19" s="4" t="s">
        <v>619</v>
      </c>
      <c r="C19" s="5" t="n">
        <v>11029412</v>
      </c>
    </row>
    <row r="20" spans="1:3">
      <c r="A20" s="4" t="s">
        <v>620</v>
      </c>
      <c r="C20" s="5" t="n">
        <v>999795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4"/>
  </cols>
  <sheetData>
    <row r="1" spans="1:13">
      <c r="A1" s="1" t="s">
        <v>621</v>
      </c>
      <c r="B1" s="2" t="s">
        <v>566</v>
      </c>
      <c r="C1" s="2" t="s">
        <v>2</v>
      </c>
      <c r="D1" s="2" t="s">
        <v>407</v>
      </c>
      <c r="E1" s="2" t="s">
        <v>25</v>
      </c>
      <c r="F1" s="2" t="s">
        <v>622</v>
      </c>
      <c r="G1" s="2" t="s">
        <v>72</v>
      </c>
      <c r="I1" s="2" t="s">
        <v>623</v>
      </c>
      <c r="J1" s="2" t="s">
        <v>624</v>
      </c>
      <c r="K1" s="2" t="s">
        <v>2</v>
      </c>
      <c r="L1" s="2" t="s">
        <v>72</v>
      </c>
      <c r="M1" s="2" t="s">
        <v>76</v>
      </c>
    </row>
    <row r="2" spans="1:13">
      <c r="A2" s="3" t="s">
        <v>625</v>
      </c>
    </row>
    <row r="3" spans="1:13">
      <c r="A3" s="4" t="s">
        <v>587</v>
      </c>
      <c r="K3" s="4" t="s">
        <v>588</v>
      </c>
    </row>
    <row r="4" spans="1:13">
      <c r="A4" s="4" t="s">
        <v>626</v>
      </c>
      <c r="C4" s="7" t="n">
        <v>113.4</v>
      </c>
      <c r="D4" s="7" t="n">
        <v>105.7</v>
      </c>
      <c r="E4" s="7" t="n">
        <v>83.09999999999999</v>
      </c>
      <c r="F4" s="7" t="n">
        <v>77.40000000000001</v>
      </c>
      <c r="G4" s="7" t="n">
        <v>68.2</v>
      </c>
      <c r="I4" s="7" t="n">
        <v>63.6</v>
      </c>
      <c r="J4" s="7" t="n">
        <v>58.6</v>
      </c>
    </row>
    <row r="5" spans="1:13">
      <c r="A5" s="4" t="s">
        <v>627</v>
      </c>
      <c r="C5" s="10" t="n">
        <v>0.365</v>
      </c>
      <c r="D5" s="10" t="n">
        <v>0.348</v>
      </c>
      <c r="E5" s="10" t="n">
        <v>0.333</v>
      </c>
      <c r="F5" s="12" t="n">
        <v>0.318</v>
      </c>
      <c r="G5" s="11" t="n">
        <v>0.3041</v>
      </c>
      <c r="H5" s="4" t="s">
        <v>76</v>
      </c>
      <c r="I5" s="10" t="n">
        <v>0.291</v>
      </c>
      <c r="J5" s="11" t="n">
        <v>0.277</v>
      </c>
      <c r="K5" s="10" t="n">
        <v>0.713</v>
      </c>
      <c r="L5" s="12" t="n">
        <v>0.5951</v>
      </c>
    </row>
    <row r="6" spans="1:13">
      <c r="A6" s="4" t="s">
        <v>62</v>
      </c>
    </row>
    <row r="7" spans="1:13">
      <c r="A7" s="3" t="s">
        <v>625</v>
      </c>
    </row>
    <row r="8" spans="1:13">
      <c r="A8" s="4" t="s">
        <v>626</v>
      </c>
      <c r="C8" s="7" t="n">
        <v>45.2</v>
      </c>
      <c r="D8" s="7" t="n">
        <v>43.1</v>
      </c>
      <c r="E8" s="7" t="n">
        <v>32.9</v>
      </c>
      <c r="F8" s="7" t="n">
        <v>31.4</v>
      </c>
      <c r="G8" s="7" t="n">
        <v>26.9</v>
      </c>
      <c r="I8" s="7" t="n">
        <v>25.7</v>
      </c>
      <c r="J8" s="7" t="n">
        <v>24.5</v>
      </c>
    </row>
    <row r="9" spans="1:13">
      <c r="A9" s="4" t="s">
        <v>64</v>
      </c>
    </row>
    <row r="10" spans="1:13">
      <c r="A10" s="3" t="s">
        <v>625</v>
      </c>
    </row>
    <row r="11" spans="1:13">
      <c r="A11" s="4" t="s">
        <v>626</v>
      </c>
      <c r="C11" s="8" t="n">
        <v>36.5</v>
      </c>
      <c r="D11" s="8" t="n">
        <v>34.8</v>
      </c>
      <c r="E11" s="8" t="n">
        <v>29.6</v>
      </c>
      <c r="F11" s="8" t="n">
        <v>28.3</v>
      </c>
      <c r="G11" s="5" t="n">
        <v>27</v>
      </c>
      <c r="I11" s="8" t="n">
        <v>25.9</v>
      </c>
      <c r="J11" s="8" t="n">
        <v>5.9</v>
      </c>
    </row>
    <row r="12" spans="1:13">
      <c r="A12" s="4" t="s">
        <v>628</v>
      </c>
    </row>
    <row r="13" spans="1:13">
      <c r="A13" s="3" t="s">
        <v>625</v>
      </c>
    </row>
    <row r="14" spans="1:13">
      <c r="A14" s="4" t="s">
        <v>626</v>
      </c>
      <c r="C14" s="5" t="n">
        <v>0</v>
      </c>
      <c r="D14" s="5" t="n">
        <v>0</v>
      </c>
      <c r="E14" s="5" t="n">
        <v>0</v>
      </c>
      <c r="F14" s="5" t="n">
        <v>0</v>
      </c>
      <c r="G14" s="5" t="n">
        <v>0</v>
      </c>
      <c r="I14" s="5" t="n">
        <v>0</v>
      </c>
      <c r="J14" s="8" t="n">
        <v>18.7</v>
      </c>
    </row>
    <row r="15" spans="1:13">
      <c r="A15" s="4" t="s">
        <v>597</v>
      </c>
    </row>
    <row r="16" spans="1:13">
      <c r="A16" s="3" t="s">
        <v>625</v>
      </c>
    </row>
    <row r="17" spans="1:13">
      <c r="A17" s="4" t="s">
        <v>587</v>
      </c>
      <c r="K17" s="4" t="s">
        <v>588</v>
      </c>
    </row>
    <row r="18" spans="1:13">
      <c r="A18" s="4" t="s">
        <v>626</v>
      </c>
      <c r="C18" s="8" t="n">
        <v>2.3</v>
      </c>
      <c r="D18" s="8" t="n">
        <v>2.1</v>
      </c>
      <c r="E18" s="8" t="n">
        <v>1.7</v>
      </c>
      <c r="F18" s="8" t="n">
        <v>1.5</v>
      </c>
      <c r="G18" s="8" t="n">
        <v>1.4</v>
      </c>
      <c r="I18" s="8" t="n">
        <v>1.3</v>
      </c>
      <c r="J18" s="8" t="n">
        <v>1.2</v>
      </c>
    </row>
    <row r="19" spans="1:13">
      <c r="A19" s="4" t="s">
        <v>629</v>
      </c>
    </row>
    <row r="20" spans="1:13">
      <c r="A20" s="3" t="s">
        <v>625</v>
      </c>
    </row>
    <row r="21" spans="1:13">
      <c r="A21" s="4" t="s">
        <v>587</v>
      </c>
      <c r="B21" s="4" t="s">
        <v>588</v>
      </c>
      <c r="K21" s="4" t="s">
        <v>588</v>
      </c>
    </row>
    <row r="22" spans="1:13">
      <c r="A22" s="4" t="s">
        <v>630</v>
      </c>
    </row>
    <row r="23" spans="1:13">
      <c r="A23" s="3" t="s">
        <v>625</v>
      </c>
    </row>
    <row r="24" spans="1:13">
      <c r="A24" s="4" t="s">
        <v>626</v>
      </c>
      <c r="C24" s="7" t="n">
        <v>29.4</v>
      </c>
      <c r="D24" s="7" t="n">
        <v>25.7</v>
      </c>
      <c r="E24" s="7" t="n">
        <v>18.9</v>
      </c>
      <c r="F24" s="7" t="n">
        <v>16.2</v>
      </c>
      <c r="G24" s="7" t="n">
        <v>12.9</v>
      </c>
      <c r="I24" s="7" t="n">
        <v>10.7</v>
      </c>
      <c r="J24" s="7" t="n">
        <v>8.300000000000001</v>
      </c>
    </row>
    <row r="25" spans="1:13"/>
    <row r="26" spans="1:13">
      <c r="A26" s="4" t="s">
        <v>76</v>
      </c>
      <c r="B26" s="4" t="s">
        <v>118</v>
      </c>
    </row>
  </sheetData>
  <mergeCells count="26">
    <mergeCell ref="G1:H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A25:M25"/>
    <mergeCell ref="B26:M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631</v>
      </c>
      <c r="B1" s="2" t="s">
        <v>71</v>
      </c>
      <c r="E1" s="2" t="s">
        <v>1</v>
      </c>
    </row>
    <row r="2" spans="1:7">
      <c r="B2" s="2" t="s">
        <v>2</v>
      </c>
      <c r="C2" s="2" t="s">
        <v>72</v>
      </c>
      <c r="E2" s="2" t="s">
        <v>2</v>
      </c>
      <c r="F2" s="2" t="s">
        <v>72</v>
      </c>
    </row>
    <row r="3" spans="1:7">
      <c r="A3" s="3" t="s">
        <v>632</v>
      </c>
    </row>
    <row r="4" spans="1:7">
      <c r="A4" s="4" t="s">
        <v>97</v>
      </c>
      <c r="B4" s="7" t="n">
        <v>115.4</v>
      </c>
      <c r="C4" s="7" t="n">
        <v>91.7</v>
      </c>
      <c r="D4" s="4" t="s">
        <v>76</v>
      </c>
      <c r="E4" s="7" t="n">
        <v>180.2</v>
      </c>
      <c r="F4" s="7" t="n">
        <v>189.8</v>
      </c>
      <c r="G4" s="4" t="s">
        <v>86</v>
      </c>
    </row>
    <row r="5" spans="1:7">
      <c r="A5" s="4" t="s">
        <v>98</v>
      </c>
      <c r="B5" s="5" t="n">
        <v>0</v>
      </c>
      <c r="C5" s="8" t="n">
        <v>21.5</v>
      </c>
      <c r="D5" s="4" t="s">
        <v>76</v>
      </c>
      <c r="E5" s="5" t="n">
        <v>0</v>
      </c>
      <c r="F5" s="5" t="n">
        <v>44</v>
      </c>
      <c r="G5" s="4" t="s">
        <v>76</v>
      </c>
    </row>
    <row r="6" spans="1:7">
      <c r="A6" s="4" t="s">
        <v>99</v>
      </c>
      <c r="B6" s="8" t="n">
        <v>4.7</v>
      </c>
      <c r="C6" s="8" t="n">
        <v>4.7</v>
      </c>
      <c r="D6" s="4" t="s">
        <v>76</v>
      </c>
      <c r="E6" s="8" t="n">
        <v>5.5</v>
      </c>
      <c r="F6" s="8" t="n">
        <v>9.5</v>
      </c>
      <c r="G6" s="4" t="s">
        <v>76</v>
      </c>
    </row>
    <row r="7" spans="1:7">
      <c r="A7" s="4" t="s">
        <v>100</v>
      </c>
      <c r="B7" s="8" t="n">
        <v>110.7</v>
      </c>
      <c r="C7" s="8" t="n">
        <v>65.5</v>
      </c>
      <c r="D7" s="4" t="s">
        <v>76</v>
      </c>
      <c r="E7" s="8" t="n">
        <v>174.7</v>
      </c>
      <c r="F7" s="8" t="n">
        <v>136.3</v>
      </c>
      <c r="G7" s="4" t="s">
        <v>76</v>
      </c>
    </row>
    <row r="8" spans="1:7">
      <c r="A8" s="4" t="s">
        <v>633</v>
      </c>
      <c r="B8" s="8" t="n">
        <v>113.4</v>
      </c>
      <c r="C8" s="8" t="n">
        <v>68.2</v>
      </c>
      <c r="E8" s="8" t="n">
        <v>219.1</v>
      </c>
      <c r="F8" s="8" t="n">
        <v>131.8</v>
      </c>
    </row>
    <row r="9" spans="1:7">
      <c r="A9" s="4" t="s">
        <v>634</v>
      </c>
      <c r="B9" s="8" t="n">
        <v>-2.7</v>
      </c>
      <c r="C9" s="8" t="n">
        <v>-2.7</v>
      </c>
      <c r="E9" s="8" t="n">
        <v>-44.4</v>
      </c>
      <c r="F9" s="8" t="n">
        <v>4.5</v>
      </c>
    </row>
    <row r="10" spans="1:7">
      <c r="A10" s="4" t="s">
        <v>597</v>
      </c>
    </row>
    <row r="11" spans="1:7">
      <c r="A11" s="3" t="s">
        <v>632</v>
      </c>
    </row>
    <row r="12" spans="1:7">
      <c r="A12" s="4" t="s">
        <v>100</v>
      </c>
      <c r="B12" s="8" t="n">
        <v>31.6</v>
      </c>
      <c r="C12" s="8" t="n">
        <v>14.3</v>
      </c>
      <c r="E12" s="8" t="n">
        <v>58.6</v>
      </c>
      <c r="F12" s="8" t="n">
        <v>26.4</v>
      </c>
    </row>
    <row r="13" spans="1:7">
      <c r="A13" s="4" t="s">
        <v>633</v>
      </c>
      <c r="B13" s="8" t="n">
        <v>31.7</v>
      </c>
      <c r="C13" s="8" t="n">
        <v>14.3</v>
      </c>
      <c r="E13" s="8" t="n">
        <v>59.5</v>
      </c>
      <c r="F13" s="8" t="n">
        <v>26.3</v>
      </c>
    </row>
    <row r="14" spans="1:7">
      <c r="A14" s="4" t="s">
        <v>634</v>
      </c>
      <c r="B14" s="8" t="n">
        <v>-0.1</v>
      </c>
      <c r="C14" s="5" t="n">
        <v>0</v>
      </c>
      <c r="E14" s="8" t="n">
        <v>-0.9</v>
      </c>
      <c r="F14" s="8" t="n">
        <v>0.1</v>
      </c>
    </row>
    <row r="15" spans="1:7">
      <c r="A15" s="4" t="s">
        <v>635</v>
      </c>
    </row>
    <row r="16" spans="1:7">
      <c r="A16" s="3" t="s">
        <v>632</v>
      </c>
    </row>
    <row r="17" spans="1:7">
      <c r="A17" s="4" t="s">
        <v>100</v>
      </c>
      <c r="B17" s="8" t="n">
        <v>79.09999999999999</v>
      </c>
      <c r="C17" s="8" t="n">
        <v>51.2</v>
      </c>
      <c r="E17" s="8" t="n">
        <v>116.1</v>
      </c>
      <c r="F17" s="8" t="n">
        <v>109.9</v>
      </c>
    </row>
    <row r="18" spans="1:7">
      <c r="A18" s="4" t="s">
        <v>633</v>
      </c>
      <c r="B18" s="8" t="n">
        <v>81.7</v>
      </c>
      <c r="C18" s="8" t="n">
        <v>53.9</v>
      </c>
      <c r="E18" s="8" t="n">
        <v>159.6</v>
      </c>
      <c r="F18" s="8" t="n">
        <v>105.5</v>
      </c>
    </row>
    <row r="19" spans="1:7">
      <c r="A19" s="4" t="s">
        <v>634</v>
      </c>
      <c r="B19" s="7" t="n">
        <v>-2.6</v>
      </c>
      <c r="C19" s="7" t="n">
        <v>-2.7</v>
      </c>
      <c r="E19" s="7" t="n">
        <v>-43.5</v>
      </c>
      <c r="F19" s="7" t="n">
        <v>4.4</v>
      </c>
    </row>
    <row r="20" spans="1:7"/>
    <row r="21" spans="1:7">
      <c r="A21" s="4" t="s">
        <v>76</v>
      </c>
      <c r="B21" s="4" t="s">
        <v>118</v>
      </c>
    </row>
    <row r="22" spans="1:7">
      <c r="A22" s="4" t="s">
        <v>119</v>
      </c>
      <c r="B22" s="4" t="s">
        <v>118</v>
      </c>
    </row>
  </sheetData>
  <mergeCells count="8">
    <mergeCell ref="A1:A2"/>
    <mergeCell ref="B1:D1"/>
    <mergeCell ref="E1:G1"/>
    <mergeCell ref="C2:D2"/>
    <mergeCell ref="F2:G2"/>
    <mergeCell ref="A20:G20"/>
    <mergeCell ref="B21:G21"/>
    <mergeCell ref="B22:G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36</v>
      </c>
      <c r="B1" s="2" t="s">
        <v>71</v>
      </c>
      <c r="E1" s="2" t="s">
        <v>1</v>
      </c>
    </row>
    <row r="2" spans="1:7">
      <c r="B2" s="2" t="s">
        <v>2</v>
      </c>
      <c r="C2" s="2" t="s">
        <v>72</v>
      </c>
      <c r="E2" s="2" t="s">
        <v>2</v>
      </c>
      <c r="F2" s="2" t="s">
        <v>72</v>
      </c>
    </row>
    <row r="3" spans="1:7">
      <c r="A3" s="3" t="s">
        <v>625</v>
      </c>
    </row>
    <row r="4" spans="1:7">
      <c r="A4" s="4" t="s">
        <v>633</v>
      </c>
      <c r="B4" s="7" t="n">
        <v>113.4</v>
      </c>
      <c r="C4" s="7" t="n">
        <v>68.2</v>
      </c>
      <c r="E4" s="7" t="n">
        <v>219.1</v>
      </c>
      <c r="F4" s="7" t="n">
        <v>131.8</v>
      </c>
    </row>
    <row r="5" spans="1:7">
      <c r="A5" s="4" t="s">
        <v>634</v>
      </c>
      <c r="B5" s="8" t="n">
        <v>-2.7</v>
      </c>
      <c r="C5" s="8" t="n">
        <v>-2.7</v>
      </c>
      <c r="E5" s="8" t="n">
        <v>-44.4</v>
      </c>
      <c r="F5" s="8" t="n">
        <v>4.5</v>
      </c>
    </row>
    <row r="6" spans="1:7">
      <c r="A6" s="4" t="s">
        <v>100</v>
      </c>
      <c r="B6" s="8" t="n">
        <v>110.7</v>
      </c>
      <c r="C6" s="8" t="n">
        <v>65.5</v>
      </c>
      <c r="D6" s="4" t="s">
        <v>76</v>
      </c>
      <c r="E6" s="8" t="n">
        <v>174.7</v>
      </c>
      <c r="F6" s="8" t="n">
        <v>136.3</v>
      </c>
      <c r="G6" s="4" t="s">
        <v>76</v>
      </c>
    </row>
    <row r="7" spans="1:7">
      <c r="A7" s="4" t="s">
        <v>597</v>
      </c>
    </row>
    <row r="8" spans="1:7">
      <c r="A8" s="3" t="s">
        <v>625</v>
      </c>
    </row>
    <row r="9" spans="1:7">
      <c r="A9" s="4" t="s">
        <v>633</v>
      </c>
      <c r="B9" s="8" t="n">
        <v>31.7</v>
      </c>
      <c r="C9" s="8" t="n">
        <v>14.3</v>
      </c>
      <c r="E9" s="8" t="n">
        <v>59.5</v>
      </c>
      <c r="F9" s="8" t="n">
        <v>26.3</v>
      </c>
    </row>
    <row r="10" spans="1:7">
      <c r="A10" s="4" t="s">
        <v>634</v>
      </c>
      <c r="B10" s="8" t="n">
        <v>-0.1</v>
      </c>
      <c r="C10" s="5" t="n">
        <v>0</v>
      </c>
      <c r="E10" s="8" t="n">
        <v>-0.9</v>
      </c>
      <c r="F10" s="8" t="n">
        <v>0.1</v>
      </c>
    </row>
    <row r="11" spans="1:7">
      <c r="A11" s="4" t="s">
        <v>100</v>
      </c>
      <c r="B11" s="8" t="n">
        <v>31.6</v>
      </c>
      <c r="C11" s="8" t="n">
        <v>14.3</v>
      </c>
      <c r="E11" s="8" t="n">
        <v>58.6</v>
      </c>
      <c r="F11" s="8" t="n">
        <v>26.4</v>
      </c>
    </row>
    <row r="12" spans="1:7">
      <c r="A12" s="4" t="s">
        <v>635</v>
      </c>
    </row>
    <row r="13" spans="1:7">
      <c r="A13" s="3" t="s">
        <v>625</v>
      </c>
    </row>
    <row r="14" spans="1:7">
      <c r="A14" s="4" t="s">
        <v>633</v>
      </c>
      <c r="B14" s="8" t="n">
        <v>81.7</v>
      </c>
      <c r="C14" s="8" t="n">
        <v>53.9</v>
      </c>
      <c r="E14" s="8" t="n">
        <v>159.6</v>
      </c>
      <c r="F14" s="8" t="n">
        <v>105.5</v>
      </c>
    </row>
    <row r="15" spans="1:7">
      <c r="A15" s="4" t="s">
        <v>634</v>
      </c>
      <c r="B15" s="8" t="n">
        <v>-2.6</v>
      </c>
      <c r="C15" s="8" t="n">
        <v>-2.7</v>
      </c>
      <c r="E15" s="8" t="n">
        <v>-43.5</v>
      </c>
      <c r="F15" s="8" t="n">
        <v>4.4</v>
      </c>
    </row>
    <row r="16" spans="1:7">
      <c r="A16" s="4" t="s">
        <v>100</v>
      </c>
      <c r="B16" s="7" t="n">
        <v>79.09999999999999</v>
      </c>
      <c r="C16" s="7" t="n">
        <v>51.2</v>
      </c>
      <c r="E16" s="7" t="n">
        <v>116.1</v>
      </c>
      <c r="F16" s="7" t="n">
        <v>109.9</v>
      </c>
    </row>
    <row r="17" spans="1:7">
      <c r="A17" s="3" t="s">
        <v>637</v>
      </c>
    </row>
    <row r="18" spans="1:7">
      <c r="A18" s="4" t="s">
        <v>638</v>
      </c>
      <c r="B18" s="8" t="n">
        <v>223.8</v>
      </c>
      <c r="C18" s="8" t="n">
        <v>177.4</v>
      </c>
      <c r="E18" s="8" t="n">
        <v>216.7</v>
      </c>
      <c r="F18" s="8" t="n">
        <v>177.3</v>
      </c>
    </row>
    <row r="19" spans="1:7">
      <c r="A19" s="3" t="s">
        <v>639</v>
      </c>
    </row>
    <row r="20" spans="1:7">
      <c r="A20" s="4" t="s">
        <v>640</v>
      </c>
      <c r="B20" s="13" t="n">
        <v>0.35</v>
      </c>
      <c r="C20" s="13" t="n">
        <v>0.29</v>
      </c>
      <c r="D20" s="4" t="s">
        <v>76</v>
      </c>
      <c r="E20" s="13" t="n">
        <v>0.54</v>
      </c>
      <c r="F20" s="13" t="n">
        <v>0.62</v>
      </c>
      <c r="G20" s="4" t="s">
        <v>76</v>
      </c>
    </row>
    <row r="21" spans="1:7"/>
    <row r="22" spans="1:7">
      <c r="A22" s="4" t="s">
        <v>76</v>
      </c>
      <c r="B22" s="4" t="s">
        <v>118</v>
      </c>
    </row>
  </sheetData>
  <mergeCells count="7">
    <mergeCell ref="A1:A2"/>
    <mergeCell ref="B1:D1"/>
    <mergeCell ref="E1:G1"/>
    <mergeCell ref="C2:D2"/>
    <mergeCell ref="F2:G2"/>
    <mergeCell ref="A21:G21"/>
    <mergeCell ref="B22:G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19"/>
    <col customWidth="1" max="5" min="5" width="45"/>
    <col customWidth="1" max="6" min="6" width="42"/>
  </cols>
  <sheetData>
    <row r="1" spans="1:6">
      <c r="A1" s="1" t="s">
        <v>162</v>
      </c>
      <c r="B1" s="2" t="s">
        <v>163</v>
      </c>
      <c r="C1" s="2" t="s">
        <v>117</v>
      </c>
      <c r="D1" s="2" t="s">
        <v>164</v>
      </c>
      <c r="E1" s="2" t="s">
        <v>165</v>
      </c>
      <c r="F1" s="2" t="s">
        <v>166</v>
      </c>
    </row>
    <row r="2" spans="1:6">
      <c r="A2" s="4" t="s">
        <v>167</v>
      </c>
      <c r="B2" s="7" t="n">
        <v>-565.9</v>
      </c>
      <c r="C2" s="7" t="n">
        <v>23.3</v>
      </c>
      <c r="D2" s="7" t="n">
        <v>2773.5</v>
      </c>
      <c r="E2" s="7" t="n">
        <v>-507.2</v>
      </c>
      <c r="F2" s="7" t="n">
        <v>-2855.5</v>
      </c>
    </row>
    <row r="3" spans="1:6">
      <c r="A3" s="4" t="s">
        <v>168</v>
      </c>
      <c r="B3" s="8" t="n">
        <v>-2.3</v>
      </c>
      <c r="C3" s="8" t="n">
        <v>0.3</v>
      </c>
      <c r="D3" s="8" t="n">
        <v>-1.4</v>
      </c>
      <c r="E3" s="5" t="n">
        <v>1</v>
      </c>
      <c r="F3" s="8" t="n">
        <v>-2.2</v>
      </c>
    </row>
    <row r="4" spans="1:6">
      <c r="A4" s="3" t="s">
        <v>169</v>
      </c>
    </row>
    <row r="5" spans="1:6">
      <c r="A5" s="4" t="s">
        <v>97</v>
      </c>
      <c r="B5" s="8" t="n">
        <v>180.2</v>
      </c>
      <c r="C5" s="8" t="n">
        <v>5.5</v>
      </c>
      <c r="D5" s="8" t="n">
        <v>64.5</v>
      </c>
      <c r="E5" s="8" t="n">
        <v>51.6</v>
      </c>
      <c r="F5" s="8" t="n">
        <v>58.6</v>
      </c>
    </row>
    <row r="6" spans="1:6">
      <c r="A6" s="4" t="s">
        <v>142</v>
      </c>
      <c r="B6" s="8" t="n">
        <v>973.3</v>
      </c>
      <c r="D6" s="8" t="n">
        <v>673.3</v>
      </c>
      <c r="E6" s="5" t="n">
        <v>300</v>
      </c>
    </row>
    <row r="7" spans="1:6">
      <c r="A7" s="4" t="s">
        <v>145</v>
      </c>
      <c r="B7" s="5" t="n">
        <v>20</v>
      </c>
      <c r="F7" s="5" t="n">
        <v>20</v>
      </c>
    </row>
    <row r="8" spans="1:6">
      <c r="A8" s="4" t="s">
        <v>151</v>
      </c>
      <c r="B8" s="8" t="n">
        <v>7.7</v>
      </c>
      <c r="F8" s="8" t="n">
        <v>7.7</v>
      </c>
    </row>
    <row r="9" spans="1:6">
      <c r="A9" s="4" t="s">
        <v>149</v>
      </c>
      <c r="B9" s="8" t="n">
        <v>-188.8</v>
      </c>
      <c r="D9" s="5" t="n">
        <v>-76</v>
      </c>
      <c r="E9" s="8" t="n">
        <v>-64.40000000000001</v>
      </c>
      <c r="F9" s="8" t="n">
        <v>-48.4</v>
      </c>
    </row>
    <row r="10" spans="1:6">
      <c r="A10" s="4" t="s">
        <v>148</v>
      </c>
      <c r="B10" s="8" t="n">
        <v>-6.6</v>
      </c>
      <c r="C10" s="8" t="n">
        <v>-6.6</v>
      </c>
    </row>
    <row r="11" spans="1:6">
      <c r="A11" s="4" t="s">
        <v>170</v>
      </c>
      <c r="B11" s="8" t="n">
        <v>-738.4</v>
      </c>
      <c r="F11" s="8" t="n">
        <v>-738.4</v>
      </c>
    </row>
    <row r="12" spans="1:6">
      <c r="A12" s="4" t="s">
        <v>171</v>
      </c>
      <c r="B12" s="7" t="n">
        <v>-320.8</v>
      </c>
      <c r="C12" s="7" t="n">
        <v>22.5</v>
      </c>
      <c r="D12" s="7" t="n">
        <v>3433.9</v>
      </c>
      <c r="E12" s="9" t="n">
        <v>-219</v>
      </c>
      <c r="F12" s="7" t="n">
        <v>-355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5"/>
    <col customWidth="1" max="6" min="6" width="14"/>
    <col customWidth="1" max="7" min="7" width="4"/>
  </cols>
  <sheetData>
    <row r="1" spans="1:7">
      <c r="A1" s="1" t="s">
        <v>641</v>
      </c>
      <c r="B1" s="2" t="s">
        <v>71</v>
      </c>
      <c r="E1" s="2" t="s">
        <v>1</v>
      </c>
    </row>
    <row r="2" spans="1:7">
      <c r="B2" s="2" t="s">
        <v>2</v>
      </c>
      <c r="C2" s="2" t="s">
        <v>72</v>
      </c>
      <c r="E2" s="2" t="s">
        <v>2</v>
      </c>
      <c r="F2" s="2" t="s">
        <v>72</v>
      </c>
    </row>
    <row r="3" spans="1:7">
      <c r="A3" s="3" t="s">
        <v>203</v>
      </c>
    </row>
    <row r="4" spans="1:7">
      <c r="A4" s="4" t="s">
        <v>96</v>
      </c>
      <c r="B4" s="7" t="n">
        <v>0.1</v>
      </c>
      <c r="C4" s="9" t="n">
        <v>0</v>
      </c>
      <c r="D4" s="4" t="s">
        <v>76</v>
      </c>
      <c r="E4" s="7" t="n">
        <v>0.1</v>
      </c>
      <c r="F4" s="9" t="n">
        <v>0</v>
      </c>
      <c r="G4" s="4" t="s">
        <v>76</v>
      </c>
    </row>
    <row r="5" spans="1:7"/>
    <row r="6" spans="1:7">
      <c r="A6" s="4" t="s">
        <v>76</v>
      </c>
      <c r="B6" s="4" t="s">
        <v>118</v>
      </c>
    </row>
  </sheetData>
  <mergeCells count="7">
    <mergeCell ref="A1:A2"/>
    <mergeCell ref="B1:D1"/>
    <mergeCell ref="E1:G1"/>
    <mergeCell ref="C2:D2"/>
    <mergeCell ref="F2:G2"/>
    <mergeCell ref="A5:G5"/>
    <mergeCell ref="B6:G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42</v>
      </c>
      <c r="B1" s="2" t="s">
        <v>643</v>
      </c>
      <c r="C1" s="2" t="s">
        <v>644</v>
      </c>
      <c r="D1" s="2" t="s">
        <v>2</v>
      </c>
      <c r="E1" s="2" t="s">
        <v>25</v>
      </c>
    </row>
    <row r="2" spans="1:5">
      <c r="A2" s="3" t="s">
        <v>645</v>
      </c>
    </row>
    <row r="3" spans="1:5">
      <c r="A3" s="4" t="s">
        <v>646</v>
      </c>
      <c r="D3" s="7" t="n">
        <v>0.3</v>
      </c>
      <c r="E3" s="7" t="n">
        <v>0.3</v>
      </c>
    </row>
    <row r="4" spans="1:5">
      <c r="A4" s="4" t="s">
        <v>647</v>
      </c>
      <c r="C4" s="7" t="n">
        <v>0.4</v>
      </c>
    </row>
    <row r="5" spans="1:5">
      <c r="A5" s="4" t="s">
        <v>466</v>
      </c>
      <c r="C5" s="4" t="s">
        <v>467</v>
      </c>
    </row>
    <row r="6" spans="1:5">
      <c r="A6" s="4" t="s">
        <v>648</v>
      </c>
      <c r="C6" s="4" t="s">
        <v>372</v>
      </c>
    </row>
    <row r="7" spans="1:5">
      <c r="A7" s="4" t="s">
        <v>649</v>
      </c>
    </row>
    <row r="8" spans="1:5">
      <c r="A8" s="3" t="s">
        <v>645</v>
      </c>
    </row>
    <row r="9" spans="1:5">
      <c r="A9" s="4" t="s">
        <v>650</v>
      </c>
      <c r="B9" s="4" t="s">
        <v>6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4"/>
  </cols>
  <sheetData>
    <row r="1" spans="1:14">
      <c r="A1" s="1" t="s">
        <v>652</v>
      </c>
      <c r="B1" s="2" t="s">
        <v>653</v>
      </c>
      <c r="C1" s="2" t="s">
        <v>654</v>
      </c>
      <c r="D1" s="2" t="s">
        <v>2</v>
      </c>
      <c r="E1" s="2" t="s">
        <v>407</v>
      </c>
      <c r="F1" s="2" t="s">
        <v>25</v>
      </c>
      <c r="G1" s="2" t="s">
        <v>622</v>
      </c>
      <c r="H1" s="2" t="s">
        <v>72</v>
      </c>
      <c r="I1" s="2" t="s">
        <v>76</v>
      </c>
      <c r="J1" s="2" t="s">
        <v>623</v>
      </c>
      <c r="K1" s="2" t="s">
        <v>624</v>
      </c>
      <c r="L1" s="2" t="s">
        <v>2</v>
      </c>
      <c r="M1" s="2" t="s">
        <v>72</v>
      </c>
      <c r="N1" s="2" t="s">
        <v>76</v>
      </c>
    </row>
    <row r="2" spans="1:14">
      <c r="A2" s="3" t="s">
        <v>655</v>
      </c>
    </row>
    <row r="3" spans="1:14">
      <c r="A3" s="4" t="s">
        <v>627</v>
      </c>
      <c r="D3" s="10" t="n">
        <v>0.365</v>
      </c>
      <c r="E3" s="10" t="n">
        <v>0.348</v>
      </c>
      <c r="F3" s="10" t="n">
        <v>0.333</v>
      </c>
      <c r="G3" s="12" t="n">
        <v>0.318</v>
      </c>
      <c r="H3" s="11" t="n">
        <v>0.3041</v>
      </c>
      <c r="J3" s="10" t="n">
        <v>0.291</v>
      </c>
      <c r="K3" s="11" t="n">
        <v>0.277</v>
      </c>
      <c r="L3" s="10" t="n">
        <v>0.713</v>
      </c>
      <c r="M3" s="12" t="n">
        <v>0.5951</v>
      </c>
    </row>
    <row r="4" spans="1:14">
      <c r="A4" s="4" t="s">
        <v>570</v>
      </c>
      <c r="D4" s="9" t="n">
        <v>2390</v>
      </c>
      <c r="F4" s="9" t="n">
        <v>2390</v>
      </c>
      <c r="L4" s="9" t="n">
        <v>2390</v>
      </c>
    </row>
    <row r="5" spans="1:14">
      <c r="A5" s="4" t="s">
        <v>418</v>
      </c>
    </row>
    <row r="6" spans="1:14">
      <c r="A6" s="3" t="s">
        <v>655</v>
      </c>
    </row>
    <row r="7" spans="1:14">
      <c r="A7" s="4" t="s">
        <v>414</v>
      </c>
      <c r="L7" s="4" t="s">
        <v>415</v>
      </c>
    </row>
    <row r="8" spans="1:14">
      <c r="A8" s="4" t="s">
        <v>649</v>
      </c>
    </row>
    <row r="9" spans="1:14">
      <c r="A9" s="3" t="s">
        <v>655</v>
      </c>
    </row>
    <row r="10" spans="1:14">
      <c r="A10" s="4" t="s">
        <v>627</v>
      </c>
      <c r="C10" s="10" t="n">
        <v>0.365</v>
      </c>
    </row>
    <row r="11" spans="1:14">
      <c r="A11" s="4" t="s">
        <v>656</v>
      </c>
    </row>
    <row r="12" spans="1:14">
      <c r="A12" s="3" t="s">
        <v>655</v>
      </c>
    </row>
    <row r="13" spans="1:14">
      <c r="A13" s="4" t="s">
        <v>414</v>
      </c>
      <c r="B13" s="4" t="s">
        <v>415</v>
      </c>
    </row>
    <row r="14" spans="1:14">
      <c r="A14" s="4" t="s">
        <v>657</v>
      </c>
    </row>
    <row r="15" spans="1:14">
      <c r="A15" s="3" t="s">
        <v>655</v>
      </c>
    </row>
    <row r="16" spans="1:14">
      <c r="A16" s="4" t="s">
        <v>414</v>
      </c>
      <c r="B16" s="4" t="s">
        <v>658</v>
      </c>
    </row>
    <row r="17" spans="1:14">
      <c r="A17" s="4" t="s">
        <v>570</v>
      </c>
      <c r="B17" s="9" t="n">
        <v>600</v>
      </c>
    </row>
    <row r="18" spans="1:14">
      <c r="A18" s="4" t="s">
        <v>659</v>
      </c>
      <c r="B18" s="7" t="n">
        <v>1.3</v>
      </c>
    </row>
    <row r="19" spans="1:14">
      <c r="A19" s="4" t="s">
        <v>660</v>
      </c>
      <c r="B19" s="4" t="s">
        <v>661</v>
      </c>
    </row>
    <row r="20" spans="1:14"/>
    <row r="21" spans="1:14">
      <c r="A21" s="4" t="s">
        <v>76</v>
      </c>
      <c r="B21" s="4" t="s">
        <v>118</v>
      </c>
    </row>
  </sheetData>
  <mergeCells count="38">
    <mergeCell ref="H2:I2"/>
    <mergeCell ref="M2:N2"/>
    <mergeCell ref="H3:I3"/>
    <mergeCell ref="M3:N3"/>
    <mergeCell ref="H4:I4"/>
    <mergeCell ref="M4:N4"/>
    <mergeCell ref="H5:I5"/>
    <mergeCell ref="M5:N5"/>
    <mergeCell ref="H6:I6"/>
    <mergeCell ref="M6:N6"/>
    <mergeCell ref="H7:I7"/>
    <mergeCell ref="M7:N7"/>
    <mergeCell ref="H8:I8"/>
    <mergeCell ref="M8:N8"/>
    <mergeCell ref="H9:I9"/>
    <mergeCell ref="M9:N9"/>
    <mergeCell ref="H10:I10"/>
    <mergeCell ref="M10:N10"/>
    <mergeCell ref="H11:I11"/>
    <mergeCell ref="M11:N11"/>
    <mergeCell ref="H12:I12"/>
    <mergeCell ref="M12:N12"/>
    <mergeCell ref="H13:I13"/>
    <mergeCell ref="M13:N13"/>
    <mergeCell ref="H14:I14"/>
    <mergeCell ref="M14:N14"/>
    <mergeCell ref="H15:I15"/>
    <mergeCell ref="M15:N15"/>
    <mergeCell ref="H16:I16"/>
    <mergeCell ref="M16:N16"/>
    <mergeCell ref="H17:I17"/>
    <mergeCell ref="M17:N17"/>
    <mergeCell ref="H18:I18"/>
    <mergeCell ref="M18:N18"/>
    <mergeCell ref="H19:I19"/>
    <mergeCell ref="M19:N19"/>
    <mergeCell ref="A20:N20"/>
    <mergeCell ref="B21:N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9:22:25Z</dcterms:created>
  <dcterms:modified xmlns:dcterms="http://purl.org/dc/terms/" xmlns:xsi="http://www.w3.org/2001/XMLSchema-instance" xsi:type="dcterms:W3CDTF">2018-08-02T09:22:25Z</dcterms:modified>
</cp:coreProperties>
</file>